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Segment Information" sheetId="8" state="visible" r:id="rId8"/>
    <sheet xmlns:r="http://schemas.openxmlformats.org/officeDocument/2006/relationships" name="Earnings Per Share" sheetId="9" state="visible" r:id="rId9"/>
    <sheet xmlns:r="http://schemas.openxmlformats.org/officeDocument/2006/relationships" name="Receivables" sheetId="10" state="visible" r:id="rId10"/>
    <sheet xmlns:r="http://schemas.openxmlformats.org/officeDocument/2006/relationships" name="Real Estate Inventories" sheetId="11" state="visible" r:id="rId11"/>
    <sheet xmlns:r="http://schemas.openxmlformats.org/officeDocument/2006/relationships" name="Investments in Unconsolidated E" sheetId="12" state="visible" r:id="rId12"/>
    <sheet xmlns:r="http://schemas.openxmlformats.org/officeDocument/2006/relationships" name="Variable Interest Entities"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Accrued Expenses and Other Liab" sheetId="16" state="visible" r:id="rId16"/>
    <sheet xmlns:r="http://schemas.openxmlformats.org/officeDocument/2006/relationships" name="Senior Notes and Unsecured Revo" sheetId="17" state="visible" r:id="rId17"/>
    <sheet xmlns:r="http://schemas.openxmlformats.org/officeDocument/2006/relationships" name="Fair Value Disclosur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pplemental Disclosure to Cons" sheetId="23" state="visible" r:id="rId23"/>
    <sheet xmlns:r="http://schemas.openxmlformats.org/officeDocument/2006/relationships" name="Supplemental Guarantor Informat" sheetId="24" state="visible" r:id="rId24"/>
    <sheet xmlns:r="http://schemas.openxmlformats.org/officeDocument/2006/relationships" name="Organization, Basis of Presen_2" sheetId="25" state="visible" r:id="rId25"/>
    <sheet xmlns:r="http://schemas.openxmlformats.org/officeDocument/2006/relationships" name="Organization, Basis of Presen_3" sheetId="26" state="visible" r:id="rId26"/>
    <sheet xmlns:r="http://schemas.openxmlformats.org/officeDocument/2006/relationships" name="Segment Information (Tables)" sheetId="27" state="visible" r:id="rId27"/>
    <sheet xmlns:r="http://schemas.openxmlformats.org/officeDocument/2006/relationships" name="Earnings Per Share (Tables)" sheetId="28" state="visible" r:id="rId28"/>
    <sheet xmlns:r="http://schemas.openxmlformats.org/officeDocument/2006/relationships" name="Receivables (Tables)" sheetId="29" state="visible" r:id="rId29"/>
    <sheet xmlns:r="http://schemas.openxmlformats.org/officeDocument/2006/relationships" name="Real Estate Inventories (Tables" sheetId="30" state="visible" r:id="rId30"/>
    <sheet xmlns:r="http://schemas.openxmlformats.org/officeDocument/2006/relationships" name="Investments in Unconsolidated_2" sheetId="31" state="visible" r:id="rId31"/>
    <sheet xmlns:r="http://schemas.openxmlformats.org/officeDocument/2006/relationships" name="Variable Interest Entities (Tab" sheetId="32" state="visible" r:id="rId32"/>
    <sheet xmlns:r="http://schemas.openxmlformats.org/officeDocument/2006/relationships" name="Goodwill and Other Intangible_2" sheetId="33" state="visible" r:id="rId33"/>
    <sheet xmlns:r="http://schemas.openxmlformats.org/officeDocument/2006/relationships" name="Other Assets (Tables)" sheetId="34" state="visible" r:id="rId34"/>
    <sheet xmlns:r="http://schemas.openxmlformats.org/officeDocument/2006/relationships" name="Accrued Expenses and Other Li_2" sheetId="35" state="visible" r:id="rId35"/>
    <sheet xmlns:r="http://schemas.openxmlformats.org/officeDocument/2006/relationships" name="Senior Notes and Unsecured Re_2" sheetId="36" state="visible" r:id="rId36"/>
    <sheet xmlns:r="http://schemas.openxmlformats.org/officeDocument/2006/relationships" name="Fair Value Disclosures (Tables)" sheetId="37" state="visible" r:id="rId37"/>
    <sheet xmlns:r="http://schemas.openxmlformats.org/officeDocument/2006/relationships" name="Commitments and Contingencies (" sheetId="38" state="visible" r:id="rId38"/>
    <sheet xmlns:r="http://schemas.openxmlformats.org/officeDocument/2006/relationships" name="Stock-Based Compensation (Table" sheetId="39" state="visible" r:id="rId39"/>
    <sheet xmlns:r="http://schemas.openxmlformats.org/officeDocument/2006/relationships" name="Supplemental Disclosure to Co_2" sheetId="40" state="visible" r:id="rId40"/>
    <sheet xmlns:r="http://schemas.openxmlformats.org/officeDocument/2006/relationships" name="Supplemental Guarantor Inform_2" sheetId="41" state="visible" r:id="rId41"/>
    <sheet xmlns:r="http://schemas.openxmlformats.org/officeDocument/2006/relationships" name="Organization, Basis of Presen_4" sheetId="42" state="visible" r:id="rId42"/>
    <sheet xmlns:r="http://schemas.openxmlformats.org/officeDocument/2006/relationships" name="Organization, Basis of Presen_5" sheetId="43" state="visible" r:id="rId43"/>
    <sheet xmlns:r="http://schemas.openxmlformats.org/officeDocument/2006/relationships" name="Organization, Basis of Presen_6" sheetId="44" state="visible" r:id="rId44"/>
    <sheet xmlns:r="http://schemas.openxmlformats.org/officeDocument/2006/relationships" name="Segment Information - Additiona" sheetId="45" state="visible" r:id="rId45"/>
    <sheet xmlns:r="http://schemas.openxmlformats.org/officeDocument/2006/relationships" name="Segment Information - Summary o" sheetId="46" state="visible" r:id="rId46"/>
    <sheet xmlns:r="http://schemas.openxmlformats.org/officeDocument/2006/relationships" name="Earnings Per Share - Computatio" sheetId="47" state="visible" r:id="rId47"/>
    <sheet xmlns:r="http://schemas.openxmlformats.org/officeDocument/2006/relationships" name="Receivables - Components of Rec" sheetId="48" state="visible" r:id="rId48"/>
    <sheet xmlns:r="http://schemas.openxmlformats.org/officeDocument/2006/relationships" name="Receivables - Additional Inform" sheetId="49" state="visible" r:id="rId49"/>
    <sheet xmlns:r="http://schemas.openxmlformats.org/officeDocument/2006/relationships" name="Real Estate Inventories - Summa" sheetId="50" state="visible" r:id="rId50"/>
    <sheet xmlns:r="http://schemas.openxmlformats.org/officeDocument/2006/relationships" name="Real Estate Inventories - Sum_2" sheetId="51" state="visible" r:id="rId51"/>
    <sheet xmlns:r="http://schemas.openxmlformats.org/officeDocument/2006/relationships" name="Real Estate Inventories - Sched" sheetId="52" state="visible" r:id="rId52"/>
    <sheet xmlns:r="http://schemas.openxmlformats.org/officeDocument/2006/relationships" name="Investments in Unconsolidated_3" sheetId="53" state="visible" r:id="rId53"/>
    <sheet xmlns:r="http://schemas.openxmlformats.org/officeDocument/2006/relationships" name="Investments in Unconsolidated_4" sheetId="54" state="visible" r:id="rId54"/>
    <sheet xmlns:r="http://schemas.openxmlformats.org/officeDocument/2006/relationships" name="Investments in Unconsolidated_5" sheetId="55" state="visible" r:id="rId55"/>
    <sheet xmlns:r="http://schemas.openxmlformats.org/officeDocument/2006/relationships" name="Variable Interest Entities - Su" sheetId="56" state="visible" r:id="rId56"/>
    <sheet xmlns:r="http://schemas.openxmlformats.org/officeDocument/2006/relationships" name="Variable Interest Entities - Ad"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Other Assets - Schedule of Othe" sheetId="61" state="visible" r:id="rId61"/>
    <sheet xmlns:r="http://schemas.openxmlformats.org/officeDocument/2006/relationships" name="Accrued Expenses and Other Li_3" sheetId="62" state="visible" r:id="rId62"/>
    <sheet xmlns:r="http://schemas.openxmlformats.org/officeDocument/2006/relationships" name="Senior Notes and Unsecured Re_3" sheetId="63" state="visible" r:id="rId63"/>
    <sheet xmlns:r="http://schemas.openxmlformats.org/officeDocument/2006/relationships" name="Senior Notes and Unsecured Re_4" sheetId="64" state="visible" r:id="rId64"/>
    <sheet xmlns:r="http://schemas.openxmlformats.org/officeDocument/2006/relationships" name="Senior Notes and Unsecured Re_5" sheetId="65" state="visible" r:id="rId65"/>
    <sheet xmlns:r="http://schemas.openxmlformats.org/officeDocument/2006/relationships" name="Fair Value Disclosures - Summar" sheetId="66" state="visible" r:id="rId66"/>
    <sheet xmlns:r="http://schemas.openxmlformats.org/officeDocument/2006/relationships" name="Fair Value Disclosures - Fair V"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tock-Based Compensation - Addi" sheetId="70" state="visible" r:id="rId70"/>
    <sheet xmlns:r="http://schemas.openxmlformats.org/officeDocument/2006/relationships" name="Stock-Based Compensation - Summ" sheetId="71" state="visible" r:id="rId71"/>
    <sheet xmlns:r="http://schemas.openxmlformats.org/officeDocument/2006/relationships" name="Stock-Based Compensation - Su_2" sheetId="72" state="visible" r:id="rId72"/>
    <sheet xmlns:r="http://schemas.openxmlformats.org/officeDocument/2006/relationships" name="Stock-Based Compensation - Su_3" sheetId="73" state="visible" r:id="rId73"/>
    <sheet xmlns:r="http://schemas.openxmlformats.org/officeDocument/2006/relationships" name="Income Taxes - Additional Infor" sheetId="74" state="visible" r:id="rId74"/>
    <sheet xmlns:r="http://schemas.openxmlformats.org/officeDocument/2006/relationships" name="Related Party Transactions - Ad" sheetId="75" state="visible" r:id="rId75"/>
    <sheet xmlns:r="http://schemas.openxmlformats.org/officeDocument/2006/relationships" name="Supplemental Disclosure to Co_3" sheetId="76" state="visible" r:id="rId76"/>
    <sheet xmlns:r="http://schemas.openxmlformats.org/officeDocument/2006/relationships" name="Supplemental Disclosure to Co_4" sheetId="77" state="visible" r:id="rId77"/>
    <sheet xmlns:r="http://schemas.openxmlformats.org/officeDocument/2006/relationships" name="Supplemental Guarantor Inform_3" sheetId="78" state="visible" r:id="rId78"/>
    <sheet xmlns:r="http://schemas.openxmlformats.org/officeDocument/2006/relationships" name="Supplemental Guarantor Inform_4" sheetId="79" state="visible" r:id="rId79"/>
    <sheet xmlns:r="http://schemas.openxmlformats.org/officeDocument/2006/relationships" name="Supplemental Guarantor Inform_5" sheetId="80" state="visible" r:id="rId80"/>
  </sheets>
  <definedNames/>
  <calcPr calcId="124519" fullCalcOnLoad="1"/>
</workbook>
</file>

<file path=xl/sharedStrings.xml><?xml version="1.0" encoding="utf-8"?>
<sst xmlns="http://schemas.openxmlformats.org/spreadsheetml/2006/main" uniqueCount="638">
  <si>
    <t>Document and Entity Information - shares</t>
  </si>
  <si>
    <t>9 Months Ended</t>
  </si>
  <si>
    <t>Sep. 30, 2018</t>
  </si>
  <si>
    <t>Oct. 1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TPH</t>
  </si>
  <si>
    <t>Entity Registrant Name</t>
  </si>
  <si>
    <t>TRI Pointe Group, Inc.</t>
  </si>
  <si>
    <t>Entity Central Index Key</t>
  </si>
  <si>
    <t>Current Fiscal Year End Date</t>
  </si>
  <si>
    <t>--12-31</t>
  </si>
  <si>
    <t>Entity Filer Category</t>
  </si>
  <si>
    <t>Large Accelerated Filer</t>
  </si>
  <si>
    <t>Entity Emerging Growth Company</t>
  </si>
  <si>
    <t>Entity Small Business</t>
  </si>
  <si>
    <t>Entity Common Stock, Shares Outstanding</t>
  </si>
  <si>
    <t>Consolidated Balance Sheets - USD ($) $ in Thousands</t>
  </si>
  <si>
    <t>Dec. 31, 2017</t>
  </si>
  <si>
    <t>Assets</t>
  </si>
  <si>
    <t>Cash and cash equivalents</t>
  </si>
  <si>
    <t>Receivables</t>
  </si>
  <si>
    <t>Real estate inventories</t>
  </si>
  <si>
    <t>Investments in unconsolidated entities</t>
  </si>
  <si>
    <t>Goodwill and other intangible assets, net</t>
  </si>
  <si>
    <t>Deferred tax assets, net</t>
  </si>
  <si>
    <t>Other assets</t>
  </si>
  <si>
    <t>Total assets</t>
  </si>
  <si>
    <t>Liabilities</t>
  </si>
  <si>
    <t>Accounts payable</t>
  </si>
  <si>
    <t>Accrued expenses and other liabilities</t>
  </si>
  <si>
    <t>Unsecured revolving credit facility</t>
  </si>
  <si>
    <t>Senior notes, net</t>
  </si>
  <si>
    <t>Total liabilities</t>
  </si>
  <si>
    <t>Commitments and contingencies</t>
  </si>
  <si>
    <t xml:space="preserve"> </t>
  </si>
  <si>
    <t>Stockholders’ Equity:</t>
  </si>
  <si>
    <t>Preferred stock, $0.01 par value, 50,000,000 shares authorized; no shares issued and outstanding as of September 30, 2018 and December 31, 2017, respectively</t>
  </si>
  <si>
    <t>Common stock, $0.01 par value, 500,000,000 shares authorized; 142,202,313 and 151,162,999 shares issued and outstanding at September 30, 2018 and December 31, 2017, respectively</t>
  </si>
  <si>
    <t>Additional paid-in capital</t>
  </si>
  <si>
    <t>Retained earnings</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solidated Statements of Operations (unaudited) - USD ($) $ in Thousands</t>
  </si>
  <si>
    <t>3 Months Ended</t>
  </si>
  <si>
    <t>12 Months Ended</t>
  </si>
  <si>
    <t>Sep. 30, 2017</t>
  </si>
  <si>
    <t>Disaggregation of Revenue [Line Items]</t>
  </si>
  <si>
    <t>Total revenues</t>
  </si>
  <si>
    <t>Other operations expense</t>
  </si>
  <si>
    <t>Sales and marketing</t>
  </si>
  <si>
    <t>General and administrative</t>
  </si>
  <si>
    <t>Homebuilding income from operations</t>
  </si>
  <si>
    <t>Equity in income (loss) of unconsolidated entities</t>
  </si>
  <si>
    <t>Other (expense) income, net</t>
  </si>
  <si>
    <t>Homebuilding income before income taxes</t>
  </si>
  <si>
    <t>Equity in income of unconsolidated entities</t>
  </si>
  <si>
    <t>Financial services income before income taxes</t>
  </si>
  <si>
    <t>Income before income taxes</t>
  </si>
  <si>
    <t>Provision for income taxes</t>
  </si>
  <si>
    <t>Net income</t>
  </si>
  <si>
    <t>Net income attributable to noncontrolling interests</t>
  </si>
  <si>
    <t>Net income available to common stockholders</t>
  </si>
  <si>
    <t>Earnings per share</t>
  </si>
  <si>
    <t>Basic (in dollars per share)</t>
  </si>
  <si>
    <t>Diluted (in dollars per share)</t>
  </si>
  <si>
    <t>Weighted average shares outstanding</t>
  </si>
  <si>
    <t>Basic (shares)</t>
  </si>
  <si>
    <t>Diluted (shares)</t>
  </si>
  <si>
    <t>Home sales</t>
  </si>
  <si>
    <t>Home sales and Land and lot sales revenue</t>
  </si>
  <si>
    <t>Cost of sales</t>
  </si>
  <si>
    <t>Land and lots</t>
  </si>
  <si>
    <t>Other operations</t>
  </si>
  <si>
    <t>Homebuilding</t>
  </si>
  <si>
    <t>Financial Services</t>
  </si>
  <si>
    <t>Consolidated Statements of Equity (unaudited) - USD ($) $ in Thousands</t>
  </si>
  <si>
    <t>Total</t>
  </si>
  <si>
    <t>Common Stock</t>
  </si>
  <si>
    <t>Additional Paid-in Capital</t>
  </si>
  <si>
    <t>Retained Earnings</t>
  </si>
  <si>
    <t>Total Stockholders' Equity</t>
  </si>
  <si>
    <t>Noncontrolling Interests</t>
  </si>
  <si>
    <t>Beginning Balance at Dec. 31, 2016</t>
  </si>
  <si>
    <t>Beginning Balance, shares at Dec. 31, 2016</t>
  </si>
  <si>
    <t>Increase (Decrease) in Stockholders' Equity [Roll Forward]</t>
  </si>
  <si>
    <t>Shares issued under share-based awards</t>
  </si>
  <si>
    <t>Shares issued under share-based awards, shares</t>
  </si>
  <si>
    <t>Minimum tax withholding paid on behalf of employees for restricted stock units</t>
  </si>
  <si>
    <t>Stock-based compensation expense</t>
  </si>
  <si>
    <t>Share repurchases</t>
  </si>
  <si>
    <t>Share repurchases, shares</t>
  </si>
  <si>
    <t>Distributions to noncontrolling interests, net</t>
  </si>
  <si>
    <t>Net effect of consolidations, de-consolidations and other transactions</t>
  </si>
  <si>
    <t>Ending Balance at Dec. 31, 2017</t>
  </si>
  <si>
    <t>Ending Balance, shares at Dec. 31, 2017</t>
  </si>
  <si>
    <t>Cumulative effect of accounting change</t>
  </si>
  <si>
    <t>Ending Balance at Sep. 30, 2018</t>
  </si>
  <si>
    <t>Ending Balance, shares at Sep. 30, 2018</t>
  </si>
  <si>
    <t>Consolidated Statements of Cash Flows (unaudited) - USD ($) $ in Thousands</t>
  </si>
  <si>
    <t>Cash flows from operating activities:</t>
  </si>
  <si>
    <t>Adjustments to reconcile net income to net cash used in operating activities:</t>
  </si>
  <si>
    <t>Depreciation and amortization</t>
  </si>
  <si>
    <t>Equity in income of unconsolidated entities, net</t>
  </si>
  <si>
    <t>Deferred income taxes, net</t>
  </si>
  <si>
    <t>Amortization of stock-based compensation</t>
  </si>
  <si>
    <t>Charges for impairments and lot option abandonments</t>
  </si>
  <si>
    <t>Changes in assets and liabilities:</t>
  </si>
  <si>
    <t>Returns on investments in unconsolidated entities, net</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Borrowings from debt</t>
  </si>
  <si>
    <t>Repayment of debt</t>
  </si>
  <si>
    <t>Debt issuance costs</t>
  </si>
  <si>
    <t>Distributions to noncontrolling interests</t>
  </si>
  <si>
    <t>Proceeds from issuance of common stock under share-based awards</t>
  </si>
  <si>
    <t>Minimum tax withholding paid on behalf of employees for share-based awards</t>
  </si>
  <si>
    <t>Net cash (used in) provided by financing activities</t>
  </si>
  <si>
    <t>Net decrease in cash and cash equivalents</t>
  </si>
  <si>
    <t>Cash and cash equivalents - beginning of period</t>
  </si>
  <si>
    <t>Cash and cash equivalents - end of period</t>
  </si>
  <si>
    <t>Organization, Basis of Presentation and Summary of Significant Accounting Policies</t>
  </si>
  <si>
    <t>Organization, Consolidation and Presentation of Financial Statements [Abstract]</t>
  </si>
  <si>
    <t>Organization, Basis of Presentation and Summary of Significant Accounting Policies Organization TRI Pointe Group is engaged in the design, construction and sale of innovative single-family attached and detached homes through its portfolio of six quality brands across eight states, including Maracay in Arizona, Pardee Homes in California and Nevada, Quadrant Homes in Washington, Trendmaker Homes in Texas, TRI Pointe Homes in California and Colorado and Winchester Homes in Maryland and Virginia. Basis of Presentation The accompanying financial statements have been prepared in accordance with U.S. generally accepted accounting principles (“GAAP”), as contained within the Financial Accounting Standards Board (“FASB”) Accounting Standards Codification (“ASC”), for interim financial information and with the instructions to Form 10-Q and Article 10 of Regulation S-X. They should be read in conjunction with our consolidated financial statements and footnotes thereto included in our Annual Report on Form 10-K for the year ended December 31, 2017 . In the opinion of management, all adjustments consisting of normal recurring adjustments, necessary for a fair presentation with respect to interim financial statements, have been included. The results for the three and nine months ended September 30, 2018 are not necessarily indicative of the results to be expected for the full year due to seasonal variations and other factors. The consolidated financial statements include the accounts of TRI Pointe Group and its wholly owned subsidiaries, as well as other entities in which TRI Pointe Group has a controlling interest and variable interest entities (“VIEs”) in which TRI Pointe Group is the primary beneficiary. The noncontrolling interests as of September 30, 2018 and December 31, 2017 represent the outside owners’ interests in the Company’s consolidated entities. All significant intercompany accounts have been eliminated upon consolidation. Use of Estimates 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 Significant Accounting Policies Update Revenue Recognition In May 2014, the FASB issued Accounting Standards Update 2014-09, Revenue from Contracts with Customers (Codified as “ASC 606”). ASC 606 supersedes the revenue-recognition requirements in ASC Topic 605, Revenue Recognition, most industry-specific guidance throughout the industry topics of the accounting standards codification, and some cost guidance related to construction-type and production-type contracts.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We have adopted and applied this updated revenue recognition policy as of January 1, 2018. See Adoption of New Accounting Standards below. The majority of our revenue is related to fixed-price contracts to deliver completed homes to homebuyers, and to a much lesser degree, to deliver land or lots to other homebuilders or real estate developers. We generally deliver completed homes to homebuyers and land and lots to other homebuilders or real estate developers when all closing conditions are met, including the passage of title and the receipt of consideration, and the collection of associated receivables, if any, is reasonably assured. When it is determined that there are uncompleted performance obligations, the transaction price and the related profit for those uncompleted performance obligations are deferred for recognition in future periods based on the principles of ASC 606. The most common examples of uncompleted performance obligations are unfinished pools or outdoor landscaping features that are unable to be completed due to weather or other circumstances. Following the adoption of ASC 606, the timing of revenue recognition for all of our contracts remained materially consistent with our historical revenue recognition policy due to the nature of our revenue generating activities, with the most common difference under ASC 606 relating to the deferral of revenue due to these uncompleted performance obligations at the time we deliver new homes to our homebuyers. When we enter into a contract with a homebuyer, we sometimes receive a nonrefundable deposit that is recognized as revenue under circumstances in which a contract is canceled by the homebuyer. These amounts are recognized as home sales revenue at the time a contract is canceled by the homebuyer. We have not experienced significant contract modifications impacting the timing of revenue recognition under ASC 606, nor will we be required to use estimates in the application of the core revenue recognition principles. Real Estate Inventories and Cost of Sales ASC 606 includes Subtopic 340-40, Other Assets and Deferred Costs - Contracts with Customers (“Subtopic 340-40”), which requires the deferral of incremental costs of obtaining a contract with a customer. The adoption of Subtopic 340-40 impacts the timing of recognition and classification in our consolidated financial statements of certain sales office, model and other marketing related costs that we incur to obtain sales contracts from our customers. For example, we historically capitalized to inventory and amortized through cost of home sales various sales office, model and other marketing related costs with each home delivered in a community. Under Subtopic 340-40, these costs are expensed when incurred or capitalized to other assets and amortized to selling expense. Recently Issued Accounting Standards Not Yet Adopted In February 2016, the FASB issued Accounting Standards Update No. 2016-02, Leases (Codified as “ASC 842”), which requires an entity to recognize assets and liabilities on the balance sheet for the rights and obligations created by leases with durations of greater than 12 months, but record expenses on the statements of operations in a manner similar to current accounting. The guidance also requires more disclosures about leases in the notes to consolidated financial statements. ASC 842 is effective for fiscal years, and interim periods within those years, beginning after December 15, 2018, and, at that time, we will adopt the new standard using a modified retrospective approach. We are continuing to evaluate the impact that the adoption of ASC 842 may have on our consolidated financial statements and disclosures. While the adoption of ASC 842 could have a material impact on our consolidated balance sheet, we do not expect that there will be a material impact to our consolidated statements of operations or cash flows. In January 2017, the FASB issued Accounting Standards Update No. 2017-04, Intangibles - 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fiscal years, and interim periods within those years, beginning after December 15, 2019, with early adoption permitted, and applied prospectively. We do not expect ASU 2017-04 will have a material impact on our financial statements. Adoption of New Accounting Standards In August 2016, the FASB issued Accounting Standards Update No. 2016-15, Statement of Cash Flows (Topic 230) : Classification of Certain Cash Receipts and Cash Payments (“ASU 2016-15”) , which provides guidance on how certain cash receipts and cash payments are to be presented and classified in the statement of cash flows. We adopted ASU 2016-15 on January 1, 2018 and our adoption did not have a material impact on our consolidated financial statements. On January 1, 2018, we adopted ASC 606 using the modified retrospective approach applying the method of presenting the standard of ASC 606 to only those contracts not considered completed under legacy GAAP. As a result of this application of ASC 606, no prior period results have been recast and the standard has been applied prospectively as of January 1, 2018. The cumulative effect of the changes made to our consolidated January 1, 2018 balance sheet resulting from the adoption of ASC 606 was as follows (in thousands): Balance at December 31, 2017 Adjustments due to ASC 606 Balance at January 1, 2018 Assets Real estate inventories $ 3,105,553 $ (49,317 ) $ 3,056,236 Deferred income tax asset 76,413 2,429 78,842 Other assets 48,070 39,534 87,604 Equity Retained earnings 1,134,230 (7,354 ) 1,126,876 Our cumulative adjustment to retained earnings on January 1, 2018 related primarily to the impact of Subtopic 340-40 and the timing of recognition and classification in our consolidated financial statements of certain sales office, model and other marketing related costs that we incur to obtain sales contracts from our customers. See Significant Accounting Policies Update above. In accordance with ASC 606 disclosure requirements, the impact of adopting ASC 606 on our consolidated statements of operations and balance sheets for the three and nine months ended September 30, 2018 were as follows (in thousands, except per share amounts): Three Months Ended September 30, 2018 Nine Months Ended September 30, 2018 As Reported Balances Without Adoption of ASC 606 Effect of Change Higher/(Lower) As Reported Balances Without Adoption of ASC 606 Effect of Change Higher/(Lower) Statements of Operations Revenues Home sales $ 771,768 $ 771,784 $ (16 ) $ 2,123,135 $ 2,123,387 $ (252 ) Costs and expenses Cost of home sales 607,053 617,483 (10,430 ) 1,661,651 1,689,324 (27,673 ) Sales and marketing 44,854 38,506 6,348 128,881 109,346 19,535 Provision for income taxes (19,661 ) (18,683 ) 978 (55,457 ) (53,518 ) 1,939 Net income 63,969 60,881 3,088 170,529 164,582 5,947 Diluted earnings per share $ 0.43 $ 0.41 $ 0.02 $ 1.13 $ 1.09 $ 0.04 As of September 30, 2018 As Reported Balances Without Adoption of ASC 606 Effect of Change Higher/(Lower) Balance Sheet Assets Real estate inventories $ 3,377,735 $ 3,424,468 $ (46,733 ) Deferred tax assets, net 59,113 54,750 4,363 Other assets 107,309 63,874 43,435 Liabilities Accrued expenses and other liabilities 313,194 313,442 (248 ) Equity Retained earnings 1,297,405 1,296,092 1,313 Contracts with Customers In consideration of the appropriate revenue recognition for our contracts with customers, we first assessed our ordinary operations in order to capture all revenue transactions with a counter-party appropriately considered a customer. Historically, our ordinary homebuilding revenue generating activities have included contracts with homebuyers to deliver completed homes and to a much lesser extent, contracts with other homebuilders or real estate developers to deliver land or lots in exchange for consideration. The majority of our homebuilding contracts with customers typically include a single performance obligation, which is the transfer of control of the real estate property when all closing conditions are met. In addition to our core homebuilding operations, we undertake service operations with customers in the form of our financial services reportable segment (“TRI Pointe Solutions”), which is comprised of our mortgage financing operations, title services operations and property and casualty insurance agency operations. Our mortgage financing operation (“TRI Pointe Connect”) can act as a preferred mortgage broker to our homebuyers in all of the markets in which we operate. TRI Pointe Connect was formed as a joint venture with an established mortgage lender and is accounted for under the equity method of accounting. Our title services operation (“TRI Pointe Assurance”) provides title examinations for our homebuyers in Texas, Maryland and Virginia. TRI Pointe Assurance is a wholly owned subsidiary of TRI Pointe and acts as a title agency for First American Title Insurance Company. Our property and casualty insurance agency operations (“TRI Pointe Advantage”) is a wholly owned subsidiary of TRI Pointe that provides property and casualty insurance agency services that help facilitate the closing process in all of the markets in which we operate. We do not currently have any long-term contracts with customers. ASC 606 provides certain practical expedients that limit some of the accounting treatments and disclosure requirements existing under this accounting standard. We do not disclose the value of unsatisfied performance obligations for contracts with an original expected length of one year or less. Disaggregation of Revenues We generate revenues from a mix of homebuilding operations and financial services operations. Due to the nature of our revenue generating activities, the disaggregated revenue reported on our consolidated statement of operations, in conjunction with the revenues reported in our segment disclosure, is deemed sufficient to report revenue from contracts with customers in accordance with the disaggregation disclosure requirements of ASC 606. We report total revenues in Note 2, Segment Information , which is fully comprised of our revenues from contracts with customers. While the total homebuilding revenues by segment include a mix of home sales revenue, land and lot sales revenue and other operations revenue, all material revenue amounts outside of home sales revenue are attributed to their respective homebuilding segments in the discussion below. Our consideration of disaggregated revenue consisted of a variety of facts and circumstances pertaining to our contracts with customers. These considerations included the nature, amounts, timing and other characteristics and economic factors present within each revenue line item appearing on our consolidated statement of operations. See below for further commentary regarding each of our revenue streams from contracts with customers. Home sales revenue We generate the majority of our total revenue from home sales, which consists of our core business operation of building and delivering completed homes to homebuyers. Included in home sales revenue are forfeited deposits, which occur when homebuyers cancel home purchase contracts that include a nonrefundable deposit. Both revenue from forfeited deposits and deferred revenue resulting from uncompleted performance obligations existing at the time we deliver new homes to our homebuyers is immaterial. Land and lot sales revenue Historically, we have generated land and lot sales revenue from a small number of transactions, although in some years we have realized a significant amount of revenue and gross margin. We do not expect our future land and lot sales revenue to be material, but we still consider these sales to be an ordinary part of our business, thus meeting the definition of contracts with customers. Similar to our home sales, revenue from land and lot sales is typically fully recognized when the land and lot sales transactions are consummated, at which time no further performance obligations are left to be satisfied. Some of our historical land and lot sales have included future profit participation rights. We will recognize future land and lot sales revenue in the periods in which all closing conditions are met, subject to the constraint on variable consideration related to profit participation rights, if such rights exist in the sales contract. Other operations revenue The majority of our other homebuilding operations revenue relates to a ground lease at our Quadrant Homes reporting segment. We are responsible for making lease payments to the land owner, and we collect sublease payments from the buyers of the buildings. This ground lease is accounted for in accordance with ASC Topic 840, Leases . We do not recognize a material profit on this ground lease. Financial services revenues TRI Pointe Solutions is a reportable segment and is comprised of our TRI Pointe Connect mortgage financing operations, TRI Pointe Assurance title services operations, and TRI Pointe Advantage property and casualty insurance agency operations. Mortgage financing operations TRI Pointe Connect was formed as a joint venture with an established mortgage lender and is accounted for under the equity method of accounting. Based on our percentage stake in this joint venture, we record a percentage of income earned by TRI Pointe Connect. Revenue by TRI Pointe Connect is recognized in the period in which the home sales transactions are consummated. TRI Pointe Connect does not have a history of uncollectable amounts from these operations. TRI Pointe Connect activity appears as equity in income of unconsolidated entities under the Financial Services section of our consolidated statements of operations. Title services operations TRI Pointe Assurance provides title examinations for our homebuyers in Texas, Maryland and Virginia. TRI Pointe Assurance is a wholly owned subsidiary of TRI Pointe and acts as a title agency for First American Title Insurance Company. At the time of the consummation of the home sales transactions, we recognize a percentage of revenue captured by First American Title Insurance Company. We do not have a history of uncollectable amounts from these operations. TRI Pointe Assurance revenue is included in the Financial Services section of our consolidated statements of operations. Property and casualty insurance agency operations TRI Pointe Advantage is a wholly owned subsidiary of TRI Pointe and provides property and casualty insurance agency services that help facilitate the closing process in all of the markets in which we operate. These operations began in February, 2018 and have not generated a material amount of revenue. We expect revenue from these operations to increase as customers use these services to procure homeowners insurance, with further revenue potential as customers renew their insurance coverages beyond the initial coverage periods. The total consideration for these services, including renewal options, is estimated upon the issuance of the initial insurance policy, subject to constraint. TRI Pointe Advantage revenue is included in the Financial Services section of our consolidated statements of operations.</t>
  </si>
  <si>
    <t>Segment Information</t>
  </si>
  <si>
    <t>Segment Reporting [Abstract]</t>
  </si>
  <si>
    <t>Segment Information We operate two principal businesses: homebuilding and financial services. Our homebuilding operations consist of six homebuilding brands that acquire and develop land and construct and sell single-family detached and attached homes. In accordance with ASC Topic 280, Segment Reporting ,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 Based upon these factors, our homebuilding operations are comprised of the following six reportable segments: Maracay, consisting of operations in Arizona; Pardee Homes, consisting of operations in California and Nevada; Quadrant Homes, consisting of operations in Washington; Trendmaker Homes, consisting of operations in Texas; TRI Pointe Homes, consisting of operations in California and Colorado; and Winchester Homes, consisting of operations in Maryland and Virginia. Our TRI Pointe Solutions financial services operation is a reportable segment and is comprised of our TRI Pointe Connect mortgage financing operations, our TRI Pointe Assurance title services operations, and our TRI Pointe Advantage property and casualty insurance agency operations. For further details, see Note 1, Organization, Basis of Presentation and Summary of Significant Accounting Policies. Corporate is a non-operating segment that develops and implements company-wide strategic initiatives and provides support to our homebuilding reporting segments by centralizing certain administrative functions, such as marketing, legal, accounting, treasury, insurance, internal audit and risk management, information technology and human resources, to benefit from economies of scale. Our Corporate non-operating segment also includes general and administrative expenses related to operating our corporate headquarters. A portion of the expenses incurred by Corporate is allocated to the homebuilding reporting segments. The reportable segments follow the same accounting policies used for our consolidated financial statements, as described in Note 1, Organization, Basis of Presentation and Summary of Significant Accounting Policies . Operational results of each reportable segment are not necessarily indicative of the results that would have been achieved had the reportable segment been an independent, stand-alone entity during the periods presented. Total revenues and income before income taxes for each of our reportable segments were as follows (in thousands): Three Months Ended September 30, Nine Months Ended September 30, 2018 2017 2018 2017 Revenues Maracay $ 66,730 $ 78,167 $ 182,134 $ 204,981 Pardee Homes 224,452 231,376 648,208 495,452 Quadrant Homes 66,174 54,781 193,481 135,599 Trendmaker Homes 78,606 53,787 197,730 171,615 TRI Pointe Homes 264,499 239,110 710,561 524,159 Winchester Homes 74,130 60,219 196,782 149,065 Total homebuilding revenues 774,591 717,440 2,128,896 1,680,871 Financial services 480 295 1,154 881 Total $ 775,071 $ 717,735 $ 2,130,050 $ 1,681,752 Income (loss) before income taxes Maracay $ 6,260 $ 6,431 $ 15,665 $ 14,429 Pardee Homes 36,087 82,407 122,195 128,570 Quadrant Homes 9,269 6,251 25,206 13,104 Trendmaker Homes 7,379 3,233 13,977 9,657 TRI Pointe Homes 30,945 24,382 69,651 39,779 Winchester Homes 4,122 4,284 9,908 6,903 Corporate (12,773 ) (10,151 ) (36,351 ) (32,868 ) Total homebuilding income before income taxes 81,289 116,837 220,251 179,574 Financial services 2,341 1,564 5,735 3,559 Total $ 83,630 $ 118,401 $ 225,986 $ 183,133 Total real estate inventories and total assets for each of our reportable segments, as of the date indicated, were as follows (in thousands): September 30, 2018 December 31, 2017 Real estate inventories Maracay $ 308,887 $ 243,883 Pardee Homes 1,361,960 1,245,659 Quadrant Homes 312,645 257,887 Trendmaker Homes 223,576 204,926 TRI Pointe Homes 872,137 855,727 Winchester Homes 298,530 297,471 Total $ 3,377,735 $ 3,105,553 Total assets Maracay $ 330,998 $ 268,866 Pardee Homes 1,450,432 1,346,296 Quadrant Homes 336,665 312,803 Trendmaker Homes 250,728 224,995 TRI Pointe Homes 1,069,085 1,062,920 Winchester Homes 324,668 313,921 Corporate 97,651 262,740 Total homebuilding assets 3,860,227 3,792,541 Financial services 16,877 12,840 Total $ 3,877,104 $ 3,805,381</t>
  </si>
  <si>
    <t>Earnings Per Share</t>
  </si>
  <si>
    <t>Earnings Per Share [Abstract]</t>
  </si>
  <si>
    <t>Earnings Per Share The following table sets forth the components used in the computation of basic and diluted earnings per share (in thousands, except share and per share amounts): Three Months Ended September 30, Nine Months Ended September 30, 2018 2017 2018 2017 Numerator: Net income available to common stockholders $ 63,969 $ 72,264 $ 170,529 $ 113,171 Denominator: Basic weighted-average shares outstanding 147,725,074 151,214,744 150,377,472 155,238,206 Effect of dilutive shares: Stock options and unvested restricted stock units 592,958 915,081 1,104,984 697,870 Diluted weighted-average shares outstanding 148,318,032 152,129,825 151,482,456 155,936,076 Earnings per share Basic $ 0.43 $ 0.48 $ 1.13 $ 0.73 Diluted $ 0.43 $ 0.48 $ 1.13 $ 0.73 Antidilutive stock options and unvested restricted stock units not included in diluted earnings per share 2,008,612 3,406,498 1,280,500 3,710,674</t>
  </si>
  <si>
    <t>Receivables [Abstract]</t>
  </si>
  <si>
    <t>Receivables Receivables consisted of the following (in thousands): September 30, 2018 December 31, 2017 Escrow proceeds and other accounts receivable, net $ 49,738 $ 89,783 Warranty insurance receivable (Note 13) 35,288 35,817 Total receivables $ 85,026 $ 125,600 Receivables are evaluated for collectability and allowances for potential losses are established or maintained on applicable receivables when collection becomes doubtful. Receivables were net of allowances for doubtful accounts of $540,000 and $330,000 as of September 30, 2018 and December 31, 2017 , respectively.</t>
  </si>
  <si>
    <t>Real Estate Inventories</t>
  </si>
  <si>
    <t>Inventory Disclosure [Abstract]</t>
  </si>
  <si>
    <t>Real Estate Inventories Real estate inventories consisted of the following (in thousands): September 30, 2018 December 31, 2017 Real estate inventories owned: Homes completed or under construction $ 1,190,986 $ 793,685 Land under development 1,663,818 1,934,556 Land held for future development 201,108 138,651 Model homes 258,401 211,658 Total real estate inventories owned 3,314,313 3,078,550 Real estate inventories not owned: Land purchase and land option deposits 63,422 27,003 Total real estate inventories not owned 63,422 27,003 Total real estate inventories $ 3,377,735 $ 3,105,553 Homes completed or under construction is comprised of costs associated with homes in various stages of construction and includes direct construction and related land acquisition and land development costs. Land under development primarily consists of land acquisition and land development costs, which include capitalized interest and real estate taxes, associated with land undergoing improvement activity. Land held for future development principally reflects land acquisition and land development costs related to land where development activity has not yet begun or has been suspended, but is expected to occur in the future. The real estate inventories owned balance was impacted by our one-time cumulative adjustment entry resulting from the adoption of ASC 606. As a result of our cumulative adjustment, the December 31, 2017 balance decreased by $49.3 million on January 1, 2018. For further details, see Note 1, Organization, Basis of Presentation and Summary of Significant Accounting Policies. Real estate inventories not owned represents deposits related to land purchase and land and lot option agreements as well as consolidated inventory held by variable interest entities. For further details, see Note 7, Variable Interest Entities . Interest incurred, capitalized and expensed were as follows (in thousands): Three Months Ended September 30, Nine Months Ended September 30, 2018 2017 2018 2017 Interest incurred $ 23,942 $ 22,865 $ 67,089 $ 61,669 Interest capitalized (23,942 ) (22,865 ) (67,089 ) (61,669 ) Interest expensed $ — $ — $ — $ — Capitalized interest in beginning inventory $ 185,589 $ 173,261 $ 176,348 $ 157,329 Interest capitalized as a cost of inventory 23,942 22,865 67,089 61,669 Interest previously capitalized as a cost of inventory, included in cost of sales (20,293 ) (15,899 ) (54,199 ) (38,771 ) Capitalized interest in ending inventory $ 189,238 $ 180,227 $ 189,238 $ 180,227 Interest is capitalized to real estate inventory during development and other qualifying activities. During all periods presented, we capitalized all interest incurred to real estate inventory in accordance with ASC Topic 835, Interest, as our qualified assets exceeded our debt. Interest that is capitalized to real estate inventory is included in cost of home sales or cost of land and lot sales as related units or lots are delivered. Interest that is expensed as incurred is included in other (expense) income, net. Real Estate Inventory Impairments and Land Option Abandonments Real estate inventory impairments and land and lot option abandonments and pre-acquisition charges consisted of the following (in thousands): Three Months Ended September 30, Nine Months Ended September 30, 2018 2017 2018 2017 Real estate inventory impairments $ — $ — $ — $ 267 Land and lot option abandonments and pre-acquisition charges 643 374 1,500 936 Total $ 643 $ 374 $ 1,500 $ 1,203 Impairments of real estate inventory relate primarily to projects or communities that include homes completed or under construction. Within a project or community, there may be individual homes or parcels of land that are currently held for sale. Impairment charges recognized as a result of adjusting individual held-for-sale assets within a community to estimated fair value less cost to sell are also included in the total impairment charges. In addition to owning land and residential lots, we also have option agreements to purchase land and lots at a future date. We have option deposits and capitalized pre-acquisition costs associated with the optioned land and lots. When the economics of a project no longer support acquisition of the land or lots under option, we may elect not to move forward with the acquisition. Option deposits and capitalized pre-acquisition costs associated with the assets under option may be forfeited at that time. Real estate inventory impairments and land option abandonments are recorded in cost of home sales and cost of land and lot sales on the consolidated statements of operations.</t>
  </si>
  <si>
    <t>Investments in Unconsolidated Entities</t>
  </si>
  <si>
    <t>Equity Method Investments and Joint Ventures [Abstract]</t>
  </si>
  <si>
    <t>Investments in Unconsolidated Entities As of September 30, 2018 , we held equity investments in four active homebuilding partnerships or limited liability companies and one financial services limited liability company. Our participation in these entities may be as a developer, a builder, or an investment partner. Our ownership percentage varies from 4% to 65% , depending on the investment, with no controlling interest held in any of these investments. Investments Held Our cumulative investment in entities accounted for on the equity method, including our share of earnings and losses, consisted of the following (in thousands): September 30, 2018 December 31, 2017 Limited liability company interests $ 1,563 $ 2,687 General partnership interests 2,712 3,183 Total $ 4,275 $ 5,870 Unconsolidated Financial Information Aggregated assets, liabilities and operating results of the entities we account for as equity-method investments are provided below. Because our ownership interest in these entities varies, a direct relationship does not exist between the information presented below and the amounts that are reflected on our consolidated balance sheets as our investments in unconsolidated entities or on our consolidated statements of operations as equity in income of unconsolidated entities. Assets and liabilities of unconsolidated entities (in thousands): September 30, 2018 December 31, 2017 Assets Cash $ 11,627 $ 11,678 Receivables 3,990 6,564 Real estate inventories 98,961 99,997 Other assets 825 936 Total assets $ 115,403 $ 119,175 Liabilities and equity Accounts payable and other liabilities $ 9,116 $ 12,208 Company’s equity 4,275 5,870 Outside interests' equity 102,012 101,097 Total liabilities and equity $ 115,403 $ 119,175 Results of operations from unconsolidated entities (in thousands): Three Months Ended September 30, Nine Months Ended September 30, 2018 2017 2018 2017 Net sales $ 6,185 $ 5,404 $ 19,900 $ 15,722 Other operating expense (2,951 ) (3,532 ) (13,510 ) (9,714 ) Other income 1 36 85 60 Net income $ 3,235 $ 1,908 $ 6,475 $ 6,068 Company’s equity in income of unconsolidated entities $ 2,001 $ 1,351 $ 4,588 $ 4,557</t>
  </si>
  <si>
    <t>Variable Interest Entities</t>
  </si>
  <si>
    <t>Variable Interest Entities In the ordinary course of business, we enter into land and lot option agreements in order to procure land and residential lots for future development and the construction of homes. The use of such land and lot option agreements generally allows us to reduce the risks associated with direct land ownership and development, and reduces our capital and financial commitments. Pursuant to these land and lot option agreements, we generally provide a deposit to the seller as consideration for the right to purchase land at different times in the future, usually at predetermined prices. These deposits are recorded as land purchase and land option deposits under real estate inventories not owned on the accompanying consolidated balance sheets. We analyze each of our land and lot option agreements and other similar contracts under the provisions of ASC 810, Consolidation to determine whether the land seller is a VIE and, if so, whether we are the primary beneficiary. Although we do not have legal title to the underlying land, if we are determined to be the primary beneficiary of the VIE, we will consolidate the VIE in our financial statements and reflect its assets as real estate inventory not owned included in our real estate inventories, its liabilities as debt (nonrecourse) held by VIEs in accrued expenses and other liabilities and the net equity of the VIE owners as noncontrolling interests on our consolidated balance sheets. In determining whether we are the primary beneficiary, we consider, among other things, whether we have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Creditors of the entities with which we have land and lot option agreements have no recourse against us. The maximum exposure to loss under our land and lot option agreements is generally limited to non-refundable option deposits and any capitalized pre-acquisition costs. In some cases, we have also contracted to complete development work at a fixed cost on behalf of the land owner and budget shortfalls and savings will be borne by us. Additionally, we have entered into land banking arrangements which require us to complete development work even if we terminate the option to procure land or lots. The following provides a summary of our interests in land and lot option agreements (in thousands): September 30, 2018 December 31, 2017 Deposits Remaining Purchase Price Consolidated Inventory Held by VIEs Deposits Remaining Purchase Price Consolidated Inventory Held by VIEs Consolidated VIEs $ — $ — $ — $ — $ — $ — Unconsolidated VIEs 35,348 229,219 N/A 3,418 112,590 N/A Other land option agreements 28,074 503,583 N/A 23,585 269,349 N/A Total $ 63,422 $ 732,802 $ — $ 27,003 $ 381,939 $ — Unconsolidated VIEs represent land option agreements that were not consolidated because we were not the primary beneficiary. Other land option agreements were not considered VIEs. In addition to the deposits presented in the table above, our exposure to loss related to our land and lot option contracts consisted of capitalized pre-acquisition costs of $8.9 million and $4.5 million as of September 30, 2018 and December 31, 2017 , respectively. These pre-acquisition costs were included in real estate inventories as land under development on our consolidated balance sheets.</t>
  </si>
  <si>
    <t>Goodwill and Other Intangible Assets</t>
  </si>
  <si>
    <t>Goodwill and Intangible Assets Disclosure [Abstract]</t>
  </si>
  <si>
    <t>Goodwill and Other Intangible Assets As of September 30, 2018 and December 31, 2017 , $139.3 million of goodwill is included in goodwill and other intangible assets, net on each of the consolidated balance sheets. The Company's goodwill balance is included in the TRI Pointe Homes reporting segment in Note 2, Segment Information . We have two intangible assets as of September 30, 2018 , comprised of an existing trade name from the acquisition of Maracay in 2006, which has a 20 year useful life, and a TRI Pointe Homes trade name resulting from the acquisition of Weyerhaeuser Real Estate Company (“WRECO”) in 2014, which has an indefinite useful life. Goodwill and other intangible assets consisted of the following (in thousands): September 30, 2018 December 31, 2017 Gross Carrying Amount Accumulated Amortization Net Carrying Amount Gross Carrying Amount Accumulated Amortization Net Carrying Amount Goodwill $ 139,304 $ — $ 139,304 $ 139,304 $ — $ 139,304 Trade names 27,979 (6,723 ) 21,256 27,979 (6,322 ) 21,657 Total $ 167,283 $ (6,723 ) $ 160,560 $ 167,283 $ (6,322 ) $ 160,961 The remaining useful life of our amortizing intangible asset related to the Maracay trade name was 7.4 and 8.2 years as of September 30, 2018 and December 31, 2017 , respectively. The net carrying amount related to this intangible asset was $4.0 million and $4.4 million as of September 30, 2018 and December 31, 2017 , respectively. Amortization expense related to this intangible asset was $134,000 for each of the three-month periods ended September 30, 2018 and 2017 , respectively, and $401,000 for each of the nine-month periods ended September 30, 2018 and 2017, respectively. Amortization of this intangible was charged to sales and marketing expense. Our $17.3 million indefinite life intangible asset related to the TRI Pointe Homes trade name is not amortizing. All trade names are evaluated for impairment on an annual basis or more frequently if indicators of impairment exist. Expected amortization of our intangible asset related to Maracay for the remainder of 2018 , the next four years and thereafter is (in thousands): Remainder of 2018 $ 133 2019 534 2020 534 2021 534 2022 534 Thereafter 1,687 Total $ 3,956</t>
  </si>
  <si>
    <t>Other Assets</t>
  </si>
  <si>
    <t>Deferred Costs, Capitalized, Prepaid, and Other Assets Disclosure [Abstract]</t>
  </si>
  <si>
    <t>Other Assets Other assets consisted of the following (in thousands): September 30, 2018 December 31, 2017 Prepaid expenses $ 27,043 $ 13,040 Refundable fees and other deposits 16,747 16,012 Development rights, held for future use or sale 1,741 2,569 Deferred loan costs - unsecured revolving credit facility 2,675 3,427 Operating properties and equipment, net 56,259 10,528 Other 2,844 2,494 Total $ 107,309 $ 48,070 Operating properties and equipment, net was impacted by our one-time cumulative adjustment resulting from the adoption of ASC 606. As a result of our cumulative adjustment, the December 31, 2017 balance increased by $39.5 million on January 1, 2018. For further details, see Note 1, Organization, Basis of Presentation and Summary of Significant Accounting Policies .</t>
  </si>
  <si>
    <t>Accrued Expenses and Other Liabilities</t>
  </si>
  <si>
    <t>Payables and Accruals [Abstract]</t>
  </si>
  <si>
    <t>Accrued Expenses and Other Liabilities Accrued expenses and other liabilities consisted of the following (in thousands): September 30, 2018 December 31, 2017 Accrued payroll and related costs $ 28,856 $ 36,863 Warranty reserves (Note 13) 73,995 69,373 Estimated cost for completion of real estate inventories 102,225 105,864 Customer deposits 26,811 19,568 Income tax liability to Weyerhaeuser 8,321 7,706 Accrued income taxes payable — 30,672 Liability for uncertain tax positions (Note 15) 1,458 1,458 Accrued interest 23,146 11,014 Accrued insurance expense 5,444 1,187 Other tax liability 24,647 33,671 Other 18,291 13,506 Total $ 313,194 $ 330,882</t>
  </si>
  <si>
    <t>Senior Notes and Unsecured Revolving Credit Facility</t>
  </si>
  <si>
    <t>Debt Disclosure [Abstract]</t>
  </si>
  <si>
    <t>Senior Notes and Unsecured Revolving Credit Facility Senior Notes The Company's outstanding senior notes (together, the "Senior Notes") consisted of the following (in thousands): September 30, 2018 December 31, 2017 4.375% Senior Notes due June 15, 2019 $ 392,069 $ 450,000 4.875% Senior Notes due July 1, 2021 300,000 300,000 5.875% Senior Notes due June 15, 2024 450,000 450,000 5.250% Senior Notes due June 1, 2027 300,000 300,000 Discount and deferred loan costs (22,871 ) (28,698 ) Total $ 1,419,198 $ 1,471,302 In June 2017, TRI Pointe Group issued $300 million aggregate principal amount of 5.250% Senior Notes due 2027 (the "2027 Notes") at 100.00% of their aggregate principal amount. Net proceeds of this issuance were $296.3 million , after debt issuance costs and discounts. The 2027 Notes mature on June 1, 2027 and interest is paid semiannually in arrears on June 1 and December 1 of each year until maturity, beginning on December 1, 2017. In May 2016, TRI Pointe Group issued $300 million aggregate principal amount of 4.875% Senior Notes due 2021 (the "2021 Notes") at 99.44% of their aggregate principal amount. Net proceeds of this issuance were $293.9 million , after debt issuance costs and discounts. The 2021 Notes mature on July 1, 2021 and interest is paid semiannually in arrears on January 1 and July 1. TRI Pointe Group and its 100% owned subsidiary TRI Pointe Homes, Inc. ("TRI Pointe Homes") are co-issuers of the 4.375% Senior Notes due 2019 (the "2019 Notes") and the 5.875% Senior Notes due 2024 (the "2024 Notes"). The 2019 Notes were issued at 98.89% of their aggregate principal amount and the 2024 Notes were issued at 98.15% of their aggregate principal amount. The net proceeds from the offering were $861.3 million , after debt issuance costs and discounts. The 2019 Notes and 2024 Notes mature on June 15, 2019 and June 15, 2024 , respectively. Interest is payable semiannually in arrears on June 15 and December 15. During the three and nine months ended September 30, 2018, respectively, we repurchased and cancelled an aggregate principal amount of $36.2 million and $57.9 million of the 2019 Notes. As of September 30, 2018 , there was $15.8 million of capitalized debt financing costs, included in senior notes, net on our consolidated balance sheet, related to the Senior Notes that will amortize over the lives of the Senior Notes. Accrued interest related to the Senior Notes was $21.9 million and $10.6 million as of September 30, 2018 and December 31, 2017 , respectively. Unsecured Revolving Credit Facility On June 20, 2017, the Company modified its existing unsecured revolving credit facility (the “Credit Facility”) to extend the maturity date by two years to May 18, 2021, while decreasing the total commitments under the Credit Facility to $600 million from $625 million . In addition, the Credit Facility was modified to give the Company the option to make offers to the lenders to extend the maturity date of the Credit Facility in twelve-month increments, subject to the satisfaction of certain conditions. The Credit Facility contains a sublimit of $75 million for letters of credit. The Company may borrow under the Credit Facility in the ordinary course of business to fund its operations, including its land acquisition, land development and homebuilding activities. Borrowings under the Credit Facility will be governed by, among other things, a borrowing base. Interest rates on borrowings under the Credit Facility will be based on either a daily Eurocurrency base rate or a Eurocurrency rate, in either case, plus a spread ranging from 1.25% to 2.00% , depending on the Company’s leverage ratio. As of September 30, 2018 , we had $100 million outstanding under the Credit Facility and $486.8 million of availability after considering the borrowing base provisions and outstanding letters of credit. As of September 30, 2018 , there was $2.7 million of capitalized debt financing costs, included in other assets on our consolidated balance sheet, related to the Credit Facility that will amortize over the life of the Credit Facility, maturing on May 18, 2021. Accrued interest, including loan commitment fees, related to the Credit Facility was $575,000 and $426,000 as of September 30, 2018 and December 31, 2017 , respectively. At September 30, 2018 and December 31, 2017 , we had outstanding letters of credit of $13.2 million and $7.7 million , respectively. These letters of credit were issued to secure various financial obligations. We believe it is not probable that any outstanding letters of credit will be drawn upon. Interest Incurred During the three months ended September 30, 2018 and 2017 , the Company incurred interest of $23.9 million and $22.9 million , respectively, related to all debt during the period. Included in interest incurred was amortization of deferred financing and Senior Note discount costs of $2.0 million for each of the three-month periods ended September 30, 2018 and 2017 , respectively. During the nine-month periods ended September 30, 2018 and 2017, the Company incurred interest of $67.1 million and $61.7 million , respectively, related to all debt during the period. Included in interest incurred was amortization of deferred financing and Senior Notes discount costs of $6.1 million and $5.6 million for the nine months ended September 30, 2018 and 2017, respectively. Accrued interest related to all outstanding debt at September 30, 2018 and December 31, 2017 was $23.1 million and $11.0 million , respectively. Covenant Requirements The Senior Notes contain covenants that restrict our ability to, among other things, create liens or other encumbrances, enter into sale and leaseback transactions, or merge or sell all or substantially all of our assets. These limitations are subject to a number of qualifications and exceptions. Under the Credit Facility, the Company is required to comply with certain financial covenants, including but not limited to (i) a minimum consolidated tangible net worth; (ii) a maximum total leverage ratio; and (iii) a minimum interest coverage ratio. The Company was in compliance with all applicable financial covenants as of September 30, 2018 and December 31, 2017 .</t>
  </si>
  <si>
    <t>Fair Value Disclosures</t>
  </si>
  <si>
    <t>Fair Value Disclosures [Abstract]</t>
  </si>
  <si>
    <t>Fair Value Disclosures 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 Fair Value of Financial Instruments A summary of assets and liabilities at September 30, 2018 and December 31, 2017 , related to our financial instruments, measured at fair value on a recurring basis, is set forth below (in thousands): September 30, 2018 December 31, 2017 Hierarchy Book Value Fair Value Book Value Fair Value Senior Notes (1) Level 2 $ 1,435,036 $ 1,406,819 $ 1,491,229 $ 1,552,335 __________ (1) The book value of the Senior Notes is net of discounts, excluding deferred loan costs of $15.8 million and $19.9 million as of September 30, 2018 and December 31, 2017 , respectively. The estimated fair value of the Senior Notes at September 30, 2018 and December 31, 2017 is based on quoted market prices. At September 30, 2018 and December 31, 2017 , the carrying value of cash and cash equivalents, receivables and the Credit Facility approximated fair value due to their short-term nature and variable interest rate terms. Fair Value of Nonfinancial Assets Nonfinancial assets include items such as real estate inventories and long-lived assets that are measured at fair value on a nonrecurring basis when events and circumstances indicating the carrying value is not recoverable. The following table presents impairment charges and the remaining net fair value for nonfinancial assets that were measured during the periods presented (in thousands): Nine Months Ended September 30, 2018 Year Ended December 31, 2017 Impairment Charge Fair Value Net of Impairment Impairment Charge Fair Value Net of Impairment Real estate inventories (1) $ — $ — $ 854 $ 12,950 __________ (1) Fair value of real estate inventories, net of impairment charges represents only those assets whose carrying values were adjusted to fair value in the respective periods presented. The fair value of these real estate inventories impaired was determined based on an analysis of future undiscounted net cash flows. In the case of lots for sale, fair value was determined based on recent land and lot sales for similar assets.</t>
  </si>
  <si>
    <t>Commitments and Contingencies</t>
  </si>
  <si>
    <t>Commitments and Contingencies Disclosure [Abstract]</t>
  </si>
  <si>
    <t>Commitments and Contingencies Legal Matters Lawsuits, claims and proceedings have been and ma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environmental protection and financial services. As a result, we are subject to periodic examinations or inquiry by agencies administering these laws and regulations. We record a reserve for potential legal claims and regulatory matters when they are probable of occurring and a potential loss is reasonably estimable. We accrue for these matters based on facts and circumstances specific to each matter and revise these estimates when necessary. In view of the inherent difficulty of predicting outcomes of legal claims and related contingencies, we generally cannot predict their ultimate resolution, related timing or eventual loss. Accordingly, it is possible that the ultimate outcome of any matter, if in excess of a related accrual or if no accrual was made, could be material to our financial statements. For matters as to which the Company believes a loss is probable and reasonably estimable, we had no legal reserves as of September 30, 2018 or December 31, 2017 , respectively. On April 3, 2017, Pardee Homes was named as a defendant in a lawsuit filed in San Diego County Superior Court by Scripps Health (“Scripps”) related to the April 1989 sale by Pardee Homes of real property located in Carmel Valley, California to Scripps pursuant to a purchase agreement dated December 18, 1987 (as amended, the “Purchase Agreement”). In March 2003, Scripps contacted Pardee Homes and alleged Pardee Homes had breached a covenant in the Purchase Agreement by failing to record a restriction against the development of the surrounding property then owned by Pardee Homes for medical office use. In November 2003, the parties entered into a tolling agreement, pursuant to which the parties agreed to toll any applicable statutes of limitation from November 3, 2003 until the expiration of the agreement. The tolling agreement did not revive any cause of action already time barred by a statute of limitation as of November 3, 2003. The tolling agreement was terminated as of February 21, 2017. Pardee Homes became an indirect, wholly owned subsidiary of TRI Pointe on July 7, 2014 in connection with TRI Pointe’s acquisition of WRECO. We intend to vigorously defend the action, and intend to continue challenging Scripps' claims. On May 18, 2018, Pardee Homes filed a motion for summary judgment in the action, which had a rescheduled hearing date of September 28, 2018. At the hearing, the court denied the motion for summary judgment. On October 22, 2018, Pardee Homes filed with an appellate court a writ of mandate appealing the trial court's denial of the motion for summary judgment. Although we cannot predict or determine the timing or final outcome of the lawsuit or the effect that any adverse findings or determinations may have on us, we believe Scripps has no actionable claims against Pardee Homes and that this dispute will not have a material impact on our business, liquidity, financial condition and results of operations. An unfavorable determination could result in the payment by us of monetary damages, which could be significant. The complaint does not indicate the amount of relief sought, and an estimate of possible loss or range of loss cannot presently be made with respect to this matter. No reserve with respect to this matter has been recorded on our consolidated financial statements. Warranty Warranty reserves are accrued as home deliveries occur. Our warranty reserves on homes delivered will vary based on product type and geographic area and also depending on state and local laws. The warranty reserve is included in accrued expenses and other liabilities on our consolidated balance sheets and represents expected future costs based on our historical experience over previous years. Estimated warranty costs are charged to cost of home sales in the period in which the related home sales revenue is recognized. We maintain general liability insurance designed to protect us against a portion of our risk of loss from warranty and construction defect-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Our warranty reserve and related estimated insurance recoveries are based on actuarial analysis that uses our historical claim and expense data, as well as industry data to estimate these overall costs and related recoverie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warranty or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There can be no assurance that the terms and limitations of the limited warranty will be effective against claims made by homebuyers, that we will be able to renew our insurance coverage or renew it at reasonable rates, that we will not be liable for damages, cost of repairs, and/or the expense of litigation surrounding possible construction defects, soil subsidence or building related claims or that claims will not arise out of uninsurable events or circumstances not covered by insurance and not subject to effective indemnification agreements with certain subcontractors. We also record expected recoveries from insurance carriers based on actual insurance claims made and actuarially determined amounts that depend on various factors, including the above-described reserve estimates, our insurance policy coverage limits for the applicable policy years and historical recovery rates. Because of the inherent uncertainty and variability in these assumptions, our actual insurance recoveries could differ significantly from amounts currently estimated. Outstanding warranty insurance receivables were $35.3 million and $35.8 million as of September 30, 2018 and December 31, 2017 , respectively. Warranty insurance receivables are recorded in receivables on the accompanying consolidated balance sheet. Warranty reserve activity consisted of the following (in thousands): Three Months Ended September 30, Nine Months Ended September 30, 2018 2017 2018 2017 Warranty reserves, beginning of period $ 72,342 $ 80,128 $ 69,373 $ 83,135 Warranty reserves accrued 6,257 4,448 17,669 10,122 Adjustments to pre-existing reserves — 400 — 1,021 Warranty expenditures (4,604 ) (4,054 ) (13,047 ) (13,356 ) Warranty reserves, end of period $ 73,995 $ 80,922 $ 73,995 $ 80,922 Performance Bonds We obtain surety bonds in the normal course of business to ensure completion of certain infrastructure improvements of our projects. The beneficiaries of the bonds are various municipalities. As of September 30, 2018 and December 31, 2017 , the Company had outstanding surety bonds totaling $683.5 million and $627.1 million , respectively. As of September 30, 2018 and December 31, 2017 , our estimated cost to complete obligations related to these surety bonds was $398.8 million and $537.4 million , respectively.</t>
  </si>
  <si>
    <t>Stock-Based Compensation</t>
  </si>
  <si>
    <t>Disclosure of Compensation Related Costs, Share-based Payments [Abstract]</t>
  </si>
  <si>
    <t>Stock-Based Compensation 2013 Long-Term Incentive Plan The Company’s stock compensation plan, the 2013 Long-Term Incentive Plan (the “2013 Incentive Plan”), was adopted by TRI Pointe in January 2013 and amended, with the approval of our stockholders, in 2014 and 2015. In addition, our board of directors amended the 2013 Incentive Plan in 2014 to prohibit repricing (other than in connection with any equity restructuring or any change in capitalization) of outstanding options or stock appreciation rights without stockholder approval. The 2013 Incentive Plan provides for the grant of equity-based awards, including options to purchase shares of common stock, stock appreciation rights, bonus stock, restricted stock, restricted stock units and performance awards. The 2013 Incentive Plan will automatically expire on the tenth anniversary of its effective date. Our board of directors may terminate or amend the 2013 Incentive Plan at any time, subject to any requirement of stockholder approval required by applicable law, rule or regulation. As amended, the number of shares of our common stock that may be issued under the 2013 Incentive Plan is 11,727,833 shares. To the extent that shares of our common stock subject to an outstanding option, stock appreciation right, stock award or performance award granted under the 2013 Incentive Plan are not issued or delivered by reason of the expiration, termination, cancellation or forfeiture of such award or the settlement of such award in cash, then such shares of our common stock generally shall again be available under the 2013 Incentive Plan. As of September 30, 2018 , there were 6,453,896 shares available for future grant under the 2013 Incentive Plan. The following table presents compensation expense recognized related to all stock-based awards (in thousands): Three Months Ended September 30, Nine Months Ended September 30, 2018 2017 2018 2017 Total stock-based compensation $ 3,765 $ 3,887 $ 10,955 $ 11,631 Stock-based compensation is charged to general and administrative expense on the accompanying consolidated statements of operations. As of September 30, 2018 , total unrecognized stock-based compensation related to all stock-based awards was $20.7 million and the weighted average term over which the expense was expected to be recognized was 1.8 years . Summary of Stock Option Activity The following table presents a summary of stock option awards for the nine months ended September 30, 2018 : Options Weighted Average Exercise Price Per Share Weighted Average Remaining Contractual Life Aggregate Intrinsic Value (in thousands) Options outstanding at December 31, 2017 1,154,658 $ 14.16 4.9 $ 4,350 Granted — — — — Exercised (171,747 ) $ 12.05 — — Forfeited (29,006 ) $ 12.73 — — Options outstanding at September 30, 2018 953,905 $ 14.58 4.4 $ 510 Options exercisable at September 30, 2018 953,905 $ 14.58 4.4 $ 510 The intrinsic value of each stock option award outstanding or exercisable is the difference between the fair market value of the Company’s common stock at the end of the period and the exercise price of each stock option award to the extent it is considered “in-the-money”. A stock option award is considered to be “in-the-money” if the fair market value of the Company’s stock is greater than the exercise price of the stock option award. The aggregate intrinsic value of options outstanding and options exercisable represents the value that would have been received by the holders of stock option awards had they exercised their stock option award on the last trading day of the period and sold the underlying shares at the closing price on that day. Summary of Restricted Stock Unit Activity The following table presents a summary of restricted stock units (“RSUs”) for the nine months ended September 30, 2018 : Restricted Stock Units Weighted Average Grant Date Fair Value Per Share Aggregate Intrinsic Value (in thousands) Nonvested RSUs at December 31, 2017 4,307,592 $ 9.80 $ 77,192 Granted 1,131,231 $ 15.77 — Vested (1,102,727 ) $ 12.47 — Forfeited (993,133 ) $ 9.40 — Nonvested RSUs at September 30, 2018 3,342,963 $ 11.05 $ 41,453 On April 30, 2018, the Company granted an aggregate of 40,910 RSUs to the non-employee members of its board of directors. On July 23, 2018, the Company granted 6,677 RSUs to a non-employee member of its board of directors in connection with such individual's appointment to the board of directors. These RSUs vest in their entirety on the day immediately prior to the Company's 2019 Annual Meeting of Stockholders. The fair value of each RSU granted on April 30, 2018 and July 23, 2018 was measured using a price of $17.11 and $16.37 per share, respectively, which was the closing stock price on the date of grant. Each award will be expensed on a straight-line basis over the vesting period. On May 7, 2018 and February 22, 2018, the Company granted an aggregate of 4,258 and 633,107 , respectively, of time-vested RSUs to certain employees and officers. The RSUs granted vest in equal installments annually on the anniversary of the grant date over a three year period. The fair value of each RSU granted on May 7, 2018 and February 22, 2018 was measured using a price of $17.61 and $16.94 per share, respectively, which was the closing stock price on the date of grant. Each award will be expensed on a straight-line basis over the vesting period. On February 22, 2018, the Company granted 184,179 , 177,095 , and 85,005 performance-based RSUs to the Company’s Chief Executive Officer, President, and Chief Financial Officer, respectively. These performance-based RSUs are allocated in equal parts to two separate performance metrics: (i) TSR, with vesting based on the Company’s TSR relative to its peer-group homebuilders; and (ii) earnings per share. The vesting, if at all, of these performance-based RSUs may range from 0% to 100% and will be based on the Company’s percentage attainment of specified threshold, target and maximum performance goals. The performance period for these performance-based RSUs is January 1, 2018 to December 31, 2020. The fair value of the performance-based RSUs related to the TSR metric was determined to be $10.97 per share based on a Monte Carlo simulation. The fair value of the performance-based RSUs related to the earnings per share goal was measured using a price of $16.94 per share, which was the closing stock price on the date of grant. Each award will be expensed over the requisite service period. On February 15, 2018, the Compensation Committee of our Board of Directors certified the performance achieved with respect to performance-based RSUs granted to the Company’s Chief Executive Officer, President, and Chief Financial Officer in 2015 that resulted in the issuance of 197,898 shares of our common stock under the 2013 Incentive Plan. The vesting of these performance-based RSUs are included in the table above. RSUs that were forfeited, as reflected in the table above, during the nine months ended September 30, 2018 included performance-based RSUs and time-based RSUs that were forfeited for no consideration. On February 27, 2017, the Company granted an aggregate of 990,279 time-vested RSUs to certain employees and officers. The RSUs granted vest in equal installments annually on the anniversary of the grant date over a three year period. The fair value of each RSU granted on February 27, 2017 was measured using a price of $12.10 per share, which was the closing stock price on the date of grant. Each award was expensed on a straight-line basis over the vesting period. On February 27, 2017, the Company granted 257,851 , 247,933 and 119,008 performance-based RSUs to the Company’s Chief Executive Officer, President, and Chief Financial Officer, respectively. These performance-based RSUs are allocated in equal parts to two separate performance metrics: (i) TSR, with vesting based on the Company’s TSR relative to its peer-group homebuilders; and (ii) earnings per share. The vesting, if at all, of these performance-based RSUs may range from 0% to 100% and will be based on the Company’s percentage attainment of specified threshold, target and maximum performance goals. The performance period for these performance-based RSUs is January 1, 2017 to December 31, 2019. The fair value of the performance-based RSUs related to the TSR metric was determined to be $6.16 per share based on a Monte Carlo simulation. The fair value of the performance-based RSUs related to the earnings per share goal was measured using a price of $12.10 per share, which was the closing stock price on the date of grant. Each award will be expensed over the requisite service period. On May 30, 2017, the Company granted an aggregate of 55,865 RSUs to the non-employee members of its board of directors. These RSUs vested in their entirety on the day immediately prior to the Company's 2018 Annual Meeting of Stockholders. The fair value of each RSU granted on May 30, 2017 was measured using a price of $12.53 per share, which was the closing stock price on the date of grant. Each award was expensed on a straight-line basis over the vesting period. As RSUs vest for employees, a portion of the shares awarded is generally withheld to cover employee tax withholdings. As a result, the number of RSUs vested and the number of shares of TRI Pointe common stock issued will differ.</t>
  </si>
  <si>
    <t>Income Taxes</t>
  </si>
  <si>
    <t>Income Tax Disclosure [Abstract]</t>
  </si>
  <si>
    <t>Income Taxes We account for income taxes in accordance with ASC Topic 740, Income Taxes (“ASC 740”), which requires an asset and liability approach for measuring deferred taxes based on temporary differences between the financial statements and tax bases of assets and liabilities using enacted tax rates for the years in which taxes are expected to be paid or recovered. Each quarter we assess our deferred tax asset to determine whether all or any portion of the asset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 We had net deferred tax assets of $59.1 million and $76.4 million as of September 30, 2018 and December 31, 2017 , respectively. We had a valuation allowance related to those net deferred tax assets of $3.5 million as of both September 30, 2018 and December 31, 2017 . The Company will continue to evaluate both positive and negative evidence in determining the need for a valuation allowance against its deferred tax assets. Changes in positive and negative evidence, including differences between the Company's future operating results and the estimates utilized in the determination of the valuation allowance, could result in changes in the Company's estimate of the valuation allowance against its deferred tax asset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allowance against the Company's deferred tax assets. TRI Pointe has certain liabilities with Weyerhaeuser Company (“Weyerhaeuser”) related to a tax sharing agreement. As of September 30, 2018 and December 31, 2017 , we had an income tax liability to Weyerhaeuser of $8.3 million and $7.7 million , respectively. The income tax liability to Weyerhaeuser is recorded in accrued expenses and other liabilities on the accompanying consolidated balance sheets. Our provision for income taxes totaled $19.7 million and $46.1 million for the three months ended September 30, 2018 and 2017 , respectively. Our provision for income taxes totaled $55.5 million and $69.8 million for the nine months ended September 30, 2018 and 2017 , respectively. The Company classifies any interest and penalties related to income taxes assessed by jurisdiction as part of income tax expense. The Company had $1.5 million of uncertain tax positions recorded as of both September 30, 2018 and December 31, 2017 . The Company has not been assessed interest or penalties by any major tax jurisdictions related to prior years. On December 22, 2017, the Tax Cuts and Jobs Act was enacted, reducing the U.S. federal corporate income tax rate from 35% to 21%, among other changes. In December 2017, the Securities and Exchange Commission issued Staff Accounting Bulletin No. 118 (“SAB 118”), which provides guidance on accounting for the income tax effects of the Tax Cuts and Jobs Act, for which the accounting under ASC 740 is incomplete. As of September 30, 2018 , we have completed our accounting for the tax effects of the Tax Cuts and Jobs Act, however, as there is some uncertainty around the grandfathering provisions related to performance-based executive compensation, we have estimated a provisional amount for the deferred tax assets related to performance-based executive compensation. In addition, we also remeasured the applicable deferred tax assets and liabilities based on the rate at which they are expected to reverse in the future, which is generally 21%. We are still analyzing certain aspects of the Tax Cuts and Jobs Act and refining our calculations, which could potentially affect the measurement of these balances or potentially give rise to new deferred tax amounts. In the quarter ended December 31, 2017, the Company recorded an income tax charge of $22.0 million related to the re-measurement of our deferred tax assets related to the Tax Cuts and Jobs Act. The Company recorded a discrete tax benefit of $714,000 for the three months ended September 30, 2018 related to re-measurement of our deferred tax assets related to Tax Cuts and Jobs Act due to favorable provision to return adjustments upon filing of the federal consolidated tax return.</t>
  </si>
  <si>
    <t>Related Party Transactions</t>
  </si>
  <si>
    <t>Related Party Transactions [Abstract]</t>
  </si>
  <si>
    <t>Related Party Transactions We had no related party transactions for the nine months ended September 30, 2018 and 2017.</t>
  </si>
  <si>
    <t>Supplemental Disclosure to Consolidated Statements of Cash Flows</t>
  </si>
  <si>
    <t>Supplemental Cash Flow Elements [Abstract]</t>
  </si>
  <si>
    <t>Supplemental Disclosure to Consolidated Statements of Cash Flow</t>
  </si>
  <si>
    <t>Supplemental Disclosure to Consolidated Statements of Cash Flows The following are supplemental disclosures to the consolidated statements of cash flows (in thousands): Nine Months Ended September 30, 2018 2017 Supplemental disclosure of cash flow information: Cash paid during the period for: Interest, net of amounts capitalized of $48,862 and $61,669 $ — $ — Income taxes $ 81,417 $ 44,784 Supplemental disclosures of noncash activities: Amortization of senior note discount capitalized to real estate inventory $ 1,738 $ 1,525 Increase in other assets related to adoption of ASC 606 $ 39,534 $ — Amortization of deferred loan costs capitalized to real estate inventory $ 4,841 $ 4,105 Effect of net consolidation and de-consolidation of variable interest entities: Decrease in consolidated real estate inventory not owned $ — $ (14,660 ) Decrease in noncontrolling interests $ — $ 14,660</t>
  </si>
  <si>
    <t>Supplemental Guarantor Information</t>
  </si>
  <si>
    <t>Condensed Financial Information Disclosure [Abstract]</t>
  </si>
  <si>
    <t>Supplemental Guarantor Information 2021 Notes and 2027 Notes On May 26, 2016, TRI Pointe Group issued the 2021 Notes. On June 5, 2017, TRI Pointe Group issued the 2027 Notes. All of TRI Pointe Group’s 100% owned subsidiaries that are guarantors (each a “Guarantor” and, collectively, the “Guarantors”) of the Credit Facility, including TRI Pointe Homes, are party to supplemental indentures pursuant to which they jointly and severally guarantee TRI Pointe Group’s obligations with respect to the 2021 Notes and the 2027 Notes. Each Guarantor of the 2021 Notes and the 2027 Notes is 100% owned by TRI Pointe Group, and all guarantees are full and unconditional, subject to customary exceptions pursuant to the indentures governing the 2021 Notes and the 2027 Notes, as described in the following paragraph. All of our non-Guarantor subsidiaries have nominal assets and operations and are considered minor, as defined in Rule 3-10(h) of Regulation S-X. In addition, TRI Pointe Group has no independent assets or operations, as defined in Rule 3-10(h) of Regulation S-X. There are no significant restrictions upon the ability of TRI Pointe Group or any Guarantor to obtain funds from any of their respective wholly owned subsidiaries by dividend or loan. None of the assets of our subsidiaries represent restricted net assets pursuant to Rule 4-08(e)(3) of Regulation S-X. A Guarantor of the 2021 Notes and the 2027 Notes shall be released from all of its obligations under its guarantee if (i) all of the assets of the Guarantor have been sold; (ii) all of the equity interests of the Guarantor held by TRI Pointe Group or a subsidiary thereof have been sold; (iii) the Guarantor merges with and into TRI Pointe Group or another Guarantor, with TRI Pointe Group or such other Guarantor surviving the merger; (iv) the Guarantor is designated “unrestricted” for covenant purposes; (v) the Guarantor ceases to guarantee any indebtedness of TRI Pointe Group or any other Guarantor which gave rise to such Guarantor guaranteeing the 2021 Notes or the 2027 Notes; (vi) TRI Pointe Group exercises its legal defeasance or covenant defeasance options; or (vii) all obligations under the applicable supplemental indenture are discharged. 2019 Notes and 2024 Notes TRI Pointe Group and TRI Pointe Homes are co-issuers of the 2019 Notes and the 2024 Notes. All of the Guarantors (other than TRI Pointe Homes) have entered into supplemental indentures pursuant to which they jointly and severally guarantee the obligations of TRI Pointe Group and TRI Pointe Homes with respect to the 2019 Notes and the 2024 Notes. Each Guarantor of the 2019 Notes and the 2024 Notes is 100% owned by TRI Pointe Group and TRI Pointe Homes, and all guarantees are full and unconditional, subject to customary exceptions pursuant to the indentures governing the 2019 Notes and the 2024 Notes, as described below. A Guarantor of the 2019 Notes and the 2024 Notes shall be released from all of its obligations under its guarantee if (i) all of the assets of the Guarantor have been sold; (ii) all of the equity interests of the Guarantor held by TRI Pointe or a subsidiary thereof have been sold; (iii) the Guarantor merges with and into TRI Pointe or another Guarantor, with TRI Pointe or such other Guarantor surviving the merger; (iv) the Guarantor is designated “unrestricted” for covenant purposes; (v) the Guarantor ceases to guarantee any indebtedness of TRI Pointe or any other Guarantor which gave rise to such Guarantor guaranteeing the 2019 Notes and 2024 Notes; (vi) TRI Pointe exercises its legal defeasance or covenant defeasance options; or (vii) all obligations under the applicable indenture are discharged. Presented below are the condensed consolidating balance sheets at September 30, 2018 and December 31, 2017 , condensed consolidating statements of operations for the three and nine months ended September 30, 2018 and 2017 and condensed consolidating statement of cash flows for the nine months ended September 30, 2018 and 2017 . Because TRI Pointe’s non-Guarantor subsidiaries are considered minor, as defined in Rule 3-10(h) of Regulation S-X, the non-Guarantor subsidiaries’ information is not separately presented in the tables below, but is included with the Guarantors. Additionally, because TRI Pointe Group has no independent assets or operations, as defined in Rule 3-10(h) of Regulation S-X, the condensed consolidated financial information of TRI Pointe Group and TRI Pointe Homes, the co-issuers of the 2019 Notes and 2024 Notes, is presented together in the column titled “Issuer”. Condensed Consolidating Balance Sheet (in thousands): September 30, 2018 Issuer Guarantor Subsidiaries Consolidating Adjustments Consolidated TRI Pointe Group, Inc. Assets Cash and cash equivalents $ 20,230 $ 62,856 $ — $ 83,086 Receivables 33,924 51,102 — 85,026 Intercompany receivables 906,894 — (906,894 ) — Real estate inventories 872,137 2,505,598 — 3,377,735 Investments in unconsolidated entities — 4,275 — 4,275 Goodwill and other intangible assets, net 156,604 3,956 — 160,560 Investments in subsidiaries 1,577,561 — (1,577,561 ) — Deferred tax assets, net 13,320 45,793 — 59,113 Other assets 8,833 98,476 — 107,309 Total assets $ 3,589,503 $ 2,772,056 $ (2,484,455 ) $ 3,877,104 Liabilities Accounts payable $ 13,533 $ 70,178 $ — $ 83,711 Intercompany payables — 906,894 (906,894 ) — Accrued expenses and other liabilities 96,375 216,819 — 313,194 Unsecured revolving credit facility 100,000 — — 100,000 Senior notes 1,419,198 — — 1,419,198 Total liabilities 1,629,106 1,193,891 (906,894 ) 1,916,103 Equity Total stockholders’ equity 1,960,397 1,577,561 (1,577,561 ) 1,960,397 Noncontrolling interests — 604 — 604 Total equity 1,960,397 1,578,165 (1,577,561 ) 1,961,001 Total liabilities and equity $ 3,589,503 $ 2,772,056 $ (2,484,455 ) $ 3,877,104 Condensed Consolidating Balance Sheet (in thousands): December 31, 2017 Issuer Guarantor Subsidiaries Consolidating Adjustments Consolidated TRI Pointe Group, Inc. Assets Cash and cash equivalents $ 176,684 $ 106,230 $ — $ 282,914 Receivables 56,021 69,579 — 125,600 Intercompany receivables 794,550 — (794,550 ) — Real estate inventories 855,727 2,249,826 — 3,105,553 Investments in unconsolidated entities — 5,870 — 5,870 Goodwill and other intangible assets, net 156,604 4,357 — 160,961 Investments in subsidiaries 1,448,690 — (1,448,690 ) — Deferred tax assets, net 10,892 65,521 — 76,413 Other assets 3,465 44,605 — 48,070 Total assets $ 3,502,633 $ 2,545,988 $ (2,243,240 ) $ 3,805,381 Liabilities Accounts payable $ 9,364 $ 63,506 $ — $ 72,870 Intercompany payables — 794,550 (794,550 ) — Accrued expenses and other liabilities 92,245 238,637 — 330,882 Senior notes 1,471,302 — — 1,471,302 Total liabilities 1,572,911 1,096,693 (794,550 ) 1,875,054 Equity Total stockholders’ equity 1,929,722 1,448,690 (1,448,690 ) 1,929,722 Noncontrolling interests — 605 — 605 Total equity 1,929,722 1,449,295 (1,448,690 ) 1,930,327 Total liabilities and equity $ 3,502,633 $ 2,545,988 $ (2,243,240 ) $ 3,805,381 Condensed Consolidating Statement of Operations (in thousands): Three Months Ended September 30, 2018 Issuer Guarantor Subsidiaries Consolidating Adjustments Consolidated TRI Pointe Group, Inc. Homebuilding: Home sales revenue $ 264,499 $ 507,269 $ — $ 771,768 Land and lot sales revenue — 2,225 — 2,225 Other operations revenue — 598 — 598 Total revenues 264,499 510,092 — 774,591 Cost of home sales 214,759 392,294 — 607,053 Cost of land and lot sales — 2,234 — 2,234 Other operations expense — 590 — 590 Sales and marketing 11,434 33,420 — 44,854 General and administrative 19,427 18,682 — 38,109 Homebuilding income from operations 18,879 62,872 — 81,751 Equity in income of unconsolidated entities — 15 — 15 Other (expense) income, net (572 ) 95 — (477 ) Homebuilding income before income taxes 18,307 62,982 — 81,289 Financial Services: Revenues — 480 — 480 Expenses — 125 — 125 Equity in income of unconsolidated entities — 1,986 — 1,986 Financial services income before income taxes — 2,341 — 2,341 Income before income taxes 18,307 65,323 — 83,630 Equity of net income of subsidiaries 45,662 — (45,662 ) — Provision for income taxes — (19,661 ) — (19,661 ) Net income 63,969 45,662 (45,662 ) 63,969 Net income attributable to noncontrolling interests — — — — Net income available to common stockholders $ 63,969 $ 45,662 $ (45,662 ) $ 63,969 Condensed Consolidating Statement of Operations (in thousands): Three Months Ended September 30, 2017 Issuer Guarantor Subsidiaries Consolidating Adjustments Consolidated TRI Pointe Group, Inc. Homebuilding: Home sales revenue $ 239,110 $ 409,528 $ — $ 648,638 Land and lot sales revenue — 68,218 — 68,218 Other operations revenue — 584 — 584 Total revenues 239,110 478,330 — 717,440 Cost of home sales 200,384 321,534 — 521,918 Cost of land and lot sales — 12,001 — 12,001 Other operations expense — 575 — 575 Sales and marketing 8,816 24,363 — 33,179 General and administrative 15,560 17,396 — 32,956 Homebuilding income from operations 14,350 102,461 — 116,811 Equity in income of unconsolidated entities — — — — Other income, net 15 11 — 26 Homebuilding income before income taxes 14,365 102,472 — 116,837 Financial Services: Revenues — 295 — 295 Expenses — 82 — 82 Equity in income of unconsolidated entities — 1,351 — 1,351 Financial services income before income taxes — 1,564 — 1,564 Income before income taxes 14,365 104,036 — 118,401 Equity of net income of subsidiaries 59,725 — (59,725 ) — Provision for income taxes (1,826 ) (44,286 ) — (46,112 ) Net income 72,264 59,750 (59,725 ) 72,289 Net income attributable to noncontrolling interests — (25 ) — (25 ) Net income available to common stockholders $ 72,264 $ 59,725 $ (59,725 ) $ 72,264 Condensed Consolidating Statement of Operations (in thousands): Nine Months Ended September 30, 2018 Issuer Guarantor Subsidiaries Consolidating Adjustments Consolidated TRI Pointe Group, Inc. Homebuilding: Home sales revenue $ 710,561 $ 1,412,574 $ — $ 2,123,135 Land and lot sales revenue — 3,966 — 3,966 Other operations revenue — 1,795 — 1,795 Total revenues 710,561 1,418,335 — 2,128,896 Cost of home sales 586,852 1,074,799 — 1,661,651 Cost of land and lot sales — 4,163 — 4,163 Other operations expense — 1,781 — 1,781 Sales and marketing 33,943 94,938 — 128,881 General and administrative 55,527 55,879 — 111,406 Homebuilding income from operations 34,239 186,775 — 221,014 Equity in loss of unconsolidated entities — (384 ) — (384 ) Other (loss) income, net (537 ) 158 — (379 ) Homebuilding income before income taxes 33,702 186,549 — 220,251 Financial Services: Revenues — 1,154 — 1,154 Expenses — 391 — 391 Equity in income of unconsolidated entities — 4,972 — 4,972 Financial services income before income taxes — 5,735 — 5,735 Income before income taxes 33,702 192,284 — 225,986 Equity of net income of subsidiaries 136,827 — (136,827 ) — Provision for income taxes — (55,457 ) — (55,457 ) Net income 170,529 136,827 (136,827 ) 170,529 Net income attributable to noncontrolling interests — — — — Net income available to common stockholders $ 170,529 $ 136,827 $ (136,827 ) $ 170,529 Condensed Consolidating Statement of Operations (in thousands): Nine Months Ended September 30, 2017 Issuer Guarantor Subsidiaries Consolidating Adjustments Consolidated TRI Pointe Group, Inc. Homebuilding: Home sales revenue $ 524,159 $ 1,085,299 $ — $ 1,609,458 Land and lot sales revenue — 69,661 — 69,661 Other operations revenue — 1,752 — 1,752 Total revenues 524,159 1,156,712 — 1,680,871 Cost of home sales 445,501 849,062 — 1,294,563 Cost of land and lot sales — 13,299 — 13,299 Other operations expense — 1,726 — 1,726 Sales and marketing 22,265 69,944 — 92,209 General and administrative 49,113 52,180 — 101,293 Homebuilding income from operations 7,280 170,501 — 177,781 Equity in income of unconsolidated entities — 1,646 — 1,646 Other income, net 33 114 — 147 Homebuilding income before income taxes 7,313 172,261 — 179,574 Financial Services: Revenues — 881 — 881 Expenses — 233 — 233 Equity in income of unconsolidated entities — 2,911 — 2,911 Financial services income before income taxes — 3,559 — 3,559 Income before income taxes 7,313 175,820 — 183,133 Equity of net income of subsidiaries 103,177 — (103,177 ) — Benefit (provision) for income taxes 2,681 (72,505 ) — (69,824 ) Net income 113,171 103,315 (103,177 ) 113,309 Net income attributable to noncontrolling interests — (138 ) — (138 ) Net income available to common stockholders $ 113,171 $ 103,177 $ (103,177 ) $ 113,171 Condensed Consolidating Statement of Cash Flows (in thousands): Nine Months Ended September 30, 2018 Issuer Guarantor Subsidiaries Consolidating Adjustments Consolidated TRI Pointe Group, Inc. Cash flows from operating activities: Net cash provided by (used in) operating activities $ 60,315 $ (132,405 ) $ — $ (72,090 ) Cash flows from investing activities: Purchases of property and equipment (6,603 ) (17,944 ) — (24,547 ) Proceeds from sale of property and equipment — 8 — 8 Investments in unconsolidated entities — (1,812 ) — (1,812 ) Intercompany (108,780 ) — 108,780 — Net cash (used in) provided by investing activities (115,383 ) (19,748 ) 108,780 (26,351 ) Cash flows from financing activities: Borrowings from debt 100,000 — — 100,000 Repayment of debt (57,931 ) — — (57,931 ) Distributions to noncontrolling interests — (1 ) — (1 ) Proceeds from issuance of common stock under share-based awards 1,943 — — 1,943 Minimum tax withholding paid on behalf of employees for restricted stock units (6,049 ) — — (6,049 ) Share repurchases (139,349 ) — — (139,349 ) Intercompany — 108,780 (108,780 ) — Net cash (used in) provided by financing activities (101,386 ) 108,779 (108,780 ) (101,387 ) Net (decrease) increase in cash and cash equivalents (156,454 ) (43,374 ) — (199,828 ) Cash and cash equivalents - beginning of period 176,684 106,230 — 282,914 Cash and cash equivalents - end of period $ 20,230 $ 62,856 $ — $ 83,086 Condensed Consolidating Statement of Cash Flows (in thousands): Nine Months Ended September 30, 2017 Issuer Guarantor Subsidiaries Consolidating Adjustments Consolidated TRI Pointe Group, Inc. Cash flows from operating activities: Net cash used in operating activities $ (60,816 ) $ (149,840 ) $ — $ (210,656 ) Cash flows from investing activities: Purchases of property and equipment (1,473 ) (739 ) — (2,212 ) Proceeds from sale of property and equipment — 6 — 6 Investments in unconsolidated entities — (934 ) — (934 ) Intercompany (161,755 ) — 161,755 — Net cash used in investing activities (163,228 ) (1,667 ) 161,755 (3,140 ) Cash flows from financing activities: Borrowings from notes payable 500,000 — — 500,000 Repayment of notes payable (213,726 ) — — (213,726 ) Debt issuance costs (5,932 ) — — (5,932 ) Distributions to noncontrolling interests — (987 ) — (987 ) Proceeds from issuance of common stock under share-based awards 3,293 — — 3,293 Minimum tax withholding paid on behalf of employees for restricted stock units (2,896 ) — — (2,896 ) Share repurchases (112,217 ) — — (112,217 ) Intercompany — 161,755 (161,755 ) — Net cash provided by financing activities 168,522 160,768 (161,755 ) 167,535 Net (decrease) increase in cash and cash equivalents (55,522 ) 9,261 — (46,261 ) Cash and cash equivalents - beginning of period 141,568 67,089 — 208,657 Cash and cash equivalents - end of period $ 86,046 $ 76,350 $ — $ 162,396</t>
  </si>
  <si>
    <t>Organization, Basis of Presentation and Summary of Significant Accounting Policies (Policies)</t>
  </si>
  <si>
    <t>Accounting Policies [Abstract]</t>
  </si>
  <si>
    <t>Organization and Basis of Presentation</t>
  </si>
  <si>
    <t>Organization TRI Pointe Group is engaged in the design, construction and sale of innovative single-family attached and detached homes through its portfolio of six quality brands across eight states, including Maracay in Arizona, Pardee Homes in California and Nevada, Quadrant Homes in Washington, Trendmaker Homes in Texas, TRI Pointe Homes in California and Colorado and Winchester Homes in Maryland and Virginia. Basis of Presentation The accompanying financial statements have been prepared in accordance with U.S. generally accepted accounting principles (“GAAP”), as contained within the Financial Accounting Standards Board (“FASB”) Accounting Standards Codification (“ASC”), for interim financial information and with the instructions to Form 10-Q and Article 10 of Regulation S-X. They should be read in conjunction with our consolidated financial statements and footnotes thereto included in our Annual Report on Form 10-K for the year ended December 31, 2017 . In the opinion of management, all adjustments consisting of normal recurring adjustments, necessary for a fair presentation with respect to interim financial statements, have been included. The results for the three and nine months ended September 30, 2018 are not necessarily indicative of the results to be expected for the full year due to seasonal variations and other factors. The consolidated financial statements include the accounts of TRI Pointe Group and its wholly owned subsidiaries, as well as other entities in which TRI Pointe Group has a controlling interest and variable interest entities (“VIEs”) in which TRI Pointe Group is the primary beneficiary. The noncontrolling interests as of September 30, 2018 and December 31, 2017 represent the outside owners’ interests in the Company’s consolidated entities. All significant intercompany accounts have been eliminated upon consolidation.</t>
  </si>
  <si>
    <t>Use of Estimates</t>
  </si>
  <si>
    <t>Use of Estimates 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t>
  </si>
  <si>
    <t>Revenue Recognition</t>
  </si>
  <si>
    <t>Revenue Recognition In May 2014, the FASB issued Accounting Standards Update 2014-09, Revenue from Contracts with Customers (Codified as “ASC 606”). ASC 606 supersedes the revenue-recognition requirements in ASC Topic 605, Revenue Recognition, most industry-specific guidance throughout the industry topics of the accounting standards codification, and some cost guidance related to construction-type and production-type contracts.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We have adopted and applied this updated revenue recognition policy as of January 1, 2018. See Adoption of New Accounting Standards below. The majority of our revenue is related to fixed-price contracts to deliver completed homes to homebuyers, and to a much lesser degree, to deliver land or lots to other homebuilders or real estate developers. We generally deliver completed homes to homebuyers and land and lots to other homebuilders or real estate developers when all closing conditions are met, including the passage of title and the receipt of consideration, and the collection of associated receivables, if any, is reasonably assured. When it is determined that there are uncompleted performance obligations, the transaction price and the related profit for those uncompleted performance obligations are deferred for recognition in future periods based on the principles of ASC 606. The most common examples of uncompleted performance obligations are unfinished pools or outdoor landscaping features that are unable to be completed due to weather or other circumstances. Following the adoption of ASC 606, the timing of revenue recognition for all of our contracts remained materially consistent with our historical revenue recognition policy due to the nature of our revenue generating activities, with the most common difference under ASC 606 relating to the deferral of revenue due to these uncompleted performance obligations at the time we deliver new homes to our homebuyers. When we enter into a contract with a homebuyer, we sometimes receive a nonrefundable deposit that is recognized as revenue under circumstances in which a contract is canceled by the homebuyer. These amounts are recognized as home sales revenue at the time a contract is canceled by the homebuyer. We have not experienced significant contract modifications impacting the timing of revenue recognition under ASC 606, nor will we be required to use estimates in the application of the core revenue recognition principles. Real Estate Inventories and Cost of Sales ASC 606 includes Subtopic 340-40, Other Assets and Deferred Costs - Contracts with Customers (“Subtopic 340-40”), which requires the deferral of incremental costs of obtaining a contract with a customer. The adoption of Subtopic 340-40 impacts the timing of recognition and classification in our consolidated financial statements of certain sales office, model and other marketing related costs that we incur to obtain sales contracts from our customers. For example, we historically capitalized to inventory and amortized through cost of home sales various sales office, model and other marketing related costs with each home delivered in a community. Under Subtopic 340-40, these costs are expensed when incurred or capitalized to other assets and amortized to selling expense.</t>
  </si>
  <si>
    <t>Recently Issued Accounting Standards</t>
  </si>
  <si>
    <t xml:space="preserve">Recently Issued Accounting Standards Not Yet Adopted In February 2016, the FASB issued Accounting Standards Update No. 2016-02, Leases (Codified as “ASC 842”), which requires an entity to recognize assets and liabilities on the balance sheet for the rights and obligations created by leases with durations of greater than 12 months, but record expenses on the statements of operations in a manner similar to current accounting. The guidance also requires more disclosures about leases in the notes to consolidated financial statements. ASC 842 is effective for fiscal years, and interim periods within those years, beginning after December 15, 2018, and, at that time, we will adopt the new standard using a modified retrospective approach. We are continuing to evaluate the impact that the adoption of ASC 842 may have on our consolidated financial statements and disclosures. While the adoption of ASC 842 could have a material impact on our consolidated balance sheet, we do not expect that there will be a material impact to our consolidated statements of operations or cash flows. In January 2017, the FASB issued Accounting Standards Update No. 2017-04, Intangibles - 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fiscal years, and interim periods within those years, beginning after December 15, 2019, with early adoption permitted, and applied prospectively. We do not expect ASU 2017-04 will have a material impact on our financial statements. Adoption of New Accounting Standards In August 2016, the FASB issued Accounting Standards Update No. 2016-15, Statement of Cash Flows (Topic 230) : Classification of Certain Cash Receipts and Cash Payments (“ASU 2016-15”) , which provides guidance on how certain cash receipts and cash payments are to be presented and classified in the statement of cash flows. We adopted ASU 2016-15 on January 1, 2018 and our adoption did not have a material impact on our consolidated financial statements. On January 1, 2018, we adopted ASC 606 using the modified retrospective approach applying the method of presenting the standard of ASC 606 to only those contracts not considered completed under legacy GAAP. As a result of this application of ASC 606, no prior period results have been recast and the standard has been applied prospectively as of January 1, 2018. </t>
  </si>
  <si>
    <t>Segment Reporting</t>
  </si>
  <si>
    <t>We operate two principal businesses: homebuilding and financial services. Our homebuilding operations consist of six homebuilding brands that acquire and develop land and construct and sell single-family detached and attached homes. In accordance with ASC Topic 280, Segment Reporting ,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 Based upon these factors, our homebuilding operations are comprised of the following six reportable segments: Maracay, consisting of operations in Arizona; Pardee Homes, consisting of operations in California and Nevada; Quadrant Homes, consisting of operations in Washington; Trendmaker Homes, consisting of operations in Texas; TRI Pointe Homes, consisting of operations in California and Colorado; and Winchester Homes, consisting of operations in Maryland and Virginia. Our TRI Pointe Solutions financial services operation is a reportable segment and is comprised of our TRI Pointe Connect mortgage financing operations, our TRI Pointe Assurance title services operations, and our TRI Pointe Advantage property and casualty insurance agency operations. For further details, see Note 1, Organization, Basis of Presentation and Summary of Significant Accounting Policies. Corporate is a non-operating segment that develops and implements company-wide strategic initiatives and provides support to our homebuilding reporting segments by centralizing certain administrative functions, such as marketing, legal, accounting, treasury, insurance, internal audit and risk management, information technology and human resources, to benefit from economies of scale. Our Corporate non-operating segment also includes general and administrative expenses related to operating our corporate headquarters. A portion of the expenses incurred by Corporate is allocated to the homebuilding reporting segments. The reportable segments follow the same accounting policies used for our consolidated financial statements, as described in Note 1, Organization, Basis of Presentation and Summary of Significant Accounting Policies . Operational results of each reportable segment are not necessarily indicative of the results that would have been achieved had the reportable segment been an independent, stand-alone entity during the periods presented.</t>
  </si>
  <si>
    <t>Fair Value Measurements</t>
  </si>
  <si>
    <t>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t>
  </si>
  <si>
    <t>Organization, Basis of Presentation and Summary of Significant Accounting Policies (Tables)</t>
  </si>
  <si>
    <t>Schedule of Cumulative Effect of Adopting ASC 606</t>
  </si>
  <si>
    <t>The cumulative effect of the changes made to our consolidated January 1, 2018 balance sheet resulting from the adoption of ASC 606 was as follows (in thousands): Balance at December 31, 2017 Adjustments due to ASC 606 Balance at January 1, 2018 Assets Real estate inventories $ 3,105,553 $ (49,317 ) $ 3,056,236 Deferred income tax asset 76,413 2,429 78,842 Other assets 48,070 39,534 87,604 Equity Retained earnings 1,134,230 (7,354 ) 1,126,876</t>
  </si>
  <si>
    <t>Impact of Adopting ASC 606 on Consolidated Income Statement and Balance Sheet</t>
  </si>
  <si>
    <t xml:space="preserve">In accordance with ASC 606 disclosure requirements, the impact of adopting ASC 606 on our consolidated statements of operations and balance sheets for the three and nine months ended September 30, 2018 were as follows (in thousands, except per share amounts): Three Months Ended September 30, 2018 Nine Months Ended September 30, 2018 As Reported Balances Without Adoption of ASC 606 Effect of Change Higher/(Lower) As Reported Balances Without Adoption of ASC 606 Effect of Change Higher/(Lower) Statements of Operations Revenues Home sales $ 771,768 $ 771,784 $ (16 ) $ 2,123,135 $ 2,123,387 $ (252 ) Costs and expenses Cost of home sales 607,053 617,483 (10,430 ) 1,661,651 1,689,324 (27,673 ) Sales and marketing 44,854 38,506 6,348 128,881 109,346 19,535 Provision for income taxes (19,661 ) (18,683 ) 978 (55,457 ) (53,518 ) 1,939 Net income 63,969 60,881 3,088 170,529 164,582 5,947 Diluted earnings per share $ 0.43 $ 0.41 $ 0.02 $ 1.13 $ 1.09 $ 0.04 As of September 30, 2018 As Reported Balances Without Adoption of ASC 606 Effect of Change Higher/(Lower) Balance Sheet Assets Real estate inventories $ 3,377,735 $ 3,424,468 $ (46,733 ) Deferred tax assets, net 59,113 54,750 4,363 Other assets 107,309 63,874 43,435 Liabilities Accrued expenses and other liabilities 313,194 313,442 (248 ) Equity Retained earnings 1,297,405 1,296,092 1,313 </t>
  </si>
  <si>
    <t>Segment Information (Tables)</t>
  </si>
  <si>
    <t>Summary of Financial Information Relating to Reportable Segments</t>
  </si>
  <si>
    <t>Total revenues and income before income taxes for each of our reportable segments were as follows (in thousands): Three Months Ended September 30, Nine Months Ended September 30, 2018 2017 2018 2017 Revenues Maracay $ 66,730 $ 78,167 $ 182,134 $ 204,981 Pardee Homes 224,452 231,376 648,208 495,452 Quadrant Homes 66,174 54,781 193,481 135,599 Trendmaker Homes 78,606 53,787 197,730 171,615 TRI Pointe Homes 264,499 239,110 710,561 524,159 Winchester Homes 74,130 60,219 196,782 149,065 Total homebuilding revenues 774,591 717,440 2,128,896 1,680,871 Financial services 480 295 1,154 881 Total $ 775,071 $ 717,735 $ 2,130,050 $ 1,681,752 Income (loss) before income taxes Maracay $ 6,260 $ 6,431 $ 15,665 $ 14,429 Pardee Homes 36,087 82,407 122,195 128,570 Quadrant Homes 9,269 6,251 25,206 13,104 Trendmaker Homes 7,379 3,233 13,977 9,657 TRI Pointe Homes 30,945 24,382 69,651 39,779 Winchester Homes 4,122 4,284 9,908 6,903 Corporate (12,773 ) (10,151 ) (36,351 ) (32,868 ) Total homebuilding income before income taxes 81,289 116,837 220,251 179,574 Financial services 2,341 1,564 5,735 3,559 Total $ 83,630 $ 118,401 $ 225,986 $ 183,133 Total real estate inventories and total assets for each of our reportable segments, as of the date indicated, were as follows (in thousands): September 30, 2018 December 31, 2017 Real estate inventories Maracay $ 308,887 $ 243,883 Pardee Homes 1,361,960 1,245,659 Quadrant Homes 312,645 257,887 Trendmaker Homes 223,576 204,926 TRI Pointe Homes 872,137 855,727 Winchester Homes 298,530 297,471 Total $ 3,377,735 $ 3,105,553 Total assets Maracay $ 330,998 $ 268,866 Pardee Homes 1,450,432 1,346,296 Quadrant Homes 336,665 312,803 Trendmaker Homes 250,728 224,995 TRI Pointe Homes 1,069,085 1,062,920 Winchester Homes 324,668 313,921 Corporate 97,651 262,740 Total homebuilding assets 3,860,227 3,792,541 Financial services 16,877 12,840 Total $ 3,877,104 $ 3,805,381</t>
  </si>
  <si>
    <t>Earnings Per Share (Tables)</t>
  </si>
  <si>
    <t>Computation of Basic and Diluted Earnings Per Share</t>
  </si>
  <si>
    <t>The following table sets forth the components used in the computation of basic and diluted earnings per share (in thousands, except share and per share amounts): Three Months Ended September 30, Nine Months Ended September 30, 2018 2017 2018 2017 Numerator: Net income available to common stockholders $ 63,969 $ 72,264 $ 170,529 $ 113,171 Denominator: Basic weighted-average shares outstanding 147,725,074 151,214,744 150,377,472 155,238,206 Effect of dilutive shares: Stock options and unvested restricted stock units 592,958 915,081 1,104,984 697,870 Diluted weighted-average shares outstanding 148,318,032 152,129,825 151,482,456 155,936,076 Earnings per share Basic $ 0.43 $ 0.48 $ 1.13 $ 0.73 Diluted $ 0.43 $ 0.48 $ 1.13 $ 0.73 Antidilutive stock options and unvested restricted stock units not included in diluted earnings per share 2,008,612 3,406,498 1,280,500 3,710,674</t>
  </si>
  <si>
    <t>Receivables (Tables)</t>
  </si>
  <si>
    <t>Components of Receivables</t>
  </si>
  <si>
    <t>Receivables consisted of the following (in thousands): September 30, 2018 December 31, 2017 Escrow proceeds and other accounts receivable, net $ 49,738 $ 89,783 Warranty insurance receivable (Note 13) 35,288 35,817 Total receivables $ 85,026 $ 125,600</t>
  </si>
  <si>
    <t>Real Estate Inventories (Tables)</t>
  </si>
  <si>
    <t>Summary of Real Estate Inventories</t>
  </si>
  <si>
    <t>Real estate inventories consisted of the following (in thousands): September 30, 2018 December 31, 2017 Real estate inventories owned: Homes completed or under construction $ 1,190,986 $ 793,685 Land under development 1,663,818 1,934,556 Land held for future development 201,108 138,651 Model homes 258,401 211,658 Total real estate inventories owned 3,314,313 3,078,550 Real estate inventories not owned: Land purchase and land option deposits 63,422 27,003 Total real estate inventories not owned 63,422 27,003 Total real estate inventories $ 3,377,735 $ 3,105,553</t>
  </si>
  <si>
    <t>Summary of Interest Incurred, Capitalized and Expensed</t>
  </si>
  <si>
    <t>Interest incurred, capitalized and expensed were as follows (in thousands): Three Months Ended September 30, Nine Months Ended September 30, 2018 2017 2018 2017 Interest incurred $ 23,942 $ 22,865 $ 67,089 $ 61,669 Interest capitalized (23,942 ) (22,865 ) (67,089 ) (61,669 ) Interest expensed $ — $ — $ — $ — Capitalized interest in beginning inventory $ 185,589 $ 173,261 $ 176,348 $ 157,329 Interest capitalized as a cost of inventory 23,942 22,865 67,089 61,669 Interest previously capitalized as a cost of inventory, included in cost of sales (20,293 ) (15,899 ) (54,199 ) (38,771 ) Capitalized interest in ending inventory $ 189,238 $ 180,227 $ 189,238 $ 180,227</t>
  </si>
  <si>
    <t>Schedule of Real Estate Inventory Impairments and Land Option Abandonments</t>
  </si>
  <si>
    <t>Real estate inventory impairments and land and lot option abandonments and pre-acquisition charges consisted of the following (in thousands): Three Months Ended September 30, Nine Months Ended September 30, 2018 2017 2018 2017 Real estate inventory impairments $ — $ — $ — $ 267 Land and lot option abandonments and pre-acquisition charges 643 374 1,500 936 Total $ 643 $ 374 $ 1,500 $ 1,203</t>
  </si>
  <si>
    <t>Investments in Unconsolidated Entities (Tables)</t>
  </si>
  <si>
    <t>Schedule of Cumulative Investment in Entities on Equity Method, Including Share of Earnings and Losses</t>
  </si>
  <si>
    <t>Our cumulative investment in entities accounted for on the equity method, including our share of earnings and losses, consisted of the following (in thousands): September 30, 2018 December 31, 2017 Limited liability company interests $ 1,563 $ 2,687 General partnership interests 2,712 3,183 Total $ 4,275 $ 5,870</t>
  </si>
  <si>
    <t>Aggregated Assets, Liabilities and Operating Results of Entities as Equity-Method Investments</t>
  </si>
  <si>
    <t>Assets and liabilities of unconsolidated entities (in thousands): September 30, 2018 December 31, 2017 Assets Cash $ 11,627 $ 11,678 Receivables 3,990 6,564 Real estate inventories 98,961 99,997 Other assets 825 936 Total assets $ 115,403 $ 119,175 Liabilities and equity Accounts payable and other liabilities $ 9,116 $ 12,208 Company’s equity 4,275 5,870 Outside interests' equity 102,012 101,097 Total liabilities and equity $ 115,403 $ 119,175 Results of operations from unconsolidated entities (in thousands): Three Months Ended September 30, Nine Months Ended September 30, 2018 2017 2018 2017 Net sales $ 6,185 $ 5,404 $ 19,900 $ 15,722 Other operating expense (2,951 ) (3,532 ) (13,510 ) (9,714 ) Other income 1 36 85 60 Net income $ 3,235 $ 1,908 $ 6,475 $ 6,068 Company’s equity in income of unconsolidated entities $ 2,001 $ 1,351 $ 4,588 $ 4,557</t>
  </si>
  <si>
    <t>Variable Interest Entities (Tables)</t>
  </si>
  <si>
    <t>Summary of Interests in Land Option Agreements</t>
  </si>
  <si>
    <t>The following provides a summary of our interests in land and lot option agreements (in thousands): September 30, 2018 December 31, 2017 Deposits Remaining Purchase Price Consolidated Inventory Held by VIEs Deposits Remaining Purchase Price Consolidated Inventory Held by VIEs Consolidated VIEs $ — $ — $ — $ — $ — $ — Unconsolidated VIEs 35,348 229,219 N/A 3,418 112,590 N/A Other land option agreements 28,074 503,583 N/A 23,585 269,349 N/A Total $ 63,422 $ 732,802 $ — $ 27,003 $ 381,939 $ —</t>
  </si>
  <si>
    <t>Goodwill and Other Intangible Assets (Tables)</t>
  </si>
  <si>
    <t>Schedule of Goodwill and Other Intangible Assets</t>
  </si>
  <si>
    <t>Goodwill and other intangible assets consisted of the following (in thousands): September 30, 2018 December 31, 2017 Gross Carrying Amount Accumulated Amortization Net Carrying Amount Gross Carrying Amount Accumulated Amortization Net Carrying Amount Goodwill $ 139,304 $ — $ 139,304 $ 139,304 $ — $ 139,304 Trade names 27,979 (6,723 ) 21,256 27,979 (6,322 ) 21,657 Total $ 167,283 $ (6,723 ) $ 160,560 $ 167,283 $ (6,322 ) $ 160,961</t>
  </si>
  <si>
    <t>Schedule of Expected Amortization of Intangible Asset</t>
  </si>
  <si>
    <t>Expected amortization of our intangible asset related to Maracay for the remainder of 2018 , the next four years and thereafter is (in thousands): Remainder of 2018 $ 133 2019 534 2020 534 2021 534 2022 534 Thereafter 1,687 Total $ 3,956</t>
  </si>
  <si>
    <t>Other Assets (Tables)</t>
  </si>
  <si>
    <t>Schedule of Other Assets</t>
  </si>
  <si>
    <t>Other assets consisted of the following (in thousands): September 30, 2018 December 31, 2017 Prepaid expenses $ 27,043 $ 13,040 Refundable fees and other deposits 16,747 16,012 Development rights, held for future use or sale 1,741 2,569 Deferred loan costs - unsecured revolving credit facility 2,675 3,427 Operating properties and equipment, net 56,259 10,528 Other 2,844 2,494 Total $ 107,309 $ 48,070</t>
  </si>
  <si>
    <t>Accrued Expenses and Other Liabilities (Tables)</t>
  </si>
  <si>
    <t>Schedule of Accrued Expenses and Other Liabilities</t>
  </si>
  <si>
    <t>Accrued expenses and other liabilities consisted of the following (in thousands): September 30, 2018 December 31, 2017 Accrued payroll and related costs $ 28,856 $ 36,863 Warranty reserves (Note 13) 73,995 69,373 Estimated cost for completion of real estate inventories 102,225 105,864 Customer deposits 26,811 19,568 Income tax liability to Weyerhaeuser 8,321 7,706 Accrued income taxes payable — 30,672 Liability for uncertain tax positions (Note 15) 1,458 1,458 Accrued interest 23,146 11,014 Accrued insurance expense 5,444 1,187 Other tax liability 24,647 33,671 Other 18,291 13,506 Total $ 313,194 $ 330,882</t>
  </si>
  <si>
    <t>Senior Notes and Unsecured Revolving Credit Facility (Tables)</t>
  </si>
  <si>
    <t>Schedule of Senior Notes</t>
  </si>
  <si>
    <t>The Company's outstanding senior notes (together, the "Senior Notes") consisted of the following (in thousands): September 30, 2018 December 31, 2017 4.375% Senior Notes due June 15, 2019 $ 392,069 $ 450,000 4.875% Senior Notes due July 1, 2021 300,000 300,000 5.875% Senior Notes due June 15, 2024 450,000 450,000 5.250% Senior Notes due June 1, 2027 300,000 300,000 Discount and deferred loan costs (22,871 ) (28,698 ) Total $ 1,419,198 $ 1,471,302</t>
  </si>
  <si>
    <t>Fair Value Disclosures (Tables)</t>
  </si>
  <si>
    <t>Summary of Assets and Liabilities Related to Financial Instruments, Measured at Fair Value on a Recurring Basis</t>
  </si>
  <si>
    <t>A summary of assets and liabilities at September 30, 2018 and December 31, 2017 , related to our financial instruments, measured at fair value on a recurring basis, is set forth below (in thousands): September 30, 2018 December 31, 2017 Hierarchy Book Value Fair Value Book Value Fair Value Senior Notes (1) Level 2 $ 1,435,036 $ 1,406,819 $ 1,491,229 $ 1,552,335 __________ (1) The book value of the Senior Notes is net of discounts, excluding deferred loan costs of $15.8 million and $19.9 million as of September 30, 2018 and December 31, 2017 , respectively. The estimated fair value of the Senior Notes at September 30, 2018 and December 31, 2017 is based on quoted market prices.</t>
  </si>
  <si>
    <t>Fair Value of Nonfinancial Assets</t>
  </si>
  <si>
    <t>The following table presents impairment charges and the remaining net fair value for nonfinancial assets that were measured during the periods presented (in thousands): Nine Months Ended September 30, 2018 Year Ended December 31, 2017 Impairment Charge Fair Value Net of Impairment Impairment Charge Fair Value Net of Impairment Real estate inventories (1) $ — $ — $ 854 $ 12,950 __________ (1) Fair value of real estate inventories, net of impairment charges represents only those assets whose carrying values were adjusted to fair value in the respective periods presented. The fair value of these real estate inventories impaired was determined based on an analysis of future undiscounted net cash flows. In the case of lots for sale, fair value was determined based on recent land and lot sales for similar assets.</t>
  </si>
  <si>
    <t>Commitments and Contingencies (Tables)</t>
  </si>
  <si>
    <t>Schedule of Warranty Reserves</t>
  </si>
  <si>
    <t xml:space="preserve">Warranty reserve activity consisted of the following (in thousands): Three Months Ended September 30, Nine Months Ended September 30, 2018 2017 2018 2017 Warranty reserves, beginning of period $ 72,342 $ 80,128 $ 69,373 $ 83,135 Warranty reserves accrued 6,257 4,448 17,669 10,122 Adjustments to pre-existing reserves — 400 — 1,021 Warranty expenditures (4,604 ) (4,054 ) (13,047 ) (13,356 ) Warranty reserves, end of period $ 73,995 $ 80,922 $ 73,995 $ 80,922 </t>
  </si>
  <si>
    <t>Stock-Based Compensation (Tables)</t>
  </si>
  <si>
    <t>Summary of Compensation Expense Recognized Related to all Stock-Based Awards</t>
  </si>
  <si>
    <t>The following table presents compensation expense recognized related to all stock-based awards (in thousands): Three Months Ended September 30, Nine Months Ended September 30, 2018 2017 2018 2017 Total stock-based compensation $ 3,765 $ 3,887 $ 10,955 $ 11,631</t>
  </si>
  <si>
    <t>Summary of Stock Option Awards</t>
  </si>
  <si>
    <t>The following table presents a summary of stock option awards for the nine months ended September 30, 2018 : Options Weighted Average Exercise Price Per Share Weighted Average Remaining Contractual Life Aggregate Intrinsic Value (in thousands) Options outstanding at December 31, 2017 1,154,658 $ 14.16 4.9 $ 4,350 Granted — — — — Exercised (171,747 ) $ 12.05 — — Forfeited (29,006 ) $ 12.73 — — Options outstanding at September 30, 2018 953,905 $ 14.58 4.4 $ 510 Options exercisable at September 30, 2018 953,905 $ 14.58 4.4 $ 510</t>
  </si>
  <si>
    <t>Summary of Restricted Stock Units</t>
  </si>
  <si>
    <t>The following table presents a summary of restricted stock units (“RSUs”) for the nine months ended September 30, 2018 : Restricted Stock Units Weighted Average Grant Date Fair Value Per Share Aggregate Intrinsic Value (in thousands) Nonvested RSUs at December 31, 2017 4,307,592 $ 9.80 $ 77,192 Granted 1,131,231 $ 15.77 — Vested (1,102,727 ) $ 12.47 — Forfeited (993,133 ) $ 9.40 — Nonvested RSUs at September 30, 2018 3,342,963 $ 11.05 $ 41,453</t>
  </si>
  <si>
    <t>Supplemental Disclosure to Consolidated Statements of Cash Flows (Tables)</t>
  </si>
  <si>
    <t>The following are supplemental disclosures to the consolidated statements of cash flows (in thousands): Nine Months Ended September 30, 2018 2017 Supplemental disclosure of cash flow information: Cash paid during the period for: Interest, net of amounts capitalized of $48,862 and $61,669 $ — $ — Income taxes $ 81,417 $ 44,784 Supplemental disclosures of noncash activities: Amortization of senior note discount capitalized to real estate inventory $ 1,738 $ 1,525 Increase in other assets related to adoption of ASC 606 $ 39,534 $ — Amortization of deferred loan costs capitalized to real estate inventory $ 4,841 $ 4,105 Effect of net consolidation and de-consolidation of variable interest entities: Decrease in consolidated real estate inventory not owned $ — $ (14,660 ) Decrease in noncontrolling interests $ — $ 14,660</t>
  </si>
  <si>
    <t>Supplemental Guarantor Information (Tables)</t>
  </si>
  <si>
    <t>Condensed Consolidating Balance Sheet</t>
  </si>
  <si>
    <t>Condensed Consolidating Balance Sheet (in thousands): September 30, 2018 Issuer Guarantor Subsidiaries Consolidating Adjustments Consolidated TRI Pointe Group, Inc. Assets Cash and cash equivalents $ 20,230 $ 62,856 $ — $ 83,086 Receivables 33,924 51,102 — 85,026 Intercompany receivables 906,894 — (906,894 ) — Real estate inventories 872,137 2,505,598 — 3,377,735 Investments in unconsolidated entities — 4,275 — 4,275 Goodwill and other intangible assets, net 156,604 3,956 — 160,560 Investments in subsidiaries 1,577,561 — (1,577,561 ) — Deferred tax assets, net 13,320 45,793 — 59,113 Other assets 8,833 98,476 — 107,309 Total assets $ 3,589,503 $ 2,772,056 $ (2,484,455 ) $ 3,877,104 Liabilities Accounts payable $ 13,533 $ 70,178 $ — $ 83,711 Intercompany payables — 906,894 (906,894 ) — Accrued expenses and other liabilities 96,375 216,819 — 313,194 Unsecured revolving credit facility 100,000 — — 100,000 Senior notes 1,419,198 — — 1,419,198 Total liabilities 1,629,106 1,193,891 (906,894 ) 1,916,103 Equity Total stockholders’ equity 1,960,397 1,577,561 (1,577,561 ) 1,960,397 Noncontrolling interests — 604 — 604 Total equity 1,960,397 1,578,165 (1,577,561 ) 1,961,001 Total liabilities and equity $ 3,589,503 $ 2,772,056 $ (2,484,455 ) $ 3,877,104 Condensed Consolidating Balance Sheet (in thousands): December 31, 2017 Issuer Guarantor Subsidiaries Consolidating Adjustments Consolidated TRI Pointe Group, Inc. Assets Cash and cash equivalents $ 176,684 $ 106,230 $ — $ 282,914 Receivables 56,021 69,579 — 125,600 Intercompany receivables 794,550 — (794,550 ) — Real estate inventories 855,727 2,249,826 — 3,105,553 Investments in unconsolidated entities — 5,870 — 5,870 Goodwill and other intangible assets, net 156,604 4,357 — 160,961 Investments in subsidiaries 1,448,690 — (1,448,690 ) — Deferred tax assets, net 10,892 65,521 — 76,413 Other assets 3,465 44,605 — 48,070 Total assets $ 3,502,633 $ 2,545,988 $ (2,243,240 ) $ 3,805,381 Liabilities Accounts payable $ 9,364 $ 63,506 $ — $ 72,870 Intercompany payables — 794,550 (794,550 ) — Accrued expenses and other liabilities 92,245 238,637 — 330,882 Senior notes 1,471,302 — — 1,471,302 Total liabilities 1,572,911 1,096,693 (794,550 ) 1,875,054 Equity Total stockholders’ equity 1,929,722 1,448,690 (1,448,690 ) 1,929,722 Noncontrolling interests — 605 — 605 Total equity 1,929,722 1,449,295 (1,448,690 ) 1,930,327 Total liabilities and equity $ 3,502,633 $ 2,545,988 $ (2,243,240 ) $ 3,805,381</t>
  </si>
  <si>
    <t>Condensed Consolidating Statement of Operations</t>
  </si>
  <si>
    <t>Condensed Consolidating Statement of Operations (in thousands): Three Months Ended September 30, 2018 Issuer Guarantor Subsidiaries Consolidating Adjustments Consolidated TRI Pointe Group, Inc. Homebuilding: Home sales revenue $ 264,499 $ 507,269 $ — $ 771,768 Land and lot sales revenue — 2,225 — 2,225 Other operations revenue — 598 — 598 Total revenues 264,499 510,092 — 774,591 Cost of home sales 214,759 392,294 — 607,053 Cost of land and lot sales — 2,234 — 2,234 Other operations expense — 590 — 590 Sales and marketing 11,434 33,420 — 44,854 General and administrative 19,427 18,682 — 38,109 Homebuilding income from operations 18,879 62,872 — 81,751 Equity in income of unconsolidated entities — 15 — 15 Other (expense) income, net (572 ) 95 — (477 ) Homebuilding income before income taxes 18,307 62,982 — 81,289 Financial Services: Revenues — 480 — 480 Expenses — 125 — 125 Equity in income of unconsolidated entities — 1,986 — 1,986 Financial services income before income taxes — 2,341 — 2,341 Income before income taxes 18,307 65,323 — 83,630 Equity of net income of subsidiaries 45,662 — (45,662 ) — Provision for income taxes — (19,661 ) — (19,661 ) Net income 63,969 45,662 (45,662 ) 63,969 Net income attributable to noncontrolling interests — — — — Net income available to common stockholders $ 63,969 $ 45,662 $ (45,662 ) $ 63,969 Condensed Consolidating Statement of Operations (in thousands): Three Months Ended September 30, 2017 Issuer Guarantor Subsidiaries Consolidating Adjustments Consolidated TRI Pointe Group, Inc. Homebuilding: Home sales revenue $ 239,110 $ 409,528 $ — $ 648,638 Land and lot sales revenue — 68,218 — 68,218 Other operations revenue — 584 — 584 Total revenues 239,110 478,330 — 717,440 Cost of home sales 200,384 321,534 — 521,918 Cost of land and lot sales — 12,001 — 12,001 Other operations expense — 575 — 575 Sales and marketing 8,816 24,363 — 33,179 General and administrative 15,560 17,396 — 32,956 Homebuilding income from operations 14,350 102,461 — 116,811 Equity in income of unconsolidated entities — — — — Other income, net 15 11 — 26 Homebuilding income before income taxes 14,365 102,472 — 116,837 Financial Services: Revenues — 295 — 295 Expenses — 82 — 82 Equity in income of unconsolidated entities — 1,351 — 1,351 Financial services income before income taxes — 1,564 — 1,564 Income before income taxes 14,365 104,036 — 118,401 Equity of net income of subsidiaries 59,725 — (59,725 ) — Provision for income taxes (1,826 ) (44,286 ) — (46,112 ) Net income 72,264 59,750 (59,725 ) 72,289 Net income attributable to noncontrolling interests — (25 ) — (25 ) Net income available to common stockholders $ 72,264 $ 59,725 $ (59,725 ) $ 72,264 Condensed Consolidating Statement of Operations (in thousands): Nine Months Ended September 30, 2018 Issuer Guarantor Subsidiaries Consolidating Adjustments Consolidated TRI Pointe Group, Inc. Homebuilding: Home sales revenue $ 710,561 $ 1,412,574 $ — $ 2,123,135 Land and lot sales revenue — 3,966 — 3,966 Other operations revenue — 1,795 — 1,795 Total revenues 710,561 1,418,335 — 2,128,896 Cost of home sales 586,852 1,074,799 — 1,661,651 Cost of land and lot sales — 4,163 — 4,163 Other operations expense — 1,781 — 1,781 Sales and marketing 33,943 94,938 — 128,881 General and administrative 55,527 55,879 — 111,406 Homebuilding income from operations 34,239 186,775 — 221,014 Equity in loss of unconsolidated entities — (384 ) — (384 ) Other (loss) income, net (537 ) 158 — (379 ) Homebuilding income before income taxes 33,702 186,549 — 220,251 Financial Services: Revenues — 1,154 — 1,154 Expenses — 391 — 391 Equity in income of unconsolidated entities — 4,972 — 4,972 Financial services income before income taxes — 5,735 — 5,735 Income before income taxes 33,702 192,284 — 225,986 Equity of net income of subsidiaries 136,827 — (136,827 ) — Provision for income taxes — (55,457 ) — (55,457 ) Net income 170,529 136,827 (136,827 ) 170,529 Net income attributable to noncontrolling interests — — — — Net income available to common stockholders $ 170,529 $ 136,827 $ (136,827 ) $ 170,529 Condensed Consolidating Statement of Operations (in thousands): Nine Months Ended September 30, 2017 Issuer Guarantor Subsidiaries Consolidating Adjustments Consolidated TRI Pointe Group, Inc. Homebuilding: Home sales revenue $ 524,159 $ 1,085,299 $ — $ 1,609,458 Land and lot sales revenue — 69,661 — 69,661 Other operations revenue — 1,752 — 1,752 Total revenues 524,159 1,156,712 — 1,680,871 Cost of home sales 445,501 849,062 — 1,294,563 Cost of land and lot sales — 13,299 — 13,299 Other operations expense — 1,726 — 1,726 Sales and marketing 22,265 69,944 — 92,209 General and administrative 49,113 52,180 — 101,293 Homebuilding income from operations 7,280 170,501 — 177,781 Equity in income of unconsolidated entities — 1,646 — 1,646 Other income, net 33 114 — 147 Homebuilding income before income taxes 7,313 172,261 — 179,574 Financial Services: Revenues — 881 — 881 Expenses — 233 — 233 Equity in income of unconsolidated entities — 2,911 — 2,911 Financial services income before income taxes — 3,559 — 3,559 Income before income taxes 7,313 175,820 — 183,133 Equity of net income of subsidiaries 103,177 — (103,177 ) — Benefit (provision) for income taxes 2,681 (72,505 ) — (69,824 ) Net income 113,171 103,315 (103,177 ) 113,309 Net income attributable to noncontrolling interests — (138 ) — (138 ) Net income available to common stockholders $ 113,171 $ 103,177 $ (103,177 ) $ 113,171</t>
  </si>
  <si>
    <t>Condensed Consolidating Statement of Cash Flows</t>
  </si>
  <si>
    <t>Condensed Consolidating Statement of Cash Flows (in thousands): Nine Months Ended September 30, 2018 Issuer Guarantor Subsidiaries Consolidating Adjustments Consolidated TRI Pointe Group, Inc. Cash flows from operating activities: Net cash provided by (used in) operating activities $ 60,315 $ (132,405 ) $ — $ (72,090 ) Cash flows from investing activities: Purchases of property and equipment (6,603 ) (17,944 ) — (24,547 ) Proceeds from sale of property and equipment — 8 — 8 Investments in unconsolidated entities — (1,812 ) — (1,812 ) Intercompany (108,780 ) — 108,780 — Net cash (used in) provided by investing activities (115,383 ) (19,748 ) 108,780 (26,351 ) Cash flows from financing activities: Borrowings from debt 100,000 — — 100,000 Repayment of debt (57,931 ) — — (57,931 ) Distributions to noncontrolling interests — (1 ) — (1 ) Proceeds from issuance of common stock under share-based awards 1,943 — — 1,943 Minimum tax withholding paid on behalf of employees for restricted stock units (6,049 ) — — (6,049 ) Share repurchases (139,349 ) — — (139,349 ) Intercompany — 108,780 (108,780 ) — Net cash (used in) provided by financing activities (101,386 ) 108,779 (108,780 ) (101,387 ) Net (decrease) increase in cash and cash equivalents (156,454 ) (43,374 ) — (199,828 ) Cash and cash equivalents - beginning of period 176,684 106,230 — 282,914 Cash and cash equivalents - end of period $ 20,230 $ 62,856 $ — $ 83,086 Condensed Consolidating Statement of Cash Flows (in thousands): Nine Months Ended September 30, 2017 Issuer Guarantor Subsidiaries Consolidating Adjustments Consolidated TRI Pointe Group, Inc. Cash flows from operating activities: Net cash used in operating activities $ (60,816 ) $ (149,840 ) $ — $ (210,656 ) Cash flows from investing activities: Purchases of property and equipment (1,473 ) (739 ) — (2,212 ) Proceeds from sale of property and equipment — 6 — 6 Investments in unconsolidated entities — (934 ) — (934 ) Intercompany (161,755 ) — 161,755 — Net cash used in investing activities (163,228 ) (1,667 ) 161,755 (3,140 ) Cash flows from financing activities: Borrowings from notes payable 500,000 — — 500,000 Repayment of notes payable (213,726 ) — — (213,726 ) Debt issuance costs (5,932 ) — — (5,932 ) Distributions to noncontrolling interests — (987 ) — (987 ) Proceeds from issuance of common stock under share-based awards 3,293 — — 3,293 Minimum tax withholding paid on behalf of employees for restricted stock units (2,896 ) — — (2,896 ) Share repurchases (112,217 ) — — (112,217 ) Intercompany — 161,755 (161,755 ) — Net cash provided by financing activities 168,522 160,768 (161,755 ) 167,535 Net (decrease) increase in cash and cash equivalents (55,522 ) 9,261 — (46,261 ) Cash and cash equivalents - beginning of period 141,568 67,089 — 208,657 Cash and cash equivalents - end of period $ 86,046 $ 76,350 $ — $ 162,396</t>
  </si>
  <si>
    <t>Organization, Basis of Presentation and Summary of Significant Accounting Policies (Details) - All HomeBuilding Segments</t>
  </si>
  <si>
    <t>Sep. 30, 2018segment</t>
  </si>
  <si>
    <t>Segment Reporting Information [Line Items]</t>
  </si>
  <si>
    <t>Number of brands in portfolio</t>
  </si>
  <si>
    <t>Number of states entity operates</t>
  </si>
  <si>
    <t>Organization, Basis of Presentation and Summary of Significant Accounting Policies - Cumulative Effect of Adopting ASC 606 (Details) - USD ($) $ in Thousands</t>
  </si>
  <si>
    <t>Jan. 01, 2018</t>
  </si>
  <si>
    <t>Revenue, Initial Application Period Cumulative Effect Transition [Line Items]</t>
  </si>
  <si>
    <t>Deferred income tax asset</t>
  </si>
  <si>
    <t>Balance at December 31, 2017 | Adjustments due to ASC 606</t>
  </si>
  <si>
    <t>Adjustments due to ASC 606 | Adjustments due to ASC 606</t>
  </si>
  <si>
    <t>Organization, Basis of Presentation and Summary of Significant Accounting Policies - Impact of Adopting ASC 606 on Consolidated Income Statement and Balance Sheet (Details) - USD ($) $ / shares in Units, $ in Thousands</t>
  </si>
  <si>
    <t>Diluted earnings per share (in dollars per share)</t>
  </si>
  <si>
    <t>Adjustments due to ASC 606 | Balances Without Adoption of ASC 606</t>
  </si>
  <si>
    <t>Adjustments due to ASC 606 | Effect of Change Higher/(Lower)</t>
  </si>
  <si>
    <t>Cost of home sales</t>
  </si>
  <si>
    <t>Home sales | Adjustments due to ASC 606 | Balances Without Adoption of ASC 606</t>
  </si>
  <si>
    <t>Home sales | Adjustments due to ASC 606 | Effect of Change Higher/(Lower)</t>
  </si>
  <si>
    <t>Segment Information - Additional Information (Detail)</t>
  </si>
  <si>
    <t>Sep. 30, 2018businesssegment</t>
  </si>
  <si>
    <t>Number of principal lines of businesses | business</t>
  </si>
  <si>
    <t>Financial services</t>
  </si>
  <si>
    <t>Number of homebuilding companies</t>
  </si>
  <si>
    <t>All HomeBuilding Segments</t>
  </si>
  <si>
    <t>Number of reportable segments</t>
  </si>
  <si>
    <t>Segment Information - Summary of Financial Information Relating to Reportable Segments (Detail) - USD ($) $ in Thousands</t>
  </si>
  <si>
    <t>Operating segments | Maracay</t>
  </si>
  <si>
    <t>Operating segments | Pardee Homes</t>
  </si>
  <si>
    <t>Operating segments | Quadrant Homes</t>
  </si>
  <si>
    <t>Operating segments | Trendmaker Homes</t>
  </si>
  <si>
    <t>Operating segments | TRI Pointe Homes</t>
  </si>
  <si>
    <t>Operating segments | Winchester Homes</t>
  </si>
  <si>
    <t>Operating segments | Financial services</t>
  </si>
  <si>
    <t>Corporate</t>
  </si>
  <si>
    <t>Homebuilding | All HomeBuilding Segments</t>
  </si>
  <si>
    <t>Homebuilding | Operating segments | Maracay</t>
  </si>
  <si>
    <t>Homebuilding | Operating segments | Pardee Homes</t>
  </si>
  <si>
    <t>Homebuilding | Operating segments | Quadrant Homes</t>
  </si>
  <si>
    <t>Homebuilding | Operating segments | Trendmaker Homes</t>
  </si>
  <si>
    <t>Homebuilding | Operating segments | TRI Pointe Homes</t>
  </si>
  <si>
    <t>Homebuilding | Operating segments | Winchester Homes</t>
  </si>
  <si>
    <t>Homebuilding | Corporate</t>
  </si>
  <si>
    <t>Financial Services | Operating segments | Financial services</t>
  </si>
  <si>
    <t>Earnings Per Share - Computation of Basic and Diluted Earnings Per Share (Detail) - USD ($) $ / shares in Units, $ in Thousands</t>
  </si>
  <si>
    <t>Numerator:</t>
  </si>
  <si>
    <t>Denominator:</t>
  </si>
  <si>
    <t>Basic weighted-average shares outstanding (shares)</t>
  </si>
  <si>
    <t>Effect of dilutive shares:</t>
  </si>
  <si>
    <t>Stock options and unvested restricted stock units (shares)</t>
  </si>
  <si>
    <t>Diluted weighted-average shares outstanding (shares)</t>
  </si>
  <si>
    <t>Antidilutive stock options and unvested restricted stock units not included in diluted earnings per share (in shares)</t>
  </si>
  <si>
    <t>Receivables - Components of Receivables (Detail) - USD ($) $ in Thousands</t>
  </si>
  <si>
    <t>Escrow proceeds and other accounts receivable, net</t>
  </si>
  <si>
    <t>Warranty insurance receivable</t>
  </si>
  <si>
    <t>Total receivables</t>
  </si>
  <si>
    <t>Receivables - Additional Information (Details) - USD ($) $ in Thousands</t>
  </si>
  <si>
    <t>Allowance for doubtful accounts</t>
  </si>
  <si>
    <t>Real Estate Inventories - Summary of Real Estate Inventories (Detail) - USD ($) $ in Thousands</t>
  </si>
  <si>
    <t>Real estate inventories owned:</t>
  </si>
  <si>
    <t>Homes completed or under construction</t>
  </si>
  <si>
    <t>Land under development</t>
  </si>
  <si>
    <t>Land held for future development</t>
  </si>
  <si>
    <t>Model homes</t>
  </si>
  <si>
    <t>Total real estate inventories owned</t>
  </si>
  <si>
    <t>Real estate inventories not owned:</t>
  </si>
  <si>
    <t>Land purchase and land option deposits</t>
  </si>
  <si>
    <t>Total real estate inventories not owned</t>
  </si>
  <si>
    <t>Total real estate inventories</t>
  </si>
  <si>
    <t>Real Estate Inventories - Summary of Interest Incurred, Capitalized and Expensed (Detail) - USD ($) $ in Thousands</t>
  </si>
  <si>
    <t>Real Estate [Abstract]</t>
  </si>
  <si>
    <t>Interest incurred</t>
  </si>
  <si>
    <t>Interest capitalized</t>
  </si>
  <si>
    <t>Interest expensed</t>
  </si>
  <si>
    <t>Real Estate Inventory, Capitalized Interest Costs [Roll Forward]</t>
  </si>
  <si>
    <t>Capitalized interest in beginning inventory</t>
  </si>
  <si>
    <t>Interest capitalized as a cost of inventory</t>
  </si>
  <si>
    <t>Interest previously capitalized as a cost of inventory, included in cost of sales</t>
  </si>
  <si>
    <t>Capitalized interest in ending inventory</t>
  </si>
  <si>
    <t>Real Estate Inventories - Schedule of Land and Lot Option Abandonments and Pre-acquisition Charges (Detail) - USD ($) $ in Thousands</t>
  </si>
  <si>
    <t>Real estate inventory impairments</t>
  </si>
  <si>
    <t>Land and lot option abandonments and pre-acquisition charges</t>
  </si>
  <si>
    <t>Investments in Unconsolidated Entities - Additional Information (Detail)</t>
  </si>
  <si>
    <t>Sep. 30, 2018investment</t>
  </si>
  <si>
    <t>Minimum</t>
  </si>
  <si>
    <t>Investment Holdings [Line Items]</t>
  </si>
  <si>
    <t>Ownership percentage (percent)</t>
  </si>
  <si>
    <t>4.00%</t>
  </si>
  <si>
    <t>Maximum</t>
  </si>
  <si>
    <t>65.00%</t>
  </si>
  <si>
    <t>Homebuilding Partnerships or Limited Liability Companies</t>
  </si>
  <si>
    <t>Number of equity investments</t>
  </si>
  <si>
    <t>Financial Services Limited Liability Company</t>
  </si>
  <si>
    <t>Investments in Unconsolidated Entities - Schedule of Cumulative Investment in Entities on Equity Method, Including Share of Earnings and Losses (Detail) - USD ($) $ in Thousands</t>
  </si>
  <si>
    <t>Schedule of Investments [Line Items]</t>
  </si>
  <si>
    <t>Limited Liability Company Interests</t>
  </si>
  <si>
    <t>General Partnership Interests</t>
  </si>
  <si>
    <t>Investments in Unconsolidated Entities - Aggregated Assets, Liabilities and Operating Results of Entities as Equity-Method Investments (Detail) - USD ($) $ in Thousands</t>
  </si>
  <si>
    <t>Liabilities and equity</t>
  </si>
  <si>
    <t>Accounts payable and other liabilities</t>
  </si>
  <si>
    <t>Company’s equity</t>
  </si>
  <si>
    <t>Outside interests' equity</t>
  </si>
  <si>
    <t>Net sales</t>
  </si>
  <si>
    <t>Other operating expense</t>
  </si>
  <si>
    <t>Other income</t>
  </si>
  <si>
    <t>Company’s equity in income of unconsolidated entities</t>
  </si>
  <si>
    <t>Cash</t>
  </si>
  <si>
    <t>Variable Interest Entities - Summary of Interests in Land Option Agreements (Detail) - USD ($) $ in Thousands</t>
  </si>
  <si>
    <t>Variable Interest Entity [Line Items]</t>
  </si>
  <si>
    <t>Deposits</t>
  </si>
  <si>
    <t>Remaining Purchase Price</t>
  </si>
  <si>
    <t>Consolidated inventory held by VIEs</t>
  </si>
  <si>
    <t>Consolidated VIEs</t>
  </si>
  <si>
    <t>Unconsolidated VIEs</t>
  </si>
  <si>
    <t>Other land option agreements</t>
  </si>
  <si>
    <t>Variable Interest Entities - Additional Information (Detail) - USD ($) $ in Millions</t>
  </si>
  <si>
    <t>Capitalized pre-acquisition costs</t>
  </si>
  <si>
    <t>Goodwill and Other Intangible Assets - Schedule of Goodwill and Other Intangible Assets (Detail) - USD ($) $ in Thousands</t>
  </si>
  <si>
    <t>Goodwill</t>
  </si>
  <si>
    <t>Trade names, Gross Carrying Amount</t>
  </si>
  <si>
    <t>Gross Carrying Amount</t>
  </si>
  <si>
    <t>Accumulated Amortization</t>
  </si>
  <si>
    <t>Trade names, Net Carrying Amount</t>
  </si>
  <si>
    <t>Net Carrying Amount</t>
  </si>
  <si>
    <t>Goodwill and Other Intangible Assets - Additional Information (Detail) $ in Thousands</t>
  </si>
  <si>
    <t>Sep. 30, 2018USD ($)asset</t>
  </si>
  <si>
    <t>Sep. 30, 2017USD ($)</t>
  </si>
  <si>
    <t>Dec. 31, 2017USD ($)</t>
  </si>
  <si>
    <t>Schedule Of Intangible Assets And Goodwill [Line Items]</t>
  </si>
  <si>
    <t>Number of intangible assets | asset</t>
  </si>
  <si>
    <t>Net carrying amount of intangible asset</t>
  </si>
  <si>
    <t>Indefinite-Lived Trade Names</t>
  </si>
  <si>
    <t>Indefinite life intangible asset</t>
  </si>
  <si>
    <t>Finite-Lived Trade Names</t>
  </si>
  <si>
    <t>Remaining useful life of amortizing asset</t>
  </si>
  <si>
    <t>7 years 4 months 24 days</t>
  </si>
  <si>
    <t>8 years 2 months 12 days</t>
  </si>
  <si>
    <t>Amortization expense</t>
  </si>
  <si>
    <t>Maracay</t>
  </si>
  <si>
    <t>Intangible assets useful life</t>
  </si>
  <si>
    <t>20 years</t>
  </si>
  <si>
    <t>WRECO Transaction</t>
  </si>
  <si>
    <t>Goodwill and Other Intangible Assets - Schedule of Expected Amortization of Intangible Asset (Detail) - USD ($) $ in Thousands</t>
  </si>
  <si>
    <t>Remainder of 2018</t>
  </si>
  <si>
    <t>Thereafter</t>
  </si>
  <si>
    <t>Other Assets - Schedule of Other Assets (Detail) - USD ($) $ in Thousands</t>
  </si>
  <si>
    <t>Prepaid expenses</t>
  </si>
  <si>
    <t>Refundable fees and other deposits</t>
  </si>
  <si>
    <t>Development rights, held for future use or sale</t>
  </si>
  <si>
    <t>Deferred loan costs - unsecured revolving credit facility</t>
  </si>
  <si>
    <t>Operating properties and equipment, net</t>
  </si>
  <si>
    <t>Other</t>
  </si>
  <si>
    <t>Accrued Expenses and Other Liabilities - Schedule of Accrued Expenses and Other Liabilities (Detail) - USD ($) $ in Thousands</t>
  </si>
  <si>
    <t>Jun. 30, 2018</t>
  </si>
  <si>
    <t>Jun. 30, 2017</t>
  </si>
  <si>
    <t>Dec. 31, 2016</t>
  </si>
  <si>
    <t>Accrued payroll and related costs</t>
  </si>
  <si>
    <t>Warranty reserves</t>
  </si>
  <si>
    <t>Estimated cost for completion of real estate inventories</t>
  </si>
  <si>
    <t>Customer deposits</t>
  </si>
  <si>
    <t>Income tax liability to Weyerhaeuser</t>
  </si>
  <si>
    <t>Accrued income taxes payable</t>
  </si>
  <si>
    <t>Liability for uncertain tax positions</t>
  </si>
  <si>
    <t>Accrued interest</t>
  </si>
  <si>
    <t>Accrued insurance expense</t>
  </si>
  <si>
    <t>Other tax liability</t>
  </si>
  <si>
    <t>Senior Notes and Unsecured Revolving Credit Facility - Schedule of Senior Notes (Detail) - Senior Notes - USD ($) $ in Thousands</t>
  </si>
  <si>
    <t>Debt Instrument [Line Items]</t>
  </si>
  <si>
    <t>Discount and deferred loan costs</t>
  </si>
  <si>
    <t>4.375% Senior notes due 2019</t>
  </si>
  <si>
    <t>Senior notes (gross)</t>
  </si>
  <si>
    <t>4.875% Senior notes due July 1, 2021</t>
  </si>
  <si>
    <t>5.875% Senior notes due 2024</t>
  </si>
  <si>
    <t>5.250% Senior notes due 2027</t>
  </si>
  <si>
    <t>Senior Notes and Unsecured Revolving Credit Facility - Schedule of Senior Notes (Phantoms) (Detail) - Senior Notes</t>
  </si>
  <si>
    <t>May 31, 2016</t>
  </si>
  <si>
    <t>Interest rate on senior note (percent)</t>
  </si>
  <si>
    <t>4.375%</t>
  </si>
  <si>
    <t>Maturity date of senior note</t>
  </si>
  <si>
    <t>Jun. 15,
		2019</t>
  </si>
  <si>
    <t>4.875%</t>
  </si>
  <si>
    <t>Jul. 1,
		2021</t>
  </si>
  <si>
    <t>5.875%</t>
  </si>
  <si>
    <t>Jun. 15,
		2024</t>
  </si>
  <si>
    <t>5.25%</t>
  </si>
  <si>
    <t>Jun. 1,
		2027</t>
  </si>
  <si>
    <t>Senior Notes and Unsecured Revolving Credit Facility - Additional Information (Detail) - USD ($)</t>
  </si>
  <si>
    <t>Jun. 20, 2017</t>
  </si>
  <si>
    <t>Jun. 19, 2017</t>
  </si>
  <si>
    <t>Repurchased principal</t>
  </si>
  <si>
    <t>Capitalization of deferred finance costs</t>
  </si>
  <si>
    <t>Notes payable and other borrowings</t>
  </si>
  <si>
    <t>Amortization of deferred financing costs</t>
  </si>
  <si>
    <t>Senior Notes</t>
  </si>
  <si>
    <t>Proceeds from issuance of senior notes, net</t>
  </si>
  <si>
    <t>5.250% Senior notes due 2027 | Senior Notes</t>
  </si>
  <si>
    <t>Aggregate principal amount</t>
  </si>
  <si>
    <t>Interest rate on debt instrument (percent)</t>
  </si>
  <si>
    <t>Debt issuance, percentage of aggregate principal (percent)</t>
  </si>
  <si>
    <t>100.00%</t>
  </si>
  <si>
    <t>4.875% Senior notes due July 1, 2021 | Senior Notes</t>
  </si>
  <si>
    <t>99.44%</t>
  </si>
  <si>
    <t>4.375% Senior notes due 2019 | Senior Notes</t>
  </si>
  <si>
    <t>98.89%</t>
  </si>
  <si>
    <t>5.875% Senior notes due 2024 | Senior Notes</t>
  </si>
  <si>
    <t>98.15%</t>
  </si>
  <si>
    <t>Unsecured revolving credit facility | Unsecured revolving credit facility</t>
  </si>
  <si>
    <t>Maturity date extension</t>
  </si>
  <si>
    <t>2 years</t>
  </si>
  <si>
    <t>Available secured revolving credit facility</t>
  </si>
  <si>
    <t>Unsecured revolving credit facility | Unsecured revolving credit facility | Minimum</t>
  </si>
  <si>
    <t>Debt instrument variable interest rate (percent)</t>
  </si>
  <si>
    <t>1.25%</t>
  </si>
  <si>
    <t>Unsecured revolving credit facility | Unsecured revolving credit facility | Maximum</t>
  </si>
  <si>
    <t>2.00%</t>
  </si>
  <si>
    <t>Unsecured revolving credit facility | Letters of credit</t>
  </si>
  <si>
    <t>Outstanding letters of credit</t>
  </si>
  <si>
    <t>Fair Value Disclosures - Summary of Assets and Liabilities Related to Financial Instruments, Measured at Fair Value on a Recurring Basis (Detail) - USD ($) $ in Thousands</t>
  </si>
  <si>
    <t>Fair Value Assets And Liabilities Measured On Recurring And Nonrecurring Basis [Line Items]</t>
  </si>
  <si>
    <t>Senior notes</t>
  </si>
  <si>
    <t>Level 2 | Recurring | Book Value</t>
  </si>
  <si>
    <t>Level 2 | Recurring | Fair Value</t>
  </si>
  <si>
    <t>Fair Value Disclosures - Fair Value of Nonfinancial Assets (Details) - USD ($) $ in Thousands</t>
  </si>
  <si>
    <t>Impairment Charge</t>
  </si>
  <si>
    <t>Fair Value Net of Impairment</t>
  </si>
  <si>
    <t>Fair Value | Nonrecurring</t>
  </si>
  <si>
    <t>Commitments and Contingencies - Additional Information (Detail) - USD ($)</t>
  </si>
  <si>
    <t>Commitment And Contingencies [Line Items]</t>
  </si>
  <si>
    <t>Outstanding warranty insurance receivables</t>
  </si>
  <si>
    <t>Estimated remaining liabilities related to surety bonds</t>
  </si>
  <si>
    <t>Surety bonds</t>
  </si>
  <si>
    <t>Outstanding surety bonds</t>
  </si>
  <si>
    <t>Legal Reserve</t>
  </si>
  <si>
    <t>Legal reserves</t>
  </si>
  <si>
    <t>Pending Litigation | Scripps Health v Pardee Homes | Legal Reserve</t>
  </si>
  <si>
    <t>Commitments and Contingencies - Schedule of Warranty Reserves (Detail) - USD ($) $ in Thousands</t>
  </si>
  <si>
    <t>Movement in Standard Product Warranty Accrual [Roll Forward]</t>
  </si>
  <si>
    <t>Warranty reserves, beginning of period</t>
  </si>
  <si>
    <t>Warranty reserves accrued</t>
  </si>
  <si>
    <t>Adjustments to pre-existing reserves</t>
  </si>
  <si>
    <t>Warranty expenditures</t>
  </si>
  <si>
    <t>Warranty reserves, end of period</t>
  </si>
  <si>
    <t>Stock-Based Compensation - Additional Information (Detail) - USD ($) $ / shares in Units, $ in Millions</t>
  </si>
  <si>
    <t>Jul. 23, 2018</t>
  </si>
  <si>
    <t>May 07, 2018</t>
  </si>
  <si>
    <t>Apr. 30, 2018</t>
  </si>
  <si>
    <t>Feb. 22, 2018</t>
  </si>
  <si>
    <t>Feb. 15, 2018</t>
  </si>
  <si>
    <t>May 30, 2017</t>
  </si>
  <si>
    <t>Feb. 27, 2017</t>
  </si>
  <si>
    <t>Mar. 01, 2016</t>
  </si>
  <si>
    <t>Share-based Compensation Arrangement by Share-based Payment Award [Line Items]</t>
  </si>
  <si>
    <t>Unrecognized stock based compensation related to all stock-based awards</t>
  </si>
  <si>
    <t>Weighted average period, expense to recognize</t>
  </si>
  <si>
    <t>1 year 9 months</t>
  </si>
  <si>
    <t>Restricted Stock Units (RSUs)</t>
  </si>
  <si>
    <t>Restricted stock units, granted (shares)</t>
  </si>
  <si>
    <t>Fair value of RSUs (in dollars per share)</t>
  </si>
  <si>
    <t>RSUs that vested in period (shares)</t>
  </si>
  <si>
    <t>Restricted Stock Units (RSUs) | Performance-based RSUs | Minimum</t>
  </si>
  <si>
    <t>Allocation amount percentage (percent)</t>
  </si>
  <si>
    <t>0.00%</t>
  </si>
  <si>
    <t>Restricted Stock Units (RSUs) | Performance-based RSUs | Maximum</t>
  </si>
  <si>
    <t>Restricted Stock Units (RSUs) | Employees and Officers | Time-vested RSUs</t>
  </si>
  <si>
    <t>Restricted stock units, vesting period</t>
  </si>
  <si>
    <t>3 years</t>
  </si>
  <si>
    <t>Closing stock price on date of grant (in dollars per share)</t>
  </si>
  <si>
    <t>Restricted Stock Units (RSUs) | Chief Executive Officer</t>
  </si>
  <si>
    <t>Restricted Stock Units (RSUs) | President</t>
  </si>
  <si>
    <t>Restricted Stock Units (RSUs) | Chief Financial Officer</t>
  </si>
  <si>
    <t>Restricted Stock Units (RSUs) | Non-employee Members on Board of Directors</t>
  </si>
  <si>
    <t>Restricted Stock Units (RSUs) | Non-employee Members on Board of Directors | Time-vested RSUs</t>
  </si>
  <si>
    <t>Restricted Stock Units (RSUs) | Employees Officers And Directors | Performance-based RSUs</t>
  </si>
  <si>
    <t>2013 Incentive Plan</t>
  </si>
  <si>
    <t>Common stock (shares)</t>
  </si>
  <si>
    <t>Shares available for future grant (shares)</t>
  </si>
  <si>
    <t>Stock-Based Compensation - Summary of Compensation Expense Recognized Related to all Stock-Based Awards (Detail) - USD ($) $ in Thousands</t>
  </si>
  <si>
    <t>Total stock-based compensation</t>
  </si>
  <si>
    <t>Stock-Based Compensation - Summary of Stock Option Awards (Detail) - Employee Stock Option - USD ($) $ / shares in Units, $ in Thousands</t>
  </si>
  <si>
    <t>Share-based Compensation Arrangement by Share-based Payment Award, Options, Outstanding [Roll Forward]</t>
  </si>
  <si>
    <t>Options, Outstanding, Balance (shares)</t>
  </si>
  <si>
    <t>Options, Granted (shares)</t>
  </si>
  <si>
    <t>Options, Exercised (shares)</t>
  </si>
  <si>
    <t>Options, Forfeited (shares)</t>
  </si>
  <si>
    <t>Options exercisable at end of period (shares)</t>
  </si>
  <si>
    <t>Weighted Average Exercise Price, Outstand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Options exercisable at end of period (in dollars per share)</t>
  </si>
  <si>
    <t>Weighted Average Remaining Contractual Life, Outstanding</t>
  </si>
  <si>
    <t>4 years 4 months 24 days</t>
  </si>
  <si>
    <t>4 years 10 months 24 days</t>
  </si>
  <si>
    <t>Weighted Average Remaining Contractual Life, Options exercisable at end of period</t>
  </si>
  <si>
    <t>Aggregate Intrinsic Value, Outstanding, Balance</t>
  </si>
  <si>
    <t>Aggregate Intrinsic Value, Outstanding, Options exercisable at end of period</t>
  </si>
  <si>
    <t>Stock-Based Compensation - Summary of Restricted Stock Units (Detail) - Restricted Stock Units (RSUs) - USD ($) $ / shares in Units, $ in Thousands</t>
  </si>
  <si>
    <t>Share-based Compensation Arrangement by Share-based Payment Award, Equity Instruments Other than Options, Nonvested, Number of Shares [Roll Forward]</t>
  </si>
  <si>
    <t>Nonvested Restricted Stock Units, Beginning Balance (shares)</t>
  </si>
  <si>
    <t>Nonvested Restricted Stock Units, Granted (shares)</t>
  </si>
  <si>
    <t>Nonvested Restricted Stock Units, Vested (shares)</t>
  </si>
  <si>
    <t>Nonvested Restricted Stock Units, Forfeited (shares)</t>
  </si>
  <si>
    <t>Nonvested Restricted Stock Units, Ending Balance (shares)</t>
  </si>
  <si>
    <t>Weighted Average Grant Date Fair Value, Beginning Balance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nding Balance (in dollars per share)</t>
  </si>
  <si>
    <t>Aggregate Intrinsic Value, Balance</t>
  </si>
  <si>
    <t>Aggregate Intrinsic Value, Granted</t>
  </si>
  <si>
    <t>Income Taxes - Additional Information (Detail) - USD ($) $ in Thousands</t>
  </si>
  <si>
    <t>Income Tax Contingency [Line Items]</t>
  </si>
  <si>
    <t>Valuation allowance related to net deferred tax assets</t>
  </si>
  <si>
    <t>Income tax charge (benefit) related to the re-measurement of deferred tax assets</t>
  </si>
  <si>
    <t>Accrued Expenses And Other Liabilities | Weyerhaeuser</t>
  </si>
  <si>
    <t>Income tax liability</t>
  </si>
  <si>
    <t>Related Party Transactions - Additional Information (Detail) - USD ($)</t>
  </si>
  <si>
    <t>Related party transactions</t>
  </si>
  <si>
    <t>Supplemental Disclosure to Consolidated Statements of Cash Flows - Supplemental Disclosure to Consolidated Statements of Cash Flows (Detail) - USD ($) $ in Thousands</t>
  </si>
  <si>
    <t>Supplemental disclosure of cash flow information:</t>
  </si>
  <si>
    <t>Interest, net of amounts capitalized of $61,669 and $50,030</t>
  </si>
  <si>
    <t>Income taxes</t>
  </si>
  <si>
    <t>Supplemental disclosures of noncash activities:</t>
  </si>
  <si>
    <t>Amortization of senior note discount capitalized to real estate inventory</t>
  </si>
  <si>
    <t>Increase in other assets related to adoption of ASC 606</t>
  </si>
  <si>
    <t>Amortization of deferred loan costs capitalized to real estate inventory</t>
  </si>
  <si>
    <t>Effect of net consolidation and de-consolidation of variable interest entities:</t>
  </si>
  <si>
    <t>Decrease in consolidated real estate inventory not owned</t>
  </si>
  <si>
    <t>Decrease in noncontrolling interests</t>
  </si>
  <si>
    <t>Supplemental Disclosure to Consolidated Statements of Cash Flows - Supplemental Disclosure to Consolidated Statements of Cash Flows Phantoms (Details) - USD ($) $ in Thousands</t>
  </si>
  <si>
    <t>Supplemental Guarantor Information - Condensed Consolidating Balance Sheet (Detail) - USD ($) $ in Thousands</t>
  </si>
  <si>
    <t>Intercompany receivables</t>
  </si>
  <si>
    <t>Investments in subsidiaries</t>
  </si>
  <si>
    <t>Intercompany payables</t>
  </si>
  <si>
    <t>Equity</t>
  </si>
  <si>
    <t>Reporting Entity | Guarantor Subsidiaries</t>
  </si>
  <si>
    <t>Reporting Entity | Issuer</t>
  </si>
  <si>
    <t>Consolidating Adjustments</t>
  </si>
  <si>
    <t>Supplemental Guarantor Information - Condensed Consolidating Statement of Operations (Detail) - USD ($) $ in Thousands</t>
  </si>
  <si>
    <t>Condensed Financial Statements Captions [Line Items]</t>
  </si>
  <si>
    <t>Other income, net</t>
  </si>
  <si>
    <t>Equity of net income of subsidiaries</t>
  </si>
  <si>
    <t>Home sales | Reporting Entity | Guarantor Subsidiaries</t>
  </si>
  <si>
    <t>Home sales | Reporting Entity | Issuer</t>
  </si>
  <si>
    <t>Home sales | Consolidating Adjustments</t>
  </si>
  <si>
    <t>Land and lots | Reporting Entity | Guarantor Subsidiaries</t>
  </si>
  <si>
    <t>Land and lots | Reporting Entity | Issuer</t>
  </si>
  <si>
    <t>Land and lots | Consolidating Adjustments</t>
  </si>
  <si>
    <t>Other operations | Reporting Entity | Guarantor Subsidiaries</t>
  </si>
  <si>
    <t>Other operations | Reporting Entity | Issuer</t>
  </si>
  <si>
    <t>Other operations | Consolidating Adjustments</t>
  </si>
  <si>
    <t>Homebuilding | Reporting Entity | Guarantor Subsidiaries</t>
  </si>
  <si>
    <t>Homebuilding | Reporting Entity | Issuer</t>
  </si>
  <si>
    <t>Homebuilding | Consolidating Adjustments</t>
  </si>
  <si>
    <t>Financial Services | Reporting Entity | Guarantor Subsidiaries</t>
  </si>
  <si>
    <t>Financial Services | Reporting Entity | Issuer</t>
  </si>
  <si>
    <t>Financial Services | Consolidating Adjustments</t>
  </si>
  <si>
    <t>Supplemental Guarantor Information - Condensed Consolidating Statement of Cash Flows (Detail) - USD ($) $ in Thousands</t>
  </si>
  <si>
    <t>Intercompan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6168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42202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v>
      </c>
    </row>
    <row r="3" spans="1:2">
      <c r="A3" s="3" t="s">
        <v>155</v>
      </c>
    </row>
    <row r="4" spans="1:2">
      <c r="A4" s="4" t="s">
        <v>30</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3086</v>
      </c>
      <c r="C3" s="7" t="n">
        <v>282914</v>
      </c>
    </row>
    <row r="4" spans="1:3">
      <c r="A4" s="4" t="s">
        <v>30</v>
      </c>
      <c r="B4" s="5" t="n">
        <v>85026</v>
      </c>
      <c r="C4" s="5" t="n">
        <v>125600</v>
      </c>
    </row>
    <row r="5" spans="1:3">
      <c r="A5" s="4" t="s">
        <v>31</v>
      </c>
      <c r="B5" s="5" t="n">
        <v>3377735</v>
      </c>
      <c r="C5" s="5" t="n">
        <v>3105553</v>
      </c>
    </row>
    <row r="6" spans="1:3">
      <c r="A6" s="4" t="s">
        <v>32</v>
      </c>
      <c r="B6" s="5" t="n">
        <v>4275</v>
      </c>
      <c r="C6" s="5" t="n">
        <v>5870</v>
      </c>
    </row>
    <row r="7" spans="1:3">
      <c r="A7" s="4" t="s">
        <v>33</v>
      </c>
      <c r="B7" s="5" t="n">
        <v>160560</v>
      </c>
      <c r="C7" s="5" t="n">
        <v>160961</v>
      </c>
    </row>
    <row r="8" spans="1:3">
      <c r="A8" s="4" t="s">
        <v>34</v>
      </c>
      <c r="B8" s="5" t="n">
        <v>59113</v>
      </c>
      <c r="C8" s="5" t="n">
        <v>76413</v>
      </c>
    </row>
    <row r="9" spans="1:3">
      <c r="A9" s="4" t="s">
        <v>35</v>
      </c>
      <c r="B9" s="5" t="n">
        <v>107309</v>
      </c>
      <c r="C9" s="5" t="n">
        <v>48070</v>
      </c>
    </row>
    <row r="10" spans="1:3">
      <c r="A10" s="4" t="s">
        <v>36</v>
      </c>
      <c r="B10" s="5" t="n">
        <v>3877104</v>
      </c>
      <c r="C10" s="5" t="n">
        <v>3805381</v>
      </c>
    </row>
    <row r="11" spans="1:3">
      <c r="A11" s="3" t="s">
        <v>37</v>
      </c>
    </row>
    <row r="12" spans="1:3">
      <c r="A12" s="4" t="s">
        <v>38</v>
      </c>
      <c r="B12" s="5" t="n">
        <v>83711</v>
      </c>
      <c r="C12" s="5" t="n">
        <v>72870</v>
      </c>
    </row>
    <row r="13" spans="1:3">
      <c r="A13" s="4" t="s">
        <v>39</v>
      </c>
      <c r="B13" s="5" t="n">
        <v>313194</v>
      </c>
      <c r="C13" s="5" t="n">
        <v>330882</v>
      </c>
    </row>
    <row r="14" spans="1:3">
      <c r="A14" s="4" t="s">
        <v>40</v>
      </c>
      <c r="B14" s="5" t="n">
        <v>100000</v>
      </c>
      <c r="C14" s="5" t="n">
        <v>0</v>
      </c>
    </row>
    <row r="15" spans="1:3">
      <c r="A15" s="4" t="s">
        <v>41</v>
      </c>
      <c r="B15" s="5" t="n">
        <v>1419198</v>
      </c>
      <c r="C15" s="5" t="n">
        <v>1471302</v>
      </c>
    </row>
    <row r="16" spans="1:3">
      <c r="A16" s="4" t="s">
        <v>42</v>
      </c>
      <c r="B16" s="5" t="n">
        <v>1916103</v>
      </c>
      <c r="C16" s="5" t="n">
        <v>1875054</v>
      </c>
    </row>
    <row r="17" spans="1:3">
      <c r="A17" s="4" t="s">
        <v>43</v>
      </c>
      <c r="B17" s="4" t="s">
        <v>44</v>
      </c>
      <c r="C17" s="4" t="s">
        <v>44</v>
      </c>
    </row>
    <row r="18" spans="1:3">
      <c r="A18" s="3" t="s">
        <v>45</v>
      </c>
    </row>
    <row r="19" spans="1:3">
      <c r="A19" s="4" t="s">
        <v>46</v>
      </c>
      <c r="B19" s="5" t="n">
        <v>0</v>
      </c>
      <c r="C19" s="5" t="n">
        <v>0</v>
      </c>
    </row>
    <row r="20" spans="1:3">
      <c r="A20" s="4" t="s">
        <v>47</v>
      </c>
      <c r="B20" s="5" t="n">
        <v>1422</v>
      </c>
      <c r="C20" s="5" t="n">
        <v>1512</v>
      </c>
    </row>
    <row r="21" spans="1:3">
      <c r="A21" s="4" t="s">
        <v>48</v>
      </c>
      <c r="B21" s="5" t="n">
        <v>661570</v>
      </c>
      <c r="C21" s="5" t="n">
        <v>793980</v>
      </c>
    </row>
    <row r="22" spans="1:3">
      <c r="A22" s="4" t="s">
        <v>49</v>
      </c>
      <c r="B22" s="5" t="n">
        <v>1297405</v>
      </c>
      <c r="C22" s="5" t="n">
        <v>1134230</v>
      </c>
    </row>
    <row r="23" spans="1:3">
      <c r="A23" s="4" t="s">
        <v>50</v>
      </c>
      <c r="B23" s="5" t="n">
        <v>1960397</v>
      </c>
      <c r="C23" s="5" t="n">
        <v>1929722</v>
      </c>
    </row>
    <row r="24" spans="1:3">
      <c r="A24" s="4" t="s">
        <v>51</v>
      </c>
      <c r="B24" s="5" t="n">
        <v>604</v>
      </c>
      <c r="C24" s="5" t="n">
        <v>605</v>
      </c>
    </row>
    <row r="25" spans="1:3">
      <c r="A25" s="4" t="s">
        <v>52</v>
      </c>
      <c r="B25" s="5" t="n">
        <v>1961001</v>
      </c>
      <c r="C25" s="5" t="n">
        <v>1930327</v>
      </c>
    </row>
    <row r="26" spans="1:3">
      <c r="A26" s="4" t="s">
        <v>53</v>
      </c>
      <c r="B26" s="7" t="n">
        <v>3877104</v>
      </c>
      <c r="C26" s="7" t="n">
        <v>3805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150</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53</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2</v>
      </c>
    </row>
    <row r="3" spans="1:2">
      <c r="A3" s="3" t="s">
        <v>155</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7</v>
      </c>
    </row>
    <row r="2" spans="1:3">
      <c r="A2" s="3" t="s">
        <v>55</v>
      </c>
    </row>
    <row r="3" spans="1:3">
      <c r="A3" s="4" t="s">
        <v>56</v>
      </c>
      <c r="B3" s="8" t="n">
        <v>0.01</v>
      </c>
      <c r="C3" s="8" t="n">
        <v>0.01</v>
      </c>
    </row>
    <row r="4" spans="1:3">
      <c r="A4" s="4" t="s">
        <v>57</v>
      </c>
      <c r="B4" s="5" t="n">
        <v>50000000</v>
      </c>
      <c r="C4" s="5" t="n">
        <v>50000000</v>
      </c>
    </row>
    <row r="5" spans="1:3">
      <c r="A5" s="4" t="s">
        <v>58</v>
      </c>
      <c r="B5" s="5" t="n">
        <v>0</v>
      </c>
      <c r="C5" s="5" t="n">
        <v>0</v>
      </c>
    </row>
    <row r="6" spans="1:3">
      <c r="A6" s="4" t="s">
        <v>59</v>
      </c>
      <c r="B6" s="5" t="n">
        <v>0</v>
      </c>
      <c r="C6" s="5" t="n">
        <v>0</v>
      </c>
    </row>
    <row r="7" spans="1:3">
      <c r="A7" s="4" t="s">
        <v>60</v>
      </c>
      <c r="B7" s="8" t="n">
        <v>0.01</v>
      </c>
      <c r="C7" s="8" t="n">
        <v>0.01</v>
      </c>
    </row>
    <row r="8" spans="1:3">
      <c r="A8" s="4" t="s">
        <v>61</v>
      </c>
      <c r="B8" s="5" t="n">
        <v>500000000</v>
      </c>
      <c r="C8" s="5" t="n">
        <v>500000000</v>
      </c>
    </row>
    <row r="9" spans="1:3">
      <c r="A9" s="4" t="s">
        <v>62</v>
      </c>
      <c r="B9" s="5" t="n">
        <v>142202313</v>
      </c>
      <c r="C9" s="5" t="n">
        <v>151162999</v>
      </c>
    </row>
    <row r="10" spans="1:3">
      <c r="A10" s="4" t="s">
        <v>63</v>
      </c>
      <c r="B10" s="5" t="n">
        <v>142202313</v>
      </c>
      <c r="C10" s="5" t="n">
        <v>151162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158</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47</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6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69</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172</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175</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81</v>
      </c>
    </row>
    <row r="4" spans="1:2">
      <c r="A4" s="4" t="s">
        <v>262</v>
      </c>
      <c r="B4"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18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64</v>
      </c>
      <c r="B1" s="2" t="s">
        <v>65</v>
      </c>
      <c r="D1" s="2" t="s">
        <v>1</v>
      </c>
      <c r="F1" s="2" t="s">
        <v>66</v>
      </c>
    </row>
    <row r="2" spans="1:6">
      <c r="B2" s="2" t="s">
        <v>2</v>
      </c>
      <c r="C2" s="2" t="s">
        <v>67</v>
      </c>
      <c r="D2" s="2" t="s">
        <v>2</v>
      </c>
      <c r="E2" s="2" t="s">
        <v>67</v>
      </c>
      <c r="F2" s="2" t="s">
        <v>27</v>
      </c>
    </row>
    <row r="3" spans="1:6">
      <c r="A3" s="3" t="s">
        <v>68</v>
      </c>
    </row>
    <row r="4" spans="1:6">
      <c r="A4" s="4" t="s">
        <v>69</v>
      </c>
      <c r="B4" s="7" t="n">
        <v>775071</v>
      </c>
      <c r="C4" s="7" t="n">
        <v>717735</v>
      </c>
      <c r="D4" s="7" t="n">
        <v>2130050</v>
      </c>
      <c r="E4" s="7" t="n">
        <v>1681752</v>
      </c>
    </row>
    <row r="5" spans="1:6">
      <c r="A5" s="4" t="s">
        <v>70</v>
      </c>
      <c r="B5" s="5" t="n">
        <v>590</v>
      </c>
      <c r="C5" s="5" t="n">
        <v>575</v>
      </c>
      <c r="D5" s="5" t="n">
        <v>1781</v>
      </c>
      <c r="E5" s="5" t="n">
        <v>1726</v>
      </c>
    </row>
    <row r="6" spans="1:6">
      <c r="A6" s="4" t="s">
        <v>71</v>
      </c>
      <c r="B6" s="5" t="n">
        <v>44854</v>
      </c>
      <c r="C6" s="5" t="n">
        <v>33179</v>
      </c>
      <c r="D6" s="5" t="n">
        <v>128881</v>
      </c>
      <c r="E6" s="5" t="n">
        <v>92209</v>
      </c>
    </row>
    <row r="7" spans="1:6">
      <c r="A7" s="4" t="s">
        <v>72</v>
      </c>
      <c r="B7" s="5" t="n">
        <v>38109</v>
      </c>
      <c r="C7" s="5" t="n">
        <v>32956</v>
      </c>
      <c r="D7" s="5" t="n">
        <v>111406</v>
      </c>
      <c r="E7" s="5" t="n">
        <v>101293</v>
      </c>
    </row>
    <row r="8" spans="1:6">
      <c r="A8" s="4" t="s">
        <v>73</v>
      </c>
      <c r="B8" s="5" t="n">
        <v>81751</v>
      </c>
      <c r="C8" s="5" t="n">
        <v>116811</v>
      </c>
      <c r="D8" s="5" t="n">
        <v>221014</v>
      </c>
      <c r="E8" s="5" t="n">
        <v>177781</v>
      </c>
    </row>
    <row r="9" spans="1:6">
      <c r="A9" s="4" t="s">
        <v>74</v>
      </c>
      <c r="B9" s="5" t="n">
        <v>15</v>
      </c>
      <c r="C9" s="5" t="n">
        <v>0</v>
      </c>
      <c r="D9" s="5" t="n">
        <v>-384</v>
      </c>
      <c r="E9" s="5" t="n">
        <v>1646</v>
      </c>
    </row>
    <row r="10" spans="1:6">
      <c r="A10" s="4" t="s">
        <v>75</v>
      </c>
      <c r="B10" s="5" t="n">
        <v>-477</v>
      </c>
      <c r="C10" s="5" t="n">
        <v>26</v>
      </c>
      <c r="D10" s="5" t="n">
        <v>-379</v>
      </c>
      <c r="E10" s="5" t="n">
        <v>147</v>
      </c>
    </row>
    <row r="11" spans="1:6">
      <c r="A11" s="4" t="s">
        <v>76</v>
      </c>
      <c r="B11" s="5" t="n">
        <v>81289</v>
      </c>
      <c r="C11" s="5" t="n">
        <v>116837</v>
      </c>
      <c r="D11" s="5" t="n">
        <v>220251</v>
      </c>
      <c r="E11" s="5" t="n">
        <v>179574</v>
      </c>
    </row>
    <row r="12" spans="1:6">
      <c r="A12" s="4" t="s">
        <v>77</v>
      </c>
      <c r="B12" s="5" t="n">
        <v>1986</v>
      </c>
      <c r="C12" s="5" t="n">
        <v>1351</v>
      </c>
      <c r="D12" s="5" t="n">
        <v>4972</v>
      </c>
      <c r="E12" s="5" t="n">
        <v>2911</v>
      </c>
    </row>
    <row r="13" spans="1:6">
      <c r="A13" s="4" t="s">
        <v>78</v>
      </c>
      <c r="B13" s="5" t="n">
        <v>2341</v>
      </c>
      <c r="C13" s="5" t="n">
        <v>1564</v>
      </c>
      <c r="D13" s="5" t="n">
        <v>5735</v>
      </c>
      <c r="E13" s="5" t="n">
        <v>3559</v>
      </c>
    </row>
    <row r="14" spans="1:6">
      <c r="A14" s="4" t="s">
        <v>79</v>
      </c>
      <c r="B14" s="5" t="n">
        <v>83630</v>
      </c>
      <c r="C14" s="5" t="n">
        <v>118401</v>
      </c>
      <c r="D14" s="5" t="n">
        <v>225986</v>
      </c>
      <c r="E14" s="5" t="n">
        <v>183133</v>
      </c>
    </row>
    <row r="15" spans="1:6">
      <c r="A15" s="4" t="s">
        <v>80</v>
      </c>
      <c r="B15" s="5" t="n">
        <v>-19661</v>
      </c>
      <c r="C15" s="5" t="n">
        <v>-46112</v>
      </c>
      <c r="D15" s="5" t="n">
        <v>-55457</v>
      </c>
      <c r="E15" s="5" t="n">
        <v>-69824</v>
      </c>
    </row>
    <row r="16" spans="1:6">
      <c r="A16" s="4" t="s">
        <v>81</v>
      </c>
      <c r="B16" s="5" t="n">
        <v>63969</v>
      </c>
      <c r="C16" s="5" t="n">
        <v>72289</v>
      </c>
      <c r="D16" s="5" t="n">
        <v>170529</v>
      </c>
      <c r="E16" s="5" t="n">
        <v>113309</v>
      </c>
      <c r="F16" s="7" t="n">
        <v>187551</v>
      </c>
    </row>
    <row r="17" spans="1:6">
      <c r="A17" s="4" t="s">
        <v>82</v>
      </c>
      <c r="B17" s="5" t="n">
        <v>0</v>
      </c>
      <c r="C17" s="5" t="n">
        <v>-25</v>
      </c>
      <c r="D17" s="5" t="n">
        <v>0</v>
      </c>
      <c r="E17" s="5" t="n">
        <v>-138</v>
      </c>
    </row>
    <row r="18" spans="1:6">
      <c r="A18" s="4" t="s">
        <v>83</v>
      </c>
      <c r="B18" s="7" t="n">
        <v>63969</v>
      </c>
      <c r="C18" s="7" t="n">
        <v>72264</v>
      </c>
      <c r="D18" s="7" t="n">
        <v>170529</v>
      </c>
      <c r="E18" s="7" t="n">
        <v>113171</v>
      </c>
    </row>
    <row r="19" spans="1:6">
      <c r="A19" s="3" t="s">
        <v>84</v>
      </c>
    </row>
    <row r="20" spans="1:6">
      <c r="A20" s="4" t="s">
        <v>85</v>
      </c>
      <c r="B20" s="8" t="n">
        <v>0.43</v>
      </c>
      <c r="C20" s="8" t="n">
        <v>0.48</v>
      </c>
      <c r="D20" s="8" t="n">
        <v>1.13</v>
      </c>
      <c r="E20" s="8" t="n">
        <v>0.73</v>
      </c>
    </row>
    <row r="21" spans="1:6">
      <c r="A21" s="4" t="s">
        <v>86</v>
      </c>
      <c r="B21" s="8" t="n">
        <v>0.43</v>
      </c>
      <c r="C21" s="8" t="n">
        <v>0.48</v>
      </c>
      <c r="D21" s="8" t="n">
        <v>1.13</v>
      </c>
      <c r="E21" s="8" t="n">
        <v>0.73</v>
      </c>
    </row>
    <row r="22" spans="1:6">
      <c r="A22" s="3" t="s">
        <v>87</v>
      </c>
    </row>
    <row r="23" spans="1:6">
      <c r="A23" s="4" t="s">
        <v>88</v>
      </c>
      <c r="B23" s="5" t="n">
        <v>147725074</v>
      </c>
      <c r="C23" s="5" t="n">
        <v>151214744</v>
      </c>
      <c r="D23" s="5" t="n">
        <v>150377472</v>
      </c>
      <c r="E23" s="5" t="n">
        <v>155238206</v>
      </c>
    </row>
    <row r="24" spans="1:6">
      <c r="A24" s="4" t="s">
        <v>89</v>
      </c>
      <c r="B24" s="5" t="n">
        <v>148318032</v>
      </c>
      <c r="C24" s="5" t="n">
        <v>152129825</v>
      </c>
      <c r="D24" s="5" t="n">
        <v>151482456</v>
      </c>
      <c r="E24" s="5" t="n">
        <v>155936076</v>
      </c>
    </row>
    <row r="25" spans="1:6">
      <c r="A25" s="4" t="s">
        <v>90</v>
      </c>
    </row>
    <row r="26" spans="1:6">
      <c r="A26" s="3" t="s">
        <v>68</v>
      </c>
    </row>
    <row r="27" spans="1:6">
      <c r="A27" s="4" t="s">
        <v>91</v>
      </c>
      <c r="B27" s="7" t="n">
        <v>771768</v>
      </c>
      <c r="C27" s="7" t="n">
        <v>648638</v>
      </c>
      <c r="D27" s="7" t="n">
        <v>2123135</v>
      </c>
      <c r="E27" s="7" t="n">
        <v>1609458</v>
      </c>
    </row>
    <row r="28" spans="1:6">
      <c r="A28" s="4" t="s">
        <v>92</v>
      </c>
      <c r="B28" s="5" t="n">
        <v>607053</v>
      </c>
      <c r="C28" s="5" t="n">
        <v>521918</v>
      </c>
      <c r="D28" s="5" t="n">
        <v>1661651</v>
      </c>
      <c r="E28" s="5" t="n">
        <v>1294563</v>
      </c>
    </row>
    <row r="29" spans="1:6">
      <c r="A29" s="4" t="s">
        <v>93</v>
      </c>
    </row>
    <row r="30" spans="1:6">
      <c r="A30" s="3" t="s">
        <v>68</v>
      </c>
    </row>
    <row r="31" spans="1:6">
      <c r="A31" s="4" t="s">
        <v>91</v>
      </c>
      <c r="B31" s="5" t="n">
        <v>2225</v>
      </c>
      <c r="C31" s="5" t="n">
        <v>68218</v>
      </c>
      <c r="D31" s="5" t="n">
        <v>3966</v>
      </c>
      <c r="E31" s="5" t="n">
        <v>69661</v>
      </c>
    </row>
    <row r="32" spans="1:6">
      <c r="A32" s="4" t="s">
        <v>92</v>
      </c>
      <c r="B32" s="5" t="n">
        <v>2234</v>
      </c>
      <c r="C32" s="5" t="n">
        <v>12001</v>
      </c>
      <c r="D32" s="5" t="n">
        <v>4163</v>
      </c>
      <c r="E32" s="5" t="n">
        <v>13299</v>
      </c>
    </row>
    <row r="33" spans="1:6">
      <c r="A33" s="4" t="s">
        <v>94</v>
      </c>
    </row>
    <row r="34" spans="1:6">
      <c r="A34" s="3" t="s">
        <v>68</v>
      </c>
    </row>
    <row r="35" spans="1:6">
      <c r="A35" s="4" t="s">
        <v>69</v>
      </c>
      <c r="B35" s="5" t="n">
        <v>598</v>
      </c>
      <c r="C35" s="5" t="n">
        <v>584</v>
      </c>
      <c r="D35" s="5" t="n">
        <v>1795</v>
      </c>
      <c r="E35" s="5" t="n">
        <v>1752</v>
      </c>
    </row>
    <row r="36" spans="1:6">
      <c r="A36" s="4" t="s">
        <v>95</v>
      </c>
    </row>
    <row r="37" spans="1:6">
      <c r="A37" s="3" t="s">
        <v>68</v>
      </c>
    </row>
    <row r="38" spans="1:6">
      <c r="A38" s="4" t="s">
        <v>69</v>
      </c>
      <c r="B38" s="5" t="n">
        <v>774591</v>
      </c>
      <c r="C38" s="5" t="n">
        <v>717440</v>
      </c>
      <c r="D38" s="5" t="n">
        <v>2128896</v>
      </c>
      <c r="E38" s="5" t="n">
        <v>1680871</v>
      </c>
    </row>
    <row r="39" spans="1:6">
      <c r="A39" s="4" t="s">
        <v>96</v>
      </c>
    </row>
    <row r="40" spans="1:6">
      <c r="A40" s="3" t="s">
        <v>68</v>
      </c>
    </row>
    <row r="41" spans="1:6">
      <c r="A41" s="4" t="s">
        <v>91</v>
      </c>
      <c r="B41" s="5" t="n">
        <v>480</v>
      </c>
      <c r="C41" s="5" t="n">
        <v>295</v>
      </c>
      <c r="D41" s="5" t="n">
        <v>1154</v>
      </c>
      <c r="E41" s="5" t="n">
        <v>881</v>
      </c>
    </row>
    <row r="42" spans="1:6">
      <c r="A42" s="4" t="s">
        <v>69</v>
      </c>
      <c r="B42" s="5" t="n">
        <v>480</v>
      </c>
      <c r="C42" s="5" t="n">
        <v>295</v>
      </c>
      <c r="D42" s="5" t="n">
        <v>1154</v>
      </c>
      <c r="E42" s="5" t="n">
        <v>881</v>
      </c>
    </row>
    <row r="43" spans="1:6">
      <c r="A43" s="4" t="s">
        <v>92</v>
      </c>
      <c r="B43" s="7" t="n">
        <v>125</v>
      </c>
      <c r="C43" s="7" t="n">
        <v>82</v>
      </c>
      <c r="D43" s="7" t="n">
        <v>391</v>
      </c>
      <c r="E43" s="7" t="n">
        <v>2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193</v>
      </c>
    </row>
    <row r="4" spans="1:2">
      <c r="A4" s="4" t="s">
        <v>192</v>
      </c>
      <c r="B4"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197</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81</v>
      </c>
    </row>
    <row r="3" spans="1:2">
      <c r="A3" s="3" t="s">
        <v>282</v>
      </c>
    </row>
    <row r="4" spans="1:2">
      <c r="A4" s="4" t="s">
        <v>283</v>
      </c>
      <c r="B4" s="5" t="n">
        <v>6</v>
      </c>
    </row>
    <row r="5" spans="1:2">
      <c r="A5" s="4" t="s">
        <v>284</v>
      </c>
      <c r="B5" s="5" t="n">
        <v>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v>
      </c>
      <c r="C1" s="2" t="s">
        <v>286</v>
      </c>
      <c r="D1" s="2" t="s">
        <v>27</v>
      </c>
    </row>
    <row r="2" spans="1:4">
      <c r="A2" s="3" t="s">
        <v>287</v>
      </c>
    </row>
    <row r="3" spans="1:4">
      <c r="A3" s="4" t="s">
        <v>31</v>
      </c>
      <c r="B3" s="7" t="n">
        <v>3377735</v>
      </c>
      <c r="C3" s="7" t="n">
        <v>3056236</v>
      </c>
      <c r="D3" s="7" t="n">
        <v>3105553</v>
      </c>
    </row>
    <row r="4" spans="1:4">
      <c r="A4" s="4" t="s">
        <v>288</v>
      </c>
      <c r="B4" s="5" t="n">
        <v>59113</v>
      </c>
      <c r="C4" s="5" t="n">
        <v>78842</v>
      </c>
      <c r="D4" s="5" t="n">
        <v>76413</v>
      </c>
    </row>
    <row r="5" spans="1:4">
      <c r="A5" s="4" t="s">
        <v>35</v>
      </c>
      <c r="B5" s="5" t="n">
        <v>107309</v>
      </c>
      <c r="C5" s="5" t="n">
        <v>87604</v>
      </c>
      <c r="D5" s="5" t="n">
        <v>48070</v>
      </c>
    </row>
    <row r="6" spans="1:4">
      <c r="A6" s="4" t="s">
        <v>49</v>
      </c>
      <c r="B6" s="5" t="n">
        <v>1297405</v>
      </c>
      <c r="C6" s="5" t="n">
        <v>1126876</v>
      </c>
      <c r="D6" s="5" t="n">
        <v>1134230</v>
      </c>
    </row>
    <row r="7" spans="1:4">
      <c r="A7" s="4" t="s">
        <v>289</v>
      </c>
    </row>
    <row r="8" spans="1:4">
      <c r="A8" s="3" t="s">
        <v>287</v>
      </c>
    </row>
    <row r="9" spans="1:4">
      <c r="A9" s="4" t="s">
        <v>31</v>
      </c>
      <c r="B9" s="5" t="n">
        <v>3424468</v>
      </c>
      <c r="D9" s="5" t="n">
        <v>3105553</v>
      </c>
    </row>
    <row r="10" spans="1:4">
      <c r="A10" s="4" t="s">
        <v>288</v>
      </c>
      <c r="B10" s="5" t="n">
        <v>54750</v>
      </c>
      <c r="D10" s="5" t="n">
        <v>76413</v>
      </c>
    </row>
    <row r="11" spans="1:4">
      <c r="A11" s="4" t="s">
        <v>35</v>
      </c>
      <c r="B11" s="5" t="n">
        <v>63874</v>
      </c>
      <c r="D11" s="5" t="n">
        <v>48070</v>
      </c>
    </row>
    <row r="12" spans="1:4">
      <c r="A12" s="4" t="s">
        <v>49</v>
      </c>
      <c r="B12" s="5" t="n">
        <v>1296092</v>
      </c>
      <c r="D12" s="7" t="n">
        <v>1134230</v>
      </c>
    </row>
    <row r="13" spans="1:4">
      <c r="A13" s="4" t="s">
        <v>290</v>
      </c>
    </row>
    <row r="14" spans="1:4">
      <c r="A14" s="3" t="s">
        <v>287</v>
      </c>
    </row>
    <row r="15" spans="1:4">
      <c r="A15" s="4" t="s">
        <v>31</v>
      </c>
      <c r="B15" s="5" t="n">
        <v>-46733</v>
      </c>
      <c r="C15" s="5" t="n">
        <v>-49317</v>
      </c>
    </row>
    <row r="16" spans="1:4">
      <c r="A16" s="4" t="s">
        <v>288</v>
      </c>
      <c r="B16" s="5" t="n">
        <v>4363</v>
      </c>
      <c r="C16" s="5" t="n">
        <v>2429</v>
      </c>
    </row>
    <row r="17" spans="1:4">
      <c r="A17" s="4" t="s">
        <v>35</v>
      </c>
      <c r="B17" s="5" t="n">
        <v>43435</v>
      </c>
      <c r="C17" s="5" t="n">
        <v>39534</v>
      </c>
    </row>
    <row r="18" spans="1:4">
      <c r="A18" s="4" t="s">
        <v>49</v>
      </c>
      <c r="B18" s="7" t="n">
        <v>1313</v>
      </c>
      <c r="C18" s="7" t="n">
        <v>-73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91</v>
      </c>
      <c r="B1" s="2" t="s">
        <v>65</v>
      </c>
      <c r="D1" s="2" t="s">
        <v>1</v>
      </c>
      <c r="F1" s="2" t="s">
        <v>66</v>
      </c>
    </row>
    <row r="2" spans="1:7">
      <c r="B2" s="2" t="s">
        <v>2</v>
      </c>
      <c r="C2" s="2" t="s">
        <v>67</v>
      </c>
      <c r="D2" s="2" t="s">
        <v>2</v>
      </c>
      <c r="E2" s="2" t="s">
        <v>67</v>
      </c>
      <c r="F2" s="2" t="s">
        <v>27</v>
      </c>
      <c r="G2" s="2" t="s">
        <v>286</v>
      </c>
    </row>
    <row r="3" spans="1:7">
      <c r="A3" s="3" t="s">
        <v>68</v>
      </c>
    </row>
    <row r="4" spans="1:7">
      <c r="A4" s="4" t="s">
        <v>71</v>
      </c>
      <c r="B4" s="7" t="n">
        <v>44854</v>
      </c>
      <c r="D4" s="7" t="n">
        <v>128881</v>
      </c>
    </row>
    <row r="5" spans="1:7">
      <c r="A5" s="4" t="s">
        <v>80</v>
      </c>
      <c r="B5" s="5" t="n">
        <v>-19661</v>
      </c>
      <c r="C5" s="7" t="n">
        <v>-46112</v>
      </c>
      <c r="D5" s="5" t="n">
        <v>-55457</v>
      </c>
      <c r="E5" s="7" t="n">
        <v>-69824</v>
      </c>
    </row>
    <row r="6" spans="1:7">
      <c r="A6" s="4" t="s">
        <v>81</v>
      </c>
      <c r="B6" s="7" t="n">
        <v>63969</v>
      </c>
      <c r="C6" s="7" t="n">
        <v>72289</v>
      </c>
      <c r="D6" s="7" t="n">
        <v>170529</v>
      </c>
      <c r="E6" s="7" t="n">
        <v>113309</v>
      </c>
      <c r="F6" s="7" t="n">
        <v>187551</v>
      </c>
    </row>
    <row r="7" spans="1:7">
      <c r="A7" s="4" t="s">
        <v>292</v>
      </c>
      <c r="B7" s="8" t="n">
        <v>0.43</v>
      </c>
      <c r="C7" s="8" t="n">
        <v>0.48</v>
      </c>
      <c r="D7" s="8" t="n">
        <v>1.13</v>
      </c>
      <c r="E7" s="8" t="n">
        <v>0.73</v>
      </c>
    </row>
    <row r="8" spans="1:7">
      <c r="A8" s="4" t="s">
        <v>31</v>
      </c>
      <c r="B8" s="7" t="n">
        <v>3377735</v>
      </c>
      <c r="D8" s="7" t="n">
        <v>3377735</v>
      </c>
      <c r="F8" s="5" t="n">
        <v>3105553</v>
      </c>
      <c r="G8" s="7" t="n">
        <v>3056236</v>
      </c>
    </row>
    <row r="9" spans="1:7">
      <c r="A9" s="4" t="s">
        <v>34</v>
      </c>
      <c r="B9" s="5" t="n">
        <v>59113</v>
      </c>
      <c r="D9" s="5" t="n">
        <v>59113</v>
      </c>
      <c r="F9" s="5" t="n">
        <v>76413</v>
      </c>
      <c r="G9" s="5" t="n">
        <v>78842</v>
      </c>
    </row>
    <row r="10" spans="1:7">
      <c r="A10" s="4" t="s">
        <v>35</v>
      </c>
      <c r="B10" s="5" t="n">
        <v>107309</v>
      </c>
      <c r="D10" s="5" t="n">
        <v>107309</v>
      </c>
      <c r="F10" s="5" t="n">
        <v>48070</v>
      </c>
      <c r="G10" s="5" t="n">
        <v>87604</v>
      </c>
    </row>
    <row r="11" spans="1:7">
      <c r="A11" s="4" t="s">
        <v>39</v>
      </c>
      <c r="B11" s="5" t="n">
        <v>313194</v>
      </c>
      <c r="D11" s="5" t="n">
        <v>313194</v>
      </c>
      <c r="F11" s="5" t="n">
        <v>330882</v>
      </c>
    </row>
    <row r="12" spans="1:7">
      <c r="A12" s="4" t="s">
        <v>49</v>
      </c>
      <c r="B12" s="5" t="n">
        <v>1297405</v>
      </c>
      <c r="D12" s="5" t="n">
        <v>1297405</v>
      </c>
      <c r="F12" s="5" t="n">
        <v>1134230</v>
      </c>
      <c r="G12" s="5" t="n">
        <v>1126876</v>
      </c>
    </row>
    <row r="13" spans="1:7">
      <c r="A13" s="4" t="s">
        <v>293</v>
      </c>
    </row>
    <row r="14" spans="1:7">
      <c r="A14" s="3" t="s">
        <v>68</v>
      </c>
    </row>
    <row r="15" spans="1:7">
      <c r="A15" s="4" t="s">
        <v>71</v>
      </c>
      <c r="B15" s="5" t="n">
        <v>38506</v>
      </c>
      <c r="D15" s="5" t="n">
        <v>109346</v>
      </c>
    </row>
    <row r="16" spans="1:7">
      <c r="A16" s="4" t="s">
        <v>80</v>
      </c>
      <c r="B16" s="5" t="n">
        <v>-18683</v>
      </c>
      <c r="D16" s="5" t="n">
        <v>-53518</v>
      </c>
    </row>
    <row r="17" spans="1:7">
      <c r="A17" s="4" t="s">
        <v>81</v>
      </c>
      <c r="B17" s="7" t="n">
        <v>60881</v>
      </c>
      <c r="D17" s="7" t="n">
        <v>164582</v>
      </c>
    </row>
    <row r="18" spans="1:7">
      <c r="A18" s="4" t="s">
        <v>292</v>
      </c>
      <c r="B18" s="8" t="n">
        <v>0.41</v>
      </c>
      <c r="D18" s="8" t="n">
        <v>1.09</v>
      </c>
    </row>
    <row r="19" spans="1:7">
      <c r="A19" s="4" t="s">
        <v>31</v>
      </c>
      <c r="B19" s="7" t="n">
        <v>3424468</v>
      </c>
      <c r="D19" s="7" t="n">
        <v>3424468</v>
      </c>
      <c r="F19" s="5" t="n">
        <v>3105553</v>
      </c>
    </row>
    <row r="20" spans="1:7">
      <c r="A20" s="4" t="s">
        <v>34</v>
      </c>
      <c r="B20" s="5" t="n">
        <v>54750</v>
      </c>
      <c r="D20" s="5" t="n">
        <v>54750</v>
      </c>
      <c r="F20" s="5" t="n">
        <v>76413</v>
      </c>
    </row>
    <row r="21" spans="1:7">
      <c r="A21" s="4" t="s">
        <v>35</v>
      </c>
      <c r="B21" s="5" t="n">
        <v>63874</v>
      </c>
      <c r="D21" s="5" t="n">
        <v>63874</v>
      </c>
      <c r="F21" s="5" t="n">
        <v>48070</v>
      </c>
    </row>
    <row r="22" spans="1:7">
      <c r="A22" s="4" t="s">
        <v>39</v>
      </c>
      <c r="B22" s="5" t="n">
        <v>313442</v>
      </c>
      <c r="D22" s="5" t="n">
        <v>313442</v>
      </c>
    </row>
    <row r="23" spans="1:7">
      <c r="A23" s="4" t="s">
        <v>49</v>
      </c>
      <c r="B23" s="5" t="n">
        <v>1296092</v>
      </c>
      <c r="D23" s="5" t="n">
        <v>1296092</v>
      </c>
      <c r="F23" s="7" t="n">
        <v>1134230</v>
      </c>
    </row>
    <row r="24" spans="1:7">
      <c r="A24" s="4" t="s">
        <v>294</v>
      </c>
    </row>
    <row r="25" spans="1:7">
      <c r="A25" s="3" t="s">
        <v>68</v>
      </c>
    </row>
    <row r="26" spans="1:7">
      <c r="A26" s="4" t="s">
        <v>71</v>
      </c>
      <c r="B26" s="5" t="n">
        <v>6348</v>
      </c>
      <c r="D26" s="5" t="n">
        <v>19535</v>
      </c>
    </row>
    <row r="27" spans="1:7">
      <c r="A27" s="4" t="s">
        <v>80</v>
      </c>
      <c r="B27" s="5" t="n">
        <v>978</v>
      </c>
      <c r="D27" s="5" t="n">
        <v>1939</v>
      </c>
    </row>
    <row r="28" spans="1:7">
      <c r="A28" s="4" t="s">
        <v>81</v>
      </c>
      <c r="B28" s="7" t="n">
        <v>3088</v>
      </c>
      <c r="D28" s="7" t="n">
        <v>5947</v>
      </c>
    </row>
    <row r="29" spans="1:7">
      <c r="A29" s="4" t="s">
        <v>292</v>
      </c>
      <c r="B29" s="8" t="n">
        <v>0.02</v>
      </c>
      <c r="D29" s="8" t="n">
        <v>0.04</v>
      </c>
    </row>
    <row r="30" spans="1:7">
      <c r="A30" s="4" t="s">
        <v>31</v>
      </c>
      <c r="B30" s="7" t="n">
        <v>-46733</v>
      </c>
      <c r="D30" s="7" t="n">
        <v>-46733</v>
      </c>
      <c r="G30" s="5" t="n">
        <v>-49317</v>
      </c>
    </row>
    <row r="31" spans="1:7">
      <c r="A31" s="4" t="s">
        <v>34</v>
      </c>
      <c r="B31" s="5" t="n">
        <v>4363</v>
      </c>
      <c r="D31" s="5" t="n">
        <v>4363</v>
      </c>
      <c r="G31" s="5" t="n">
        <v>2429</v>
      </c>
    </row>
    <row r="32" spans="1:7">
      <c r="A32" s="4" t="s">
        <v>35</v>
      </c>
      <c r="B32" s="5" t="n">
        <v>43435</v>
      </c>
      <c r="D32" s="5" t="n">
        <v>43435</v>
      </c>
      <c r="G32" s="5" t="n">
        <v>39534</v>
      </c>
    </row>
    <row r="33" spans="1:7">
      <c r="A33" s="4" t="s">
        <v>39</v>
      </c>
      <c r="B33" s="5" t="n">
        <v>-248</v>
      </c>
      <c r="D33" s="5" t="n">
        <v>-248</v>
      </c>
    </row>
    <row r="34" spans="1:7">
      <c r="A34" s="4" t="s">
        <v>49</v>
      </c>
      <c r="B34" s="5" t="n">
        <v>1313</v>
      </c>
      <c r="D34" s="5" t="n">
        <v>1313</v>
      </c>
      <c r="G34" s="7" t="n">
        <v>-7354</v>
      </c>
    </row>
    <row r="35" spans="1:7">
      <c r="A35" s="4" t="s">
        <v>90</v>
      </c>
    </row>
    <row r="36" spans="1:7">
      <c r="A36" s="3" t="s">
        <v>68</v>
      </c>
    </row>
    <row r="37" spans="1:7">
      <c r="A37" s="4" t="s">
        <v>69</v>
      </c>
      <c r="B37" s="5" t="n">
        <v>771768</v>
      </c>
      <c r="C37" s="7" t="n">
        <v>648638</v>
      </c>
      <c r="D37" s="5" t="n">
        <v>2123135</v>
      </c>
      <c r="E37" s="7" t="n">
        <v>1609458</v>
      </c>
    </row>
    <row r="38" spans="1:7">
      <c r="A38" s="4" t="s">
        <v>295</v>
      </c>
      <c r="B38" s="5" t="n">
        <v>607053</v>
      </c>
      <c r="C38" s="7" t="n">
        <v>521918</v>
      </c>
      <c r="D38" s="5" t="n">
        <v>1661651</v>
      </c>
      <c r="E38" s="7" t="n">
        <v>1294563</v>
      </c>
    </row>
    <row r="39" spans="1:7">
      <c r="A39" s="4" t="s">
        <v>296</v>
      </c>
    </row>
    <row r="40" spans="1:7">
      <c r="A40" s="3" t="s">
        <v>68</v>
      </c>
    </row>
    <row r="41" spans="1:7">
      <c r="A41" s="4" t="s">
        <v>69</v>
      </c>
      <c r="B41" s="5" t="n">
        <v>771784</v>
      </c>
      <c r="D41" s="5" t="n">
        <v>2123387</v>
      </c>
    </row>
    <row r="42" spans="1:7">
      <c r="A42" s="4" t="s">
        <v>295</v>
      </c>
      <c r="B42" s="5" t="n">
        <v>617483</v>
      </c>
      <c r="D42" s="5" t="n">
        <v>1689324</v>
      </c>
    </row>
    <row r="43" spans="1:7">
      <c r="A43" s="4" t="s">
        <v>297</v>
      </c>
    </row>
    <row r="44" spans="1:7">
      <c r="A44" s="3" t="s">
        <v>68</v>
      </c>
    </row>
    <row r="45" spans="1:7">
      <c r="A45" s="4" t="s">
        <v>69</v>
      </c>
      <c r="B45" s="5" t="n">
        <v>-16</v>
      </c>
      <c r="D45" s="5" t="n">
        <v>-252</v>
      </c>
    </row>
    <row r="46" spans="1:7">
      <c r="A46" s="4" t="s">
        <v>295</v>
      </c>
      <c r="B46" s="7" t="n">
        <v>-10430</v>
      </c>
      <c r="D46" s="7" t="n">
        <v>-276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9"/>
  </cols>
  <sheetData>
    <row r="1" spans="1:2">
      <c r="A1" s="1" t="s">
        <v>298</v>
      </c>
      <c r="B1" s="2" t="s">
        <v>1</v>
      </c>
    </row>
    <row r="2" spans="1:2">
      <c r="B2" s="2" t="s">
        <v>299</v>
      </c>
    </row>
    <row r="3" spans="1:2">
      <c r="A3" s="3" t="s">
        <v>282</v>
      </c>
    </row>
    <row r="4" spans="1:2">
      <c r="A4" s="4" t="s">
        <v>300</v>
      </c>
      <c r="B4" s="5" t="n">
        <v>2</v>
      </c>
    </row>
    <row r="5" spans="1:2">
      <c r="A5" s="4" t="s">
        <v>301</v>
      </c>
    </row>
    <row r="6" spans="1:2">
      <c r="A6" s="3" t="s">
        <v>282</v>
      </c>
    </row>
    <row r="7" spans="1:2">
      <c r="A7" s="4" t="s">
        <v>302</v>
      </c>
      <c r="B7" s="5" t="n">
        <v>1</v>
      </c>
    </row>
    <row r="8" spans="1:2">
      <c r="A8" s="4" t="s">
        <v>303</v>
      </c>
    </row>
    <row r="9" spans="1:2">
      <c r="A9" s="3" t="s">
        <v>282</v>
      </c>
    </row>
    <row r="10" spans="1:2">
      <c r="A10" s="4" t="s">
        <v>302</v>
      </c>
      <c r="B10" s="5" t="n">
        <v>6</v>
      </c>
    </row>
    <row r="11" spans="1:2">
      <c r="A11" s="4" t="s">
        <v>304</v>
      </c>
      <c r="B11" s="5" t="n">
        <v>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5</v>
      </c>
      <c r="B1" s="2" t="s">
        <v>65</v>
      </c>
      <c r="D1" s="2" t="s">
        <v>1</v>
      </c>
    </row>
    <row r="2" spans="1:7">
      <c r="B2" s="2" t="s">
        <v>2</v>
      </c>
      <c r="C2" s="2" t="s">
        <v>67</v>
      </c>
      <c r="D2" s="2" t="s">
        <v>2</v>
      </c>
      <c r="E2" s="2" t="s">
        <v>67</v>
      </c>
      <c r="F2" s="2" t="s">
        <v>286</v>
      </c>
      <c r="G2" s="2" t="s">
        <v>27</v>
      </c>
    </row>
    <row r="3" spans="1:7">
      <c r="A3" s="3" t="s">
        <v>282</v>
      </c>
    </row>
    <row r="4" spans="1:7">
      <c r="A4" s="4" t="s">
        <v>69</v>
      </c>
      <c r="B4" s="7" t="n">
        <v>775071</v>
      </c>
      <c r="C4" s="7" t="n">
        <v>717735</v>
      </c>
      <c r="D4" s="7" t="n">
        <v>2130050</v>
      </c>
      <c r="E4" s="7" t="n">
        <v>1681752</v>
      </c>
    </row>
    <row r="5" spans="1:7">
      <c r="A5" s="4" t="s">
        <v>79</v>
      </c>
      <c r="B5" s="5" t="n">
        <v>83630</v>
      </c>
      <c r="C5" s="5" t="n">
        <v>118401</v>
      </c>
      <c r="D5" s="5" t="n">
        <v>225986</v>
      </c>
      <c r="E5" s="5" t="n">
        <v>183133</v>
      </c>
    </row>
    <row r="6" spans="1:7">
      <c r="A6" s="4" t="s">
        <v>31</v>
      </c>
      <c r="B6" s="5" t="n">
        <v>3377735</v>
      </c>
      <c r="D6" s="5" t="n">
        <v>3377735</v>
      </c>
      <c r="F6" s="7" t="n">
        <v>3056236</v>
      </c>
      <c r="G6" s="7" t="n">
        <v>3105553</v>
      </c>
    </row>
    <row r="7" spans="1:7">
      <c r="A7" s="4" t="s">
        <v>36</v>
      </c>
      <c r="B7" s="5" t="n">
        <v>3877104</v>
      </c>
      <c r="D7" s="5" t="n">
        <v>3877104</v>
      </c>
      <c r="G7" s="5" t="n">
        <v>3805381</v>
      </c>
    </row>
    <row r="8" spans="1:7">
      <c r="A8" s="4" t="s">
        <v>303</v>
      </c>
    </row>
    <row r="9" spans="1:7">
      <c r="A9" s="3" t="s">
        <v>282</v>
      </c>
    </row>
    <row r="10" spans="1:7">
      <c r="A10" s="4" t="s">
        <v>31</v>
      </c>
      <c r="B10" s="5" t="n">
        <v>3377735</v>
      </c>
      <c r="D10" s="5" t="n">
        <v>3377735</v>
      </c>
      <c r="G10" s="5" t="n">
        <v>3105553</v>
      </c>
    </row>
    <row r="11" spans="1:7">
      <c r="A11" s="4" t="s">
        <v>36</v>
      </c>
      <c r="B11" s="5" t="n">
        <v>3860227</v>
      </c>
      <c r="D11" s="5" t="n">
        <v>3860227</v>
      </c>
      <c r="G11" s="5" t="n">
        <v>3792541</v>
      </c>
    </row>
    <row r="12" spans="1:7">
      <c r="A12" s="4" t="s">
        <v>306</v>
      </c>
    </row>
    <row r="13" spans="1:7">
      <c r="A13" s="3" t="s">
        <v>282</v>
      </c>
    </row>
    <row r="14" spans="1:7">
      <c r="A14" s="4" t="s">
        <v>31</v>
      </c>
      <c r="B14" s="5" t="n">
        <v>308887</v>
      </c>
      <c r="D14" s="5" t="n">
        <v>308887</v>
      </c>
      <c r="G14" s="5" t="n">
        <v>243883</v>
      </c>
    </row>
    <row r="15" spans="1:7">
      <c r="A15" s="4" t="s">
        <v>36</v>
      </c>
      <c r="B15" s="5" t="n">
        <v>330998</v>
      </c>
      <c r="D15" s="5" t="n">
        <v>330998</v>
      </c>
      <c r="G15" s="5" t="n">
        <v>268866</v>
      </c>
    </row>
    <row r="16" spans="1:7">
      <c r="A16" s="4" t="s">
        <v>307</v>
      </c>
    </row>
    <row r="17" spans="1:7">
      <c r="A17" s="3" t="s">
        <v>282</v>
      </c>
    </row>
    <row r="18" spans="1:7">
      <c r="A18" s="4" t="s">
        <v>31</v>
      </c>
      <c r="B18" s="5" t="n">
        <v>1361960</v>
      </c>
      <c r="D18" s="5" t="n">
        <v>1361960</v>
      </c>
      <c r="G18" s="5" t="n">
        <v>1245659</v>
      </c>
    </row>
    <row r="19" spans="1:7">
      <c r="A19" s="4" t="s">
        <v>36</v>
      </c>
      <c r="B19" s="5" t="n">
        <v>1450432</v>
      </c>
      <c r="D19" s="5" t="n">
        <v>1450432</v>
      </c>
      <c r="G19" s="5" t="n">
        <v>1346296</v>
      </c>
    </row>
    <row r="20" spans="1:7">
      <c r="A20" s="4" t="s">
        <v>308</v>
      </c>
    </row>
    <row r="21" spans="1:7">
      <c r="A21" s="3" t="s">
        <v>282</v>
      </c>
    </row>
    <row r="22" spans="1:7">
      <c r="A22" s="4" t="s">
        <v>31</v>
      </c>
      <c r="B22" s="5" t="n">
        <v>312645</v>
      </c>
      <c r="D22" s="5" t="n">
        <v>312645</v>
      </c>
      <c r="G22" s="5" t="n">
        <v>257887</v>
      </c>
    </row>
    <row r="23" spans="1:7">
      <c r="A23" s="4" t="s">
        <v>36</v>
      </c>
      <c r="B23" s="5" t="n">
        <v>336665</v>
      </c>
      <c r="D23" s="5" t="n">
        <v>336665</v>
      </c>
      <c r="G23" s="5" t="n">
        <v>312803</v>
      </c>
    </row>
    <row r="24" spans="1:7">
      <c r="A24" s="4" t="s">
        <v>309</v>
      </c>
    </row>
    <row r="25" spans="1:7">
      <c r="A25" s="3" t="s">
        <v>282</v>
      </c>
    </row>
    <row r="26" spans="1:7">
      <c r="A26" s="4" t="s">
        <v>31</v>
      </c>
      <c r="B26" s="5" t="n">
        <v>223576</v>
      </c>
      <c r="D26" s="5" t="n">
        <v>223576</v>
      </c>
      <c r="G26" s="5" t="n">
        <v>204926</v>
      </c>
    </row>
    <row r="27" spans="1:7">
      <c r="A27" s="4" t="s">
        <v>36</v>
      </c>
      <c r="B27" s="5" t="n">
        <v>250728</v>
      </c>
      <c r="D27" s="5" t="n">
        <v>250728</v>
      </c>
      <c r="G27" s="5" t="n">
        <v>224995</v>
      </c>
    </row>
    <row r="28" spans="1:7">
      <c r="A28" s="4" t="s">
        <v>310</v>
      </c>
    </row>
    <row r="29" spans="1:7">
      <c r="A29" s="3" t="s">
        <v>282</v>
      </c>
    </row>
    <row r="30" spans="1:7">
      <c r="A30" s="4" t="s">
        <v>31</v>
      </c>
      <c r="B30" s="5" t="n">
        <v>872137</v>
      </c>
      <c r="D30" s="5" t="n">
        <v>872137</v>
      </c>
      <c r="G30" s="5" t="n">
        <v>855727</v>
      </c>
    </row>
    <row r="31" spans="1:7">
      <c r="A31" s="4" t="s">
        <v>36</v>
      </c>
      <c r="B31" s="5" t="n">
        <v>1069085</v>
      </c>
      <c r="D31" s="5" t="n">
        <v>1069085</v>
      </c>
      <c r="G31" s="5" t="n">
        <v>1062920</v>
      </c>
    </row>
    <row r="32" spans="1:7">
      <c r="A32" s="4" t="s">
        <v>311</v>
      </c>
    </row>
    <row r="33" spans="1:7">
      <c r="A33" s="3" t="s">
        <v>282</v>
      </c>
    </row>
    <row r="34" spans="1:7">
      <c r="A34" s="4" t="s">
        <v>31</v>
      </c>
      <c r="B34" s="5" t="n">
        <v>298530</v>
      </c>
      <c r="D34" s="5" t="n">
        <v>298530</v>
      </c>
      <c r="G34" s="5" t="n">
        <v>297471</v>
      </c>
    </row>
    <row r="35" spans="1:7">
      <c r="A35" s="4" t="s">
        <v>36</v>
      </c>
      <c r="B35" s="5" t="n">
        <v>324668</v>
      </c>
      <c r="D35" s="5" t="n">
        <v>324668</v>
      </c>
      <c r="G35" s="5" t="n">
        <v>313921</v>
      </c>
    </row>
    <row r="36" spans="1:7">
      <c r="A36" s="4" t="s">
        <v>312</v>
      </c>
    </row>
    <row r="37" spans="1:7">
      <c r="A37" s="3" t="s">
        <v>282</v>
      </c>
    </row>
    <row r="38" spans="1:7">
      <c r="A38" s="4" t="s">
        <v>36</v>
      </c>
      <c r="B38" s="5" t="n">
        <v>16877</v>
      </c>
      <c r="D38" s="5" t="n">
        <v>16877</v>
      </c>
      <c r="G38" s="5" t="n">
        <v>12840</v>
      </c>
    </row>
    <row r="39" spans="1:7">
      <c r="A39" s="4" t="s">
        <v>313</v>
      </c>
    </row>
    <row r="40" spans="1:7">
      <c r="A40" s="3" t="s">
        <v>282</v>
      </c>
    </row>
    <row r="41" spans="1:7">
      <c r="A41" s="4" t="s">
        <v>36</v>
      </c>
      <c r="B41" s="5" t="n">
        <v>97651</v>
      </c>
      <c r="D41" s="5" t="n">
        <v>97651</v>
      </c>
      <c r="G41" s="7" t="n">
        <v>262740</v>
      </c>
    </row>
    <row r="42" spans="1:7">
      <c r="A42" s="4" t="s">
        <v>95</v>
      </c>
    </row>
    <row r="43" spans="1:7">
      <c r="A43" s="3" t="s">
        <v>282</v>
      </c>
    </row>
    <row r="44" spans="1:7">
      <c r="A44" s="4" t="s">
        <v>69</v>
      </c>
      <c r="B44" s="5" t="n">
        <v>774591</v>
      </c>
      <c r="C44" s="5" t="n">
        <v>717440</v>
      </c>
      <c r="D44" s="5" t="n">
        <v>2128896</v>
      </c>
      <c r="E44" s="5" t="n">
        <v>1680871</v>
      </c>
    </row>
    <row r="45" spans="1:7">
      <c r="A45" s="4" t="s">
        <v>314</v>
      </c>
    </row>
    <row r="46" spans="1:7">
      <c r="A46" s="3" t="s">
        <v>282</v>
      </c>
    </row>
    <row r="47" spans="1:7">
      <c r="A47" s="4" t="s">
        <v>69</v>
      </c>
      <c r="B47" s="5" t="n">
        <v>774591</v>
      </c>
      <c r="C47" s="5" t="n">
        <v>717440</v>
      </c>
      <c r="D47" s="5" t="n">
        <v>2128896</v>
      </c>
      <c r="E47" s="5" t="n">
        <v>1680871</v>
      </c>
    </row>
    <row r="48" spans="1:7">
      <c r="A48" s="4" t="s">
        <v>79</v>
      </c>
      <c r="B48" s="5" t="n">
        <v>81289</v>
      </c>
      <c r="C48" s="5" t="n">
        <v>116837</v>
      </c>
      <c r="D48" s="5" t="n">
        <v>220251</v>
      </c>
      <c r="E48" s="5" t="n">
        <v>179574</v>
      </c>
    </row>
    <row r="49" spans="1:7">
      <c r="A49" s="4" t="s">
        <v>315</v>
      </c>
    </row>
    <row r="50" spans="1:7">
      <c r="A50" s="3" t="s">
        <v>282</v>
      </c>
    </row>
    <row r="51" spans="1:7">
      <c r="A51" s="4" t="s">
        <v>69</v>
      </c>
      <c r="B51" s="5" t="n">
        <v>66730</v>
      </c>
      <c r="C51" s="5" t="n">
        <v>78167</v>
      </c>
      <c r="D51" s="5" t="n">
        <v>182134</v>
      </c>
      <c r="E51" s="5" t="n">
        <v>204981</v>
      </c>
    </row>
    <row r="52" spans="1:7">
      <c r="A52" s="4" t="s">
        <v>79</v>
      </c>
      <c r="B52" s="5" t="n">
        <v>6260</v>
      </c>
      <c r="C52" s="5" t="n">
        <v>6431</v>
      </c>
      <c r="D52" s="5" t="n">
        <v>15665</v>
      </c>
      <c r="E52" s="5" t="n">
        <v>14429</v>
      </c>
    </row>
    <row r="53" spans="1:7">
      <c r="A53" s="4" t="s">
        <v>316</v>
      </c>
    </row>
    <row r="54" spans="1:7">
      <c r="A54" s="3" t="s">
        <v>282</v>
      </c>
    </row>
    <row r="55" spans="1:7">
      <c r="A55" s="4" t="s">
        <v>69</v>
      </c>
      <c r="B55" s="5" t="n">
        <v>224452</v>
      </c>
      <c r="C55" s="5" t="n">
        <v>231376</v>
      </c>
      <c r="D55" s="5" t="n">
        <v>648208</v>
      </c>
      <c r="E55" s="5" t="n">
        <v>495452</v>
      </c>
    </row>
    <row r="56" spans="1:7">
      <c r="A56" s="4" t="s">
        <v>79</v>
      </c>
      <c r="B56" s="5" t="n">
        <v>36087</v>
      </c>
      <c r="C56" s="5" t="n">
        <v>82407</v>
      </c>
      <c r="D56" s="5" t="n">
        <v>122195</v>
      </c>
      <c r="E56" s="5" t="n">
        <v>128570</v>
      </c>
    </row>
    <row r="57" spans="1:7">
      <c r="A57" s="4" t="s">
        <v>317</v>
      </c>
    </row>
    <row r="58" spans="1:7">
      <c r="A58" s="3" t="s">
        <v>282</v>
      </c>
    </row>
    <row r="59" spans="1:7">
      <c r="A59" s="4" t="s">
        <v>69</v>
      </c>
      <c r="B59" s="5" t="n">
        <v>66174</v>
      </c>
      <c r="C59" s="5" t="n">
        <v>54781</v>
      </c>
      <c r="D59" s="5" t="n">
        <v>193481</v>
      </c>
      <c r="E59" s="5" t="n">
        <v>135599</v>
      </c>
    </row>
    <row r="60" spans="1:7">
      <c r="A60" s="4" t="s">
        <v>79</v>
      </c>
      <c r="B60" s="5" t="n">
        <v>9269</v>
      </c>
      <c r="C60" s="5" t="n">
        <v>6251</v>
      </c>
      <c r="D60" s="5" t="n">
        <v>25206</v>
      </c>
      <c r="E60" s="5" t="n">
        <v>13104</v>
      </c>
    </row>
    <row r="61" spans="1:7">
      <c r="A61" s="4" t="s">
        <v>318</v>
      </c>
    </row>
    <row r="62" spans="1:7">
      <c r="A62" s="3" t="s">
        <v>282</v>
      </c>
    </row>
    <row r="63" spans="1:7">
      <c r="A63" s="4" t="s">
        <v>69</v>
      </c>
      <c r="B63" s="5" t="n">
        <v>78606</v>
      </c>
      <c r="C63" s="5" t="n">
        <v>53787</v>
      </c>
      <c r="D63" s="5" t="n">
        <v>197730</v>
      </c>
      <c r="E63" s="5" t="n">
        <v>171615</v>
      </c>
    </row>
    <row r="64" spans="1:7">
      <c r="A64" s="4" t="s">
        <v>79</v>
      </c>
      <c r="B64" s="5" t="n">
        <v>7379</v>
      </c>
      <c r="C64" s="5" t="n">
        <v>3233</v>
      </c>
      <c r="D64" s="5" t="n">
        <v>13977</v>
      </c>
      <c r="E64" s="5" t="n">
        <v>9657</v>
      </c>
    </row>
    <row r="65" spans="1:7">
      <c r="A65" s="4" t="s">
        <v>319</v>
      </c>
    </row>
    <row r="66" spans="1:7">
      <c r="A66" s="3" t="s">
        <v>282</v>
      </c>
    </row>
    <row r="67" spans="1:7">
      <c r="A67" s="4" t="s">
        <v>69</v>
      </c>
      <c r="B67" s="5" t="n">
        <v>264499</v>
      </c>
      <c r="C67" s="5" t="n">
        <v>239110</v>
      </c>
      <c r="D67" s="5" t="n">
        <v>710561</v>
      </c>
      <c r="E67" s="5" t="n">
        <v>524159</v>
      </c>
    </row>
    <row r="68" spans="1:7">
      <c r="A68" s="4" t="s">
        <v>79</v>
      </c>
      <c r="B68" s="5" t="n">
        <v>30945</v>
      </c>
      <c r="C68" s="5" t="n">
        <v>24382</v>
      </c>
      <c r="D68" s="5" t="n">
        <v>69651</v>
      </c>
      <c r="E68" s="5" t="n">
        <v>39779</v>
      </c>
    </row>
    <row r="69" spans="1:7">
      <c r="A69" s="4" t="s">
        <v>320</v>
      </c>
    </row>
    <row r="70" spans="1:7">
      <c r="A70" s="3" t="s">
        <v>282</v>
      </c>
    </row>
    <row r="71" spans="1:7">
      <c r="A71" s="4" t="s">
        <v>69</v>
      </c>
      <c r="B71" s="5" t="n">
        <v>74130</v>
      </c>
      <c r="C71" s="5" t="n">
        <v>60219</v>
      </c>
      <c r="D71" s="5" t="n">
        <v>196782</v>
      </c>
      <c r="E71" s="5" t="n">
        <v>149065</v>
      </c>
    </row>
    <row r="72" spans="1:7">
      <c r="A72" s="4" t="s">
        <v>79</v>
      </c>
      <c r="B72" s="5" t="n">
        <v>4122</v>
      </c>
      <c r="C72" s="5" t="n">
        <v>4284</v>
      </c>
      <c r="D72" s="5" t="n">
        <v>9908</v>
      </c>
      <c r="E72" s="5" t="n">
        <v>6903</v>
      </c>
    </row>
    <row r="73" spans="1:7">
      <c r="A73" s="4" t="s">
        <v>321</v>
      </c>
    </row>
    <row r="74" spans="1:7">
      <c r="A74" s="3" t="s">
        <v>282</v>
      </c>
    </row>
    <row r="75" spans="1:7">
      <c r="A75" s="4" t="s">
        <v>79</v>
      </c>
      <c r="B75" s="5" t="n">
        <v>-12773</v>
      </c>
      <c r="C75" s="5" t="n">
        <v>-10151</v>
      </c>
      <c r="D75" s="5" t="n">
        <v>-36351</v>
      </c>
      <c r="E75" s="5" t="n">
        <v>-32868</v>
      </c>
    </row>
    <row r="76" spans="1:7">
      <c r="A76" s="4" t="s">
        <v>96</v>
      </c>
    </row>
    <row r="77" spans="1:7">
      <c r="A77" s="3" t="s">
        <v>282</v>
      </c>
    </row>
    <row r="78" spans="1:7">
      <c r="A78" s="4" t="s">
        <v>69</v>
      </c>
      <c r="B78" s="5" t="n">
        <v>480</v>
      </c>
      <c r="C78" s="5" t="n">
        <v>295</v>
      </c>
      <c r="D78" s="5" t="n">
        <v>1154</v>
      </c>
      <c r="E78" s="5" t="n">
        <v>881</v>
      </c>
    </row>
    <row r="79" spans="1:7">
      <c r="A79" s="4" t="s">
        <v>322</v>
      </c>
    </row>
    <row r="80" spans="1:7">
      <c r="A80" s="3" t="s">
        <v>282</v>
      </c>
    </row>
    <row r="81" spans="1:7">
      <c r="A81" s="4" t="s">
        <v>79</v>
      </c>
      <c r="B81" s="7" t="n">
        <v>2341</v>
      </c>
      <c r="C81" s="7" t="n">
        <v>1564</v>
      </c>
      <c r="D81" s="7" t="n">
        <v>5735</v>
      </c>
      <c r="E81" s="7" t="n">
        <v>35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65</v>
      </c>
      <c r="D1" s="2" t="s">
        <v>1</v>
      </c>
    </row>
    <row r="2" spans="1:5">
      <c r="B2" s="2" t="s">
        <v>2</v>
      </c>
      <c r="C2" s="2" t="s">
        <v>67</v>
      </c>
      <c r="D2" s="2" t="s">
        <v>2</v>
      </c>
      <c r="E2" s="2" t="s">
        <v>67</v>
      </c>
    </row>
    <row r="3" spans="1:5">
      <c r="A3" s="3" t="s">
        <v>324</v>
      </c>
    </row>
    <row r="4" spans="1:5">
      <c r="A4" s="4" t="s">
        <v>83</v>
      </c>
      <c r="B4" s="7" t="n">
        <v>63969</v>
      </c>
      <c r="C4" s="7" t="n">
        <v>72264</v>
      </c>
      <c r="D4" s="7" t="n">
        <v>170529</v>
      </c>
      <c r="E4" s="7" t="n">
        <v>113171</v>
      </c>
    </row>
    <row r="5" spans="1:5">
      <c r="A5" s="3" t="s">
        <v>325</v>
      </c>
    </row>
    <row r="6" spans="1:5">
      <c r="A6" s="4" t="s">
        <v>326</v>
      </c>
      <c r="B6" s="5" t="n">
        <v>147725074</v>
      </c>
      <c r="C6" s="5" t="n">
        <v>151214744</v>
      </c>
      <c r="D6" s="5" t="n">
        <v>150377472</v>
      </c>
      <c r="E6" s="5" t="n">
        <v>155238206</v>
      </c>
    </row>
    <row r="7" spans="1:5">
      <c r="A7" s="3" t="s">
        <v>327</v>
      </c>
    </row>
    <row r="8" spans="1:5">
      <c r="A8" s="4" t="s">
        <v>328</v>
      </c>
      <c r="B8" s="5" t="n">
        <v>592958</v>
      </c>
      <c r="C8" s="5" t="n">
        <v>915081</v>
      </c>
      <c r="D8" s="5" t="n">
        <v>1104984</v>
      </c>
      <c r="E8" s="5" t="n">
        <v>697870</v>
      </c>
    </row>
    <row r="9" spans="1:5">
      <c r="A9" s="4" t="s">
        <v>329</v>
      </c>
      <c r="B9" s="5" t="n">
        <v>148318032</v>
      </c>
      <c r="C9" s="5" t="n">
        <v>152129825</v>
      </c>
      <c r="D9" s="5" t="n">
        <v>151482456</v>
      </c>
      <c r="E9" s="5" t="n">
        <v>155936076</v>
      </c>
    </row>
    <row r="10" spans="1:5">
      <c r="A10" s="3" t="s">
        <v>84</v>
      </c>
    </row>
    <row r="11" spans="1:5">
      <c r="A11" s="4" t="s">
        <v>85</v>
      </c>
      <c r="B11" s="8" t="n">
        <v>0.43</v>
      </c>
      <c r="C11" s="8" t="n">
        <v>0.48</v>
      </c>
      <c r="D11" s="8" t="n">
        <v>1.13</v>
      </c>
      <c r="E11" s="8" t="n">
        <v>0.73</v>
      </c>
    </row>
    <row r="12" spans="1:5">
      <c r="A12" s="4" t="s">
        <v>86</v>
      </c>
      <c r="B12" s="8" t="n">
        <v>0.43</v>
      </c>
      <c r="C12" s="8" t="n">
        <v>0.48</v>
      </c>
      <c r="D12" s="8" t="n">
        <v>1.13</v>
      </c>
      <c r="E12" s="8" t="n">
        <v>0.73</v>
      </c>
    </row>
    <row r="13" spans="1:5">
      <c r="A13" s="4" t="s">
        <v>330</v>
      </c>
      <c r="B13" s="5" t="n">
        <v>2008612</v>
      </c>
      <c r="C13" s="5" t="n">
        <v>3406498</v>
      </c>
      <c r="D13" s="5" t="n">
        <v>1280500</v>
      </c>
      <c r="E13" s="5" t="n">
        <v>37106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1</v>
      </c>
      <c r="B1" s="2" t="s">
        <v>2</v>
      </c>
      <c r="C1" s="2" t="s">
        <v>27</v>
      </c>
    </row>
    <row r="2" spans="1:3">
      <c r="A2" s="3" t="s">
        <v>155</v>
      </c>
    </row>
    <row r="3" spans="1:3">
      <c r="A3" s="4" t="s">
        <v>332</v>
      </c>
      <c r="B3" s="7" t="n">
        <v>49738</v>
      </c>
      <c r="C3" s="7" t="n">
        <v>89783</v>
      </c>
    </row>
    <row r="4" spans="1:3">
      <c r="A4" s="4" t="s">
        <v>333</v>
      </c>
      <c r="B4" s="5" t="n">
        <v>35288</v>
      </c>
      <c r="C4" s="5" t="n">
        <v>35817</v>
      </c>
    </row>
    <row r="5" spans="1:3">
      <c r="A5" s="4" t="s">
        <v>334</v>
      </c>
      <c r="B5" s="7" t="n">
        <v>85026</v>
      </c>
      <c r="C5" s="7" t="n">
        <v>125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5</v>
      </c>
      <c r="B1" s="2" t="s">
        <v>2</v>
      </c>
      <c r="C1" s="2" t="s">
        <v>27</v>
      </c>
    </row>
    <row r="2" spans="1:3">
      <c r="A2" s="3" t="s">
        <v>155</v>
      </c>
    </row>
    <row r="3" spans="1:3">
      <c r="A3" s="4" t="s">
        <v>336</v>
      </c>
      <c r="B3" s="7" t="n">
        <v>540</v>
      </c>
      <c r="C3" s="7" t="n">
        <v>3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12"/>
    <col customWidth="1" max="3" min="3" width="13"/>
    <col customWidth="1" max="4" min="4" width="27"/>
    <col customWidth="1" max="5" min="5" width="18"/>
    <col customWidth="1" max="6" min="6" width="27"/>
    <col customWidth="1" max="7" min="7" width="25"/>
  </cols>
  <sheetData>
    <row r="1" spans="1:7">
      <c r="A1" s="1" t="s">
        <v>97</v>
      </c>
      <c r="B1" s="2" t="s">
        <v>98</v>
      </c>
      <c r="C1" s="2" t="s">
        <v>99</v>
      </c>
      <c r="D1" s="2" t="s">
        <v>100</v>
      </c>
      <c r="E1" s="2" t="s">
        <v>101</v>
      </c>
      <c r="F1" s="2" t="s">
        <v>102</v>
      </c>
      <c r="G1" s="2" t="s">
        <v>103</v>
      </c>
    </row>
    <row r="2" spans="1:7">
      <c r="A2" s="4" t="s">
        <v>104</v>
      </c>
      <c r="B2" s="7" t="n">
        <v>1848510</v>
      </c>
      <c r="C2" s="7" t="n">
        <v>1586</v>
      </c>
      <c r="D2" s="7" t="n">
        <v>880822</v>
      </c>
      <c r="E2" s="7" t="n">
        <v>947039</v>
      </c>
      <c r="F2" s="7" t="n">
        <v>1829447</v>
      </c>
      <c r="G2" s="7" t="n">
        <v>19063</v>
      </c>
    </row>
    <row r="3" spans="1:7">
      <c r="A3" s="4" t="s">
        <v>105</v>
      </c>
      <c r="C3" s="5" t="n">
        <v>158626229</v>
      </c>
    </row>
    <row r="4" spans="1:7">
      <c r="A4" s="3" t="s">
        <v>106</v>
      </c>
    </row>
    <row r="5" spans="1:7">
      <c r="A5" s="4" t="s">
        <v>81</v>
      </c>
      <c r="B5" s="5" t="n">
        <v>187551</v>
      </c>
      <c r="E5" s="5" t="n">
        <v>187191</v>
      </c>
      <c r="F5" s="5" t="n">
        <v>187191</v>
      </c>
      <c r="G5" s="5" t="n">
        <v>360</v>
      </c>
    </row>
    <row r="6" spans="1:7">
      <c r="A6" s="4" t="s">
        <v>107</v>
      </c>
      <c r="B6" s="5" t="n">
        <v>12291</v>
      </c>
      <c r="C6" s="7" t="n">
        <v>16</v>
      </c>
      <c r="D6" s="5" t="n">
        <v>12275</v>
      </c>
      <c r="F6" s="5" t="n">
        <v>12291</v>
      </c>
    </row>
    <row r="7" spans="1:7">
      <c r="A7" s="4" t="s">
        <v>108</v>
      </c>
      <c r="C7" s="5" t="n">
        <v>1531475</v>
      </c>
    </row>
    <row r="8" spans="1:7">
      <c r="A8" s="4" t="s">
        <v>109</v>
      </c>
      <c r="B8" s="5" t="n">
        <v>-2896</v>
      </c>
      <c r="D8" s="5" t="n">
        <v>-2896</v>
      </c>
      <c r="F8" s="5" t="n">
        <v>-2896</v>
      </c>
    </row>
    <row r="9" spans="1:7">
      <c r="A9" s="4" t="s">
        <v>110</v>
      </c>
      <c r="B9" s="5" t="n">
        <v>15906</v>
      </c>
      <c r="D9" s="5" t="n">
        <v>15906</v>
      </c>
      <c r="F9" s="5" t="n">
        <v>15906</v>
      </c>
    </row>
    <row r="10" spans="1:7">
      <c r="A10" s="4" t="s">
        <v>111</v>
      </c>
      <c r="B10" s="5" t="n">
        <v>-112217</v>
      </c>
      <c r="C10" s="7" t="n">
        <v>-90</v>
      </c>
      <c r="D10" s="5" t="n">
        <v>-112127</v>
      </c>
      <c r="F10" s="5" t="n">
        <v>-112217</v>
      </c>
    </row>
    <row r="11" spans="1:7">
      <c r="A11" s="4" t="s">
        <v>112</v>
      </c>
      <c r="C11" s="5" t="n">
        <v>-8994705</v>
      </c>
    </row>
    <row r="12" spans="1:7">
      <c r="A12" s="4" t="s">
        <v>113</v>
      </c>
      <c r="B12" s="5" t="n">
        <v>-1333</v>
      </c>
      <c r="G12" s="5" t="n">
        <v>-1333</v>
      </c>
    </row>
    <row r="13" spans="1:7">
      <c r="A13" s="4" t="s">
        <v>114</v>
      </c>
      <c r="B13" s="5" t="n">
        <v>-17485</v>
      </c>
      <c r="G13" s="5" t="n">
        <v>-17485</v>
      </c>
    </row>
    <row r="14" spans="1:7">
      <c r="A14" s="4" t="s">
        <v>115</v>
      </c>
      <c r="B14" s="7" t="n">
        <v>1930327</v>
      </c>
      <c r="C14" s="7" t="n">
        <v>1512</v>
      </c>
      <c r="D14" s="5" t="n">
        <v>793980</v>
      </c>
      <c r="E14" s="5" t="n">
        <v>1134230</v>
      </c>
      <c r="F14" s="5" t="n">
        <v>1929722</v>
      </c>
      <c r="G14" s="5" t="n">
        <v>605</v>
      </c>
    </row>
    <row r="15" spans="1:7">
      <c r="A15" s="4" t="s">
        <v>116</v>
      </c>
      <c r="B15" s="5" t="n">
        <v>151162999</v>
      </c>
      <c r="C15" s="5" t="n">
        <v>151162999</v>
      </c>
    </row>
    <row r="16" spans="1:7">
      <c r="A16" s="3" t="s">
        <v>106</v>
      </c>
    </row>
    <row r="17" spans="1:7">
      <c r="A17" s="4" t="s">
        <v>117</v>
      </c>
      <c r="B17" s="7" t="n">
        <v>-7354</v>
      </c>
      <c r="E17" s="5" t="n">
        <v>-7354</v>
      </c>
      <c r="F17" s="5" t="n">
        <v>-7354</v>
      </c>
    </row>
    <row r="18" spans="1:7">
      <c r="A18" s="4" t="s">
        <v>81</v>
      </c>
      <c r="B18" s="5" t="n">
        <v>170529</v>
      </c>
      <c r="E18" s="5" t="n">
        <v>170529</v>
      </c>
      <c r="F18" s="5" t="n">
        <v>170529</v>
      </c>
    </row>
    <row r="19" spans="1:7">
      <c r="A19" s="4" t="s">
        <v>107</v>
      </c>
      <c r="B19" s="5" t="n">
        <v>1943</v>
      </c>
      <c r="C19" s="7" t="n">
        <v>9</v>
      </c>
      <c r="D19" s="5" t="n">
        <v>1934</v>
      </c>
      <c r="F19" s="5" t="n">
        <v>1943</v>
      </c>
    </row>
    <row r="20" spans="1:7">
      <c r="A20" s="4" t="s">
        <v>108</v>
      </c>
      <c r="C20" s="5" t="n">
        <v>891323</v>
      </c>
    </row>
    <row r="21" spans="1:7">
      <c r="A21" s="4" t="s">
        <v>109</v>
      </c>
      <c r="B21" s="5" t="n">
        <v>-6049</v>
      </c>
      <c r="D21" s="5" t="n">
        <v>-6049</v>
      </c>
      <c r="F21" s="5" t="n">
        <v>-6049</v>
      </c>
    </row>
    <row r="22" spans="1:7">
      <c r="A22" s="4" t="s">
        <v>110</v>
      </c>
      <c r="B22" s="5" t="n">
        <v>10955</v>
      </c>
      <c r="D22" s="5" t="n">
        <v>10955</v>
      </c>
      <c r="F22" s="5" t="n">
        <v>10955</v>
      </c>
    </row>
    <row r="23" spans="1:7">
      <c r="A23" s="4" t="s">
        <v>111</v>
      </c>
      <c r="B23" s="5" t="n">
        <v>-139349</v>
      </c>
      <c r="C23" s="7" t="n">
        <v>-99</v>
      </c>
      <c r="D23" s="5" t="n">
        <v>-139250</v>
      </c>
      <c r="F23" s="5" t="n">
        <v>-139349</v>
      </c>
    </row>
    <row r="24" spans="1:7">
      <c r="A24" s="4" t="s">
        <v>112</v>
      </c>
      <c r="C24" s="5" t="n">
        <v>-9852009</v>
      </c>
    </row>
    <row r="25" spans="1:7">
      <c r="A25" s="4" t="s">
        <v>113</v>
      </c>
      <c r="B25" s="5" t="n">
        <v>-1</v>
      </c>
      <c r="G25" s="5" t="n">
        <v>-1</v>
      </c>
    </row>
    <row r="26" spans="1:7">
      <c r="A26" s="4" t="s">
        <v>118</v>
      </c>
      <c r="B26" s="7" t="n">
        <v>1961001</v>
      </c>
      <c r="C26" s="7" t="n">
        <v>1422</v>
      </c>
      <c r="D26" s="7" t="n">
        <v>661570</v>
      </c>
      <c r="E26" s="7" t="n">
        <v>1297405</v>
      </c>
      <c r="F26" s="7" t="n">
        <v>1960397</v>
      </c>
      <c r="G26" s="7" t="n">
        <v>604</v>
      </c>
    </row>
    <row r="27" spans="1:7">
      <c r="A27" s="4" t="s">
        <v>119</v>
      </c>
      <c r="B27" s="5" t="n">
        <v>142202313</v>
      </c>
      <c r="C27" s="5" t="n">
        <v>1422023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286</v>
      </c>
      <c r="D1" s="2" t="s">
        <v>27</v>
      </c>
    </row>
    <row r="2" spans="1:4">
      <c r="A2" s="3" t="s">
        <v>338</v>
      </c>
    </row>
    <row r="3" spans="1:4">
      <c r="A3" s="4" t="s">
        <v>339</v>
      </c>
      <c r="B3" s="7" t="n">
        <v>1190986</v>
      </c>
      <c r="D3" s="7" t="n">
        <v>793685</v>
      </c>
    </row>
    <row r="4" spans="1:4">
      <c r="A4" s="4" t="s">
        <v>340</v>
      </c>
      <c r="B4" s="5" t="n">
        <v>1663818</v>
      </c>
      <c r="D4" s="5" t="n">
        <v>1934556</v>
      </c>
    </row>
    <row r="5" spans="1:4">
      <c r="A5" s="4" t="s">
        <v>341</v>
      </c>
      <c r="B5" s="5" t="n">
        <v>201108</v>
      </c>
      <c r="D5" s="5" t="n">
        <v>138651</v>
      </c>
    </row>
    <row r="6" spans="1:4">
      <c r="A6" s="4" t="s">
        <v>342</v>
      </c>
      <c r="B6" s="5" t="n">
        <v>258401</v>
      </c>
      <c r="D6" s="5" t="n">
        <v>211658</v>
      </c>
    </row>
    <row r="7" spans="1:4">
      <c r="A7" s="4" t="s">
        <v>343</v>
      </c>
      <c r="B7" s="5" t="n">
        <v>3314313</v>
      </c>
      <c r="D7" s="5" t="n">
        <v>3078550</v>
      </c>
    </row>
    <row r="8" spans="1:4">
      <c r="A8" s="3" t="s">
        <v>344</v>
      </c>
    </row>
    <row r="9" spans="1:4">
      <c r="A9" s="4" t="s">
        <v>345</v>
      </c>
      <c r="B9" s="5" t="n">
        <v>63422</v>
      </c>
      <c r="D9" s="5" t="n">
        <v>27003</v>
      </c>
    </row>
    <row r="10" spans="1:4">
      <c r="A10" s="4" t="s">
        <v>346</v>
      </c>
      <c r="B10" s="5" t="n">
        <v>63422</v>
      </c>
      <c r="D10" s="5" t="n">
        <v>27003</v>
      </c>
    </row>
    <row r="11" spans="1:4">
      <c r="A11" s="4" t="s">
        <v>347</v>
      </c>
      <c r="B11" s="5" t="n">
        <v>3377735</v>
      </c>
      <c r="C11" s="7" t="n">
        <v>3056236</v>
      </c>
      <c r="D11" s="7" t="n">
        <v>3105553</v>
      </c>
    </row>
    <row r="12" spans="1:4">
      <c r="A12" s="4" t="s">
        <v>290</v>
      </c>
    </row>
    <row r="13" spans="1:4">
      <c r="A13" s="3" t="s">
        <v>344</v>
      </c>
    </row>
    <row r="14" spans="1:4">
      <c r="A14" s="4" t="s">
        <v>347</v>
      </c>
      <c r="B14" s="7" t="n">
        <v>-46733</v>
      </c>
      <c r="C14" s="7" t="n">
        <v>-493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65</v>
      </c>
      <c r="D1" s="2" t="s">
        <v>1</v>
      </c>
    </row>
    <row r="2" spans="1:5">
      <c r="B2" s="2" t="s">
        <v>2</v>
      </c>
      <c r="C2" s="2" t="s">
        <v>67</v>
      </c>
      <c r="D2" s="2" t="s">
        <v>2</v>
      </c>
      <c r="E2" s="2" t="s">
        <v>67</v>
      </c>
    </row>
    <row r="3" spans="1:5">
      <c r="A3" s="3" t="s">
        <v>349</v>
      </c>
    </row>
    <row r="4" spans="1:5">
      <c r="A4" s="4" t="s">
        <v>350</v>
      </c>
      <c r="B4" s="7" t="n">
        <v>23942</v>
      </c>
      <c r="C4" s="7" t="n">
        <v>22865</v>
      </c>
      <c r="D4" s="7" t="n">
        <v>67089</v>
      </c>
      <c r="E4" s="7" t="n">
        <v>61669</v>
      </c>
    </row>
    <row r="5" spans="1:5">
      <c r="A5" s="4" t="s">
        <v>351</v>
      </c>
      <c r="B5" s="5" t="n">
        <v>-23942</v>
      </c>
      <c r="C5" s="5" t="n">
        <v>-22865</v>
      </c>
      <c r="D5" s="5" t="n">
        <v>-67089</v>
      </c>
      <c r="E5" s="5" t="n">
        <v>-61669</v>
      </c>
    </row>
    <row r="6" spans="1:5">
      <c r="A6" s="4" t="s">
        <v>352</v>
      </c>
      <c r="B6" s="5" t="n">
        <v>0</v>
      </c>
      <c r="C6" s="5" t="n">
        <v>0</v>
      </c>
      <c r="D6" s="5" t="n">
        <v>0</v>
      </c>
      <c r="E6" s="5" t="n">
        <v>0</v>
      </c>
    </row>
    <row r="7" spans="1:5">
      <c r="A7" s="3" t="s">
        <v>353</v>
      </c>
    </row>
    <row r="8" spans="1:5">
      <c r="A8" s="4" t="s">
        <v>354</v>
      </c>
      <c r="B8" s="5" t="n">
        <v>185589</v>
      </c>
      <c r="C8" s="5" t="n">
        <v>173261</v>
      </c>
      <c r="D8" s="5" t="n">
        <v>176348</v>
      </c>
      <c r="E8" s="5" t="n">
        <v>157329</v>
      </c>
    </row>
    <row r="9" spans="1:5">
      <c r="A9" s="4" t="s">
        <v>355</v>
      </c>
      <c r="B9" s="5" t="n">
        <v>23942</v>
      </c>
      <c r="C9" s="5" t="n">
        <v>22865</v>
      </c>
      <c r="D9" s="5" t="n">
        <v>67089</v>
      </c>
      <c r="E9" s="5" t="n">
        <v>61669</v>
      </c>
    </row>
    <row r="10" spans="1:5">
      <c r="A10" s="4" t="s">
        <v>356</v>
      </c>
      <c r="B10" s="5" t="n">
        <v>-20293</v>
      </c>
      <c r="C10" s="5" t="n">
        <v>-15899</v>
      </c>
      <c r="D10" s="5" t="n">
        <v>-54199</v>
      </c>
      <c r="E10" s="5" t="n">
        <v>-38771</v>
      </c>
    </row>
    <row r="11" spans="1:5">
      <c r="A11" s="4" t="s">
        <v>357</v>
      </c>
      <c r="B11" s="7" t="n">
        <v>189238</v>
      </c>
      <c r="C11" s="7" t="n">
        <v>180227</v>
      </c>
      <c r="D11" s="7" t="n">
        <v>189238</v>
      </c>
      <c r="E11" s="7" t="n">
        <v>1802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8</v>
      </c>
      <c r="B1" s="2" t="s">
        <v>65</v>
      </c>
      <c r="D1" s="2" t="s">
        <v>1</v>
      </c>
      <c r="F1" s="2" t="s">
        <v>66</v>
      </c>
    </row>
    <row r="2" spans="1:6">
      <c r="B2" s="2" t="s">
        <v>2</v>
      </c>
      <c r="C2" s="2" t="s">
        <v>67</v>
      </c>
      <c r="D2" s="2" t="s">
        <v>2</v>
      </c>
      <c r="E2" s="2" t="s">
        <v>67</v>
      </c>
      <c r="F2" s="2" t="s">
        <v>27</v>
      </c>
    </row>
    <row r="3" spans="1:6">
      <c r="A3" s="3" t="s">
        <v>349</v>
      </c>
    </row>
    <row r="4" spans="1:6">
      <c r="A4" s="4" t="s">
        <v>359</v>
      </c>
      <c r="B4" s="7" t="n">
        <v>0</v>
      </c>
      <c r="C4" s="7" t="n">
        <v>0</v>
      </c>
      <c r="D4" s="7" t="n">
        <v>0</v>
      </c>
      <c r="E4" s="7" t="n">
        <v>267</v>
      </c>
      <c r="F4" s="7" t="n">
        <v>854</v>
      </c>
    </row>
    <row r="5" spans="1:6">
      <c r="A5" s="4" t="s">
        <v>360</v>
      </c>
      <c r="B5" s="5" t="n">
        <v>643</v>
      </c>
      <c r="C5" s="5" t="n">
        <v>374</v>
      </c>
      <c r="D5" s="5" t="n">
        <v>1500</v>
      </c>
      <c r="E5" s="5" t="n">
        <v>936</v>
      </c>
    </row>
    <row r="6" spans="1:6">
      <c r="A6" s="4" t="s">
        <v>98</v>
      </c>
      <c r="B6" s="7" t="n">
        <v>643</v>
      </c>
      <c r="C6" s="7" t="n">
        <v>374</v>
      </c>
      <c r="D6" s="7" t="n">
        <v>1500</v>
      </c>
      <c r="E6" s="7" t="n">
        <v>12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4"/>
  </cols>
  <sheetData>
    <row r="1" spans="1:2">
      <c r="A1" s="1" t="s">
        <v>361</v>
      </c>
      <c r="B1" s="2" t="s">
        <v>1</v>
      </c>
    </row>
    <row r="2" spans="1:2">
      <c r="B2" s="2" t="s">
        <v>362</v>
      </c>
    </row>
    <row r="3" spans="1:2">
      <c r="A3" s="4" t="s">
        <v>363</v>
      </c>
    </row>
    <row r="4" spans="1:2">
      <c r="A4" s="3" t="s">
        <v>364</v>
      </c>
    </row>
    <row r="5" spans="1:2">
      <c r="A5" s="4" t="s">
        <v>365</v>
      </c>
      <c r="B5" s="4" t="s">
        <v>366</v>
      </c>
    </row>
    <row r="6" spans="1:2">
      <c r="A6" s="4" t="s">
        <v>367</v>
      </c>
    </row>
    <row r="7" spans="1:2">
      <c r="A7" s="3" t="s">
        <v>364</v>
      </c>
    </row>
    <row r="8" spans="1:2">
      <c r="A8" s="4" t="s">
        <v>365</v>
      </c>
      <c r="B8" s="4" t="s">
        <v>368</v>
      </c>
    </row>
    <row r="9" spans="1:2">
      <c r="A9" s="4" t="s">
        <v>369</v>
      </c>
    </row>
    <row r="10" spans="1:2">
      <c r="A10" s="3" t="s">
        <v>364</v>
      </c>
    </row>
    <row r="11" spans="1:2">
      <c r="A11" s="4" t="s">
        <v>370</v>
      </c>
      <c r="B11" s="5" t="n">
        <v>4</v>
      </c>
    </row>
    <row r="12" spans="1:2">
      <c r="A12" s="4" t="s">
        <v>371</v>
      </c>
    </row>
    <row r="13" spans="1:2">
      <c r="A13" s="3" t="s">
        <v>364</v>
      </c>
    </row>
    <row r="14" spans="1:2">
      <c r="A14" s="4" t="s">
        <v>370</v>
      </c>
      <c r="B14"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7</v>
      </c>
    </row>
    <row r="2" spans="1:3">
      <c r="A2" s="3" t="s">
        <v>373</v>
      </c>
    </row>
    <row r="3" spans="1:3">
      <c r="A3" s="4" t="s">
        <v>32</v>
      </c>
      <c r="B3" s="7" t="n">
        <v>4275</v>
      </c>
      <c r="C3" s="7" t="n">
        <v>5870</v>
      </c>
    </row>
    <row r="4" spans="1:3">
      <c r="A4" s="4" t="s">
        <v>374</v>
      </c>
    </row>
    <row r="5" spans="1:3">
      <c r="A5" s="3" t="s">
        <v>373</v>
      </c>
    </row>
    <row r="6" spans="1:3">
      <c r="A6" s="4" t="s">
        <v>32</v>
      </c>
      <c r="B6" s="5" t="n">
        <v>1563</v>
      </c>
      <c r="C6" s="5" t="n">
        <v>2687</v>
      </c>
    </row>
    <row r="7" spans="1:3">
      <c r="A7" s="4" t="s">
        <v>375</v>
      </c>
    </row>
    <row r="8" spans="1:3">
      <c r="A8" s="3" t="s">
        <v>373</v>
      </c>
    </row>
    <row r="9" spans="1:3">
      <c r="A9" s="4" t="s">
        <v>32</v>
      </c>
      <c r="B9" s="7" t="n">
        <v>2712</v>
      </c>
      <c r="C9" s="7" t="n">
        <v>31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6</v>
      </c>
      <c r="B1" s="2" t="s">
        <v>65</v>
      </c>
      <c r="D1" s="2" t="s">
        <v>1</v>
      </c>
    </row>
    <row r="2" spans="1:6">
      <c r="B2" s="2" t="s">
        <v>2</v>
      </c>
      <c r="C2" s="2" t="s">
        <v>67</v>
      </c>
      <c r="D2" s="2" t="s">
        <v>2</v>
      </c>
      <c r="E2" s="2" t="s">
        <v>67</v>
      </c>
      <c r="F2" s="2" t="s">
        <v>27</v>
      </c>
    </row>
    <row r="3" spans="1:6">
      <c r="A3" s="3" t="s">
        <v>28</v>
      </c>
    </row>
    <row r="4" spans="1:6">
      <c r="A4" s="4" t="s">
        <v>36</v>
      </c>
      <c r="B4" s="7" t="n">
        <v>115403</v>
      </c>
      <c r="D4" s="7" t="n">
        <v>115403</v>
      </c>
      <c r="F4" s="7" t="n">
        <v>119175</v>
      </c>
    </row>
    <row r="5" spans="1:6">
      <c r="A5" s="3" t="s">
        <v>377</v>
      </c>
    </row>
    <row r="6" spans="1:6">
      <c r="A6" s="4" t="s">
        <v>378</v>
      </c>
      <c r="B6" s="5" t="n">
        <v>9116</v>
      </c>
      <c r="D6" s="5" t="n">
        <v>9116</v>
      </c>
      <c r="F6" s="5" t="n">
        <v>12208</v>
      </c>
    </row>
    <row r="7" spans="1:6">
      <c r="A7" s="4" t="s">
        <v>379</v>
      </c>
      <c r="B7" s="5" t="n">
        <v>4275</v>
      </c>
      <c r="D7" s="5" t="n">
        <v>4275</v>
      </c>
      <c r="F7" s="5" t="n">
        <v>5870</v>
      </c>
    </row>
    <row r="8" spans="1:6">
      <c r="A8" s="4" t="s">
        <v>380</v>
      </c>
      <c r="B8" s="5" t="n">
        <v>102012</v>
      </c>
      <c r="D8" s="5" t="n">
        <v>102012</v>
      </c>
      <c r="F8" s="5" t="n">
        <v>101097</v>
      </c>
    </row>
    <row r="9" spans="1:6">
      <c r="A9" s="4" t="s">
        <v>53</v>
      </c>
      <c r="B9" s="5" t="n">
        <v>115403</v>
      </c>
      <c r="D9" s="5" t="n">
        <v>115403</v>
      </c>
      <c r="F9" s="5" t="n">
        <v>119175</v>
      </c>
    </row>
    <row r="10" spans="1:6">
      <c r="A10" s="4" t="s">
        <v>381</v>
      </c>
      <c r="B10" s="5" t="n">
        <v>6185</v>
      </c>
      <c r="C10" s="7" t="n">
        <v>5404</v>
      </c>
      <c r="D10" s="5" t="n">
        <v>19900</v>
      </c>
      <c r="E10" s="7" t="n">
        <v>15722</v>
      </c>
    </row>
    <row r="11" spans="1:6">
      <c r="A11" s="4" t="s">
        <v>382</v>
      </c>
      <c r="B11" s="5" t="n">
        <v>-2951</v>
      </c>
      <c r="C11" s="5" t="n">
        <v>-3532</v>
      </c>
      <c r="D11" s="5" t="n">
        <v>-13510</v>
      </c>
      <c r="E11" s="5" t="n">
        <v>-9714</v>
      </c>
    </row>
    <row r="12" spans="1:6">
      <c r="A12" s="4" t="s">
        <v>383</v>
      </c>
      <c r="B12" s="5" t="n">
        <v>1</v>
      </c>
      <c r="C12" s="5" t="n">
        <v>36</v>
      </c>
      <c r="D12" s="5" t="n">
        <v>85</v>
      </c>
      <c r="E12" s="5" t="n">
        <v>60</v>
      </c>
    </row>
    <row r="13" spans="1:6">
      <c r="A13" s="4" t="s">
        <v>81</v>
      </c>
      <c r="B13" s="5" t="n">
        <v>3235</v>
      </c>
      <c r="C13" s="5" t="n">
        <v>1908</v>
      </c>
      <c r="D13" s="5" t="n">
        <v>6475</v>
      </c>
      <c r="E13" s="5" t="n">
        <v>6068</v>
      </c>
    </row>
    <row r="14" spans="1:6">
      <c r="A14" s="4" t="s">
        <v>384</v>
      </c>
      <c r="B14" s="5" t="n">
        <v>2001</v>
      </c>
      <c r="C14" s="7" t="n">
        <v>1351</v>
      </c>
      <c r="D14" s="5" t="n">
        <v>4588</v>
      </c>
      <c r="E14" s="7" t="n">
        <v>4557</v>
      </c>
    </row>
    <row r="15" spans="1:6">
      <c r="A15" s="4" t="s">
        <v>385</v>
      </c>
    </row>
    <row r="16" spans="1:6">
      <c r="A16" s="3" t="s">
        <v>28</v>
      </c>
    </row>
    <row r="17" spans="1:6">
      <c r="A17" s="4" t="s">
        <v>36</v>
      </c>
      <c r="B17" s="5" t="n">
        <v>11627</v>
      </c>
      <c r="D17" s="5" t="n">
        <v>11627</v>
      </c>
      <c r="F17" s="5" t="n">
        <v>11678</v>
      </c>
    </row>
    <row r="18" spans="1:6">
      <c r="A18" s="4" t="s">
        <v>30</v>
      </c>
    </row>
    <row r="19" spans="1:6">
      <c r="A19" s="3" t="s">
        <v>28</v>
      </c>
    </row>
    <row r="20" spans="1:6">
      <c r="A20" s="4" t="s">
        <v>36</v>
      </c>
      <c r="B20" s="5" t="n">
        <v>3990</v>
      </c>
      <c r="D20" s="5" t="n">
        <v>3990</v>
      </c>
      <c r="F20" s="5" t="n">
        <v>6564</v>
      </c>
    </row>
    <row r="21" spans="1:6">
      <c r="A21" s="4" t="s">
        <v>157</v>
      </c>
    </row>
    <row r="22" spans="1:6">
      <c r="A22" s="3" t="s">
        <v>28</v>
      </c>
    </row>
    <row r="23" spans="1:6">
      <c r="A23" s="4" t="s">
        <v>36</v>
      </c>
      <c r="B23" s="5" t="n">
        <v>98961</v>
      </c>
      <c r="D23" s="5" t="n">
        <v>98961</v>
      </c>
      <c r="F23" s="5" t="n">
        <v>99997</v>
      </c>
    </row>
    <row r="24" spans="1:6">
      <c r="A24" s="4" t="s">
        <v>168</v>
      </c>
    </row>
    <row r="25" spans="1:6">
      <c r="A25" s="3" t="s">
        <v>28</v>
      </c>
    </row>
    <row r="26" spans="1:6">
      <c r="A26" s="4" t="s">
        <v>36</v>
      </c>
      <c r="B26" s="7" t="n">
        <v>825</v>
      </c>
      <c r="D26" s="7" t="n">
        <v>825</v>
      </c>
      <c r="F26" s="7" t="n">
        <v>9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7</v>
      </c>
    </row>
    <row r="2" spans="1:3">
      <c r="A2" s="3" t="s">
        <v>387</v>
      </c>
    </row>
    <row r="3" spans="1:3">
      <c r="A3" s="4" t="s">
        <v>388</v>
      </c>
      <c r="B3" s="7" t="n">
        <v>63422</v>
      </c>
      <c r="C3" s="7" t="n">
        <v>27003</v>
      </c>
    </row>
    <row r="4" spans="1:3">
      <c r="A4" s="4" t="s">
        <v>389</v>
      </c>
      <c r="B4" s="5" t="n">
        <v>732802</v>
      </c>
      <c r="C4" s="5" t="n">
        <v>381939</v>
      </c>
    </row>
    <row r="5" spans="1:3">
      <c r="A5" s="4" t="s">
        <v>390</v>
      </c>
      <c r="B5" s="5" t="n">
        <v>0</v>
      </c>
      <c r="C5" s="5" t="n">
        <v>0</v>
      </c>
    </row>
    <row r="6" spans="1:3">
      <c r="A6" s="4" t="s">
        <v>391</v>
      </c>
    </row>
    <row r="7" spans="1:3">
      <c r="A7" s="3" t="s">
        <v>387</v>
      </c>
    </row>
    <row r="8" spans="1:3">
      <c r="A8" s="4" t="s">
        <v>388</v>
      </c>
      <c r="B8" s="5" t="n">
        <v>0</v>
      </c>
      <c r="C8" s="5" t="n">
        <v>0</v>
      </c>
    </row>
    <row r="9" spans="1:3">
      <c r="A9" s="4" t="s">
        <v>389</v>
      </c>
      <c r="B9" s="5" t="n">
        <v>0</v>
      </c>
      <c r="C9" s="5" t="n">
        <v>0</v>
      </c>
    </row>
    <row r="10" spans="1:3">
      <c r="A10" s="4" t="s">
        <v>390</v>
      </c>
      <c r="B10" s="5" t="n">
        <v>0</v>
      </c>
      <c r="C10" s="5" t="n">
        <v>0</v>
      </c>
    </row>
    <row r="11" spans="1:3">
      <c r="A11" s="4" t="s">
        <v>392</v>
      </c>
    </row>
    <row r="12" spans="1:3">
      <c r="A12" s="3" t="s">
        <v>387</v>
      </c>
    </row>
    <row r="13" spans="1:3">
      <c r="A13" s="4" t="s">
        <v>388</v>
      </c>
      <c r="B13" s="5" t="n">
        <v>35348</v>
      </c>
      <c r="C13" s="5" t="n">
        <v>3418</v>
      </c>
    </row>
    <row r="14" spans="1:3">
      <c r="A14" s="4" t="s">
        <v>389</v>
      </c>
      <c r="B14" s="5" t="n">
        <v>229219</v>
      </c>
      <c r="C14" s="5" t="n">
        <v>112590</v>
      </c>
    </row>
    <row r="15" spans="1:3">
      <c r="A15" s="4" t="s">
        <v>393</v>
      </c>
    </row>
    <row r="16" spans="1:3">
      <c r="A16" s="3" t="s">
        <v>387</v>
      </c>
    </row>
    <row r="17" spans="1:3">
      <c r="A17" s="4" t="s">
        <v>388</v>
      </c>
      <c r="B17" s="5" t="n">
        <v>28074</v>
      </c>
      <c r="C17" s="5" t="n">
        <v>23585</v>
      </c>
    </row>
    <row r="18" spans="1:3">
      <c r="A18" s="4" t="s">
        <v>389</v>
      </c>
      <c r="B18" s="7" t="n">
        <v>503583</v>
      </c>
      <c r="C18" s="7" t="n">
        <v>2693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7</v>
      </c>
    </row>
    <row r="2" spans="1:3">
      <c r="A2" s="4" t="s">
        <v>393</v>
      </c>
    </row>
    <row r="3" spans="1:3">
      <c r="A3" s="3" t="s">
        <v>387</v>
      </c>
    </row>
    <row r="4" spans="1:3">
      <c r="A4" s="4" t="s">
        <v>395</v>
      </c>
      <c r="B4" s="9" t="n">
        <v>8.9</v>
      </c>
      <c r="C4" s="9" t="n">
        <v>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7</v>
      </c>
    </row>
    <row r="2" spans="1:3">
      <c r="A2" s="3" t="s">
        <v>166</v>
      </c>
    </row>
    <row r="3" spans="1:3">
      <c r="A3" s="4" t="s">
        <v>397</v>
      </c>
      <c r="B3" s="7" t="n">
        <v>139304</v>
      </c>
      <c r="C3" s="7" t="n">
        <v>139304</v>
      </c>
    </row>
    <row r="4" spans="1:3">
      <c r="A4" s="4" t="s">
        <v>398</v>
      </c>
      <c r="B4" s="5" t="n">
        <v>27979</v>
      </c>
      <c r="C4" s="5" t="n">
        <v>27979</v>
      </c>
    </row>
    <row r="5" spans="1:3">
      <c r="A5" s="4" t="s">
        <v>399</v>
      </c>
      <c r="B5" s="5" t="n">
        <v>167283</v>
      </c>
      <c r="C5" s="5" t="n">
        <v>167283</v>
      </c>
    </row>
    <row r="6" spans="1:3">
      <c r="A6" s="4" t="s">
        <v>400</v>
      </c>
      <c r="B6" s="5" t="n">
        <v>-6723</v>
      </c>
      <c r="C6" s="5" t="n">
        <v>-6322</v>
      </c>
    </row>
    <row r="7" spans="1:3">
      <c r="A7" s="4" t="s">
        <v>401</v>
      </c>
      <c r="B7" s="5" t="n">
        <v>21256</v>
      </c>
      <c r="C7" s="5" t="n">
        <v>21657</v>
      </c>
    </row>
    <row r="8" spans="1:3">
      <c r="A8" s="4" t="s">
        <v>402</v>
      </c>
      <c r="B8" s="7" t="n">
        <v>160560</v>
      </c>
      <c r="C8" s="7" t="n">
        <v>1609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5"/>
  </cols>
  <sheetData>
    <row r="1" spans="1:6">
      <c r="A1" s="1" t="s">
        <v>403</v>
      </c>
      <c r="B1" s="2" t="s">
        <v>65</v>
      </c>
      <c r="D1" s="2" t="s">
        <v>1</v>
      </c>
      <c r="F1" s="2" t="s">
        <v>66</v>
      </c>
    </row>
    <row r="2" spans="1:6">
      <c r="B2" s="2" t="s">
        <v>404</v>
      </c>
      <c r="C2" s="2" t="s">
        <v>405</v>
      </c>
      <c r="D2" s="2" t="s">
        <v>404</v>
      </c>
      <c r="E2" s="2" t="s">
        <v>405</v>
      </c>
      <c r="F2" s="2" t="s">
        <v>406</v>
      </c>
    </row>
    <row r="3" spans="1:6">
      <c r="A3" s="3" t="s">
        <v>407</v>
      </c>
    </row>
    <row r="4" spans="1:6">
      <c r="A4" s="4" t="s">
        <v>397</v>
      </c>
      <c r="B4" s="7" t="n">
        <v>139304</v>
      </c>
      <c r="D4" s="7" t="n">
        <v>139304</v>
      </c>
      <c r="F4" s="7" t="n">
        <v>139304</v>
      </c>
    </row>
    <row r="5" spans="1:6">
      <c r="A5" s="4" t="s">
        <v>408</v>
      </c>
      <c r="B5" s="5" t="n">
        <v>2</v>
      </c>
      <c r="D5" s="5" t="n">
        <v>2</v>
      </c>
    </row>
    <row r="6" spans="1:6">
      <c r="A6" s="4" t="s">
        <v>409</v>
      </c>
      <c r="B6" s="7" t="n">
        <v>3956</v>
      </c>
      <c r="D6" s="7" t="n">
        <v>3956</v>
      </c>
      <c r="F6" s="7" t="n">
        <v>4400</v>
      </c>
    </row>
    <row r="7" spans="1:6">
      <c r="A7" s="4" t="s">
        <v>410</v>
      </c>
    </row>
    <row r="8" spans="1:6">
      <c r="A8" s="3" t="s">
        <v>407</v>
      </c>
    </row>
    <row r="9" spans="1:6">
      <c r="A9" s="4" t="s">
        <v>411</v>
      </c>
      <c r="B9" s="5" t="n">
        <v>17300</v>
      </c>
      <c r="D9" s="7" t="n">
        <v>17300</v>
      </c>
    </row>
    <row r="10" spans="1:6">
      <c r="A10" s="4" t="s">
        <v>412</v>
      </c>
    </row>
    <row r="11" spans="1:6">
      <c r="A11" s="3" t="s">
        <v>407</v>
      </c>
    </row>
    <row r="12" spans="1:6">
      <c r="A12" s="4" t="s">
        <v>413</v>
      </c>
      <c r="D12" s="4" t="s">
        <v>414</v>
      </c>
      <c r="F12" s="4" t="s">
        <v>415</v>
      </c>
    </row>
    <row r="13" spans="1:6">
      <c r="A13" s="4" t="s">
        <v>416</v>
      </c>
      <c r="B13" s="5" t="n">
        <v>134</v>
      </c>
      <c r="C13" s="7" t="n">
        <v>134</v>
      </c>
      <c r="D13" s="7" t="n">
        <v>401</v>
      </c>
      <c r="E13" s="7" t="n">
        <v>401</v>
      </c>
    </row>
    <row r="14" spans="1:6">
      <c r="A14" s="4" t="s">
        <v>417</v>
      </c>
    </row>
    <row r="15" spans="1:6">
      <c r="A15" s="3" t="s">
        <v>407</v>
      </c>
    </row>
    <row r="16" spans="1:6">
      <c r="A16" s="4" t="s">
        <v>418</v>
      </c>
      <c r="D16" s="4" t="s">
        <v>419</v>
      </c>
    </row>
    <row r="17" spans="1:6">
      <c r="A17" s="4" t="s">
        <v>420</v>
      </c>
    </row>
    <row r="18" spans="1:6">
      <c r="A18" s="3" t="s">
        <v>407</v>
      </c>
    </row>
    <row r="19" spans="1:6">
      <c r="A19" s="4" t="s">
        <v>397</v>
      </c>
      <c r="B19" s="7" t="n">
        <v>139300</v>
      </c>
      <c r="D19" s="7" t="n">
        <v>139300</v>
      </c>
      <c r="F19" s="7" t="n">
        <v>139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0</v>
      </c>
      <c r="B1" s="2" t="s">
        <v>1</v>
      </c>
    </row>
    <row r="2" spans="1:3">
      <c r="B2" s="2" t="s">
        <v>2</v>
      </c>
      <c r="C2" s="2" t="s">
        <v>67</v>
      </c>
    </row>
    <row r="3" spans="1:3">
      <c r="A3" s="3" t="s">
        <v>121</v>
      </c>
    </row>
    <row r="4" spans="1:3">
      <c r="A4" s="4" t="s">
        <v>81</v>
      </c>
      <c r="B4" s="7" t="n">
        <v>170529</v>
      </c>
      <c r="C4" s="7" t="n">
        <v>113309</v>
      </c>
    </row>
    <row r="5" spans="1:3">
      <c r="A5" s="3" t="s">
        <v>122</v>
      </c>
    </row>
    <row r="6" spans="1:3">
      <c r="A6" s="4" t="s">
        <v>123</v>
      </c>
      <c r="B6" s="5" t="n">
        <v>19581</v>
      </c>
      <c r="C6" s="5" t="n">
        <v>2567</v>
      </c>
    </row>
    <row r="7" spans="1:3">
      <c r="A7" s="4" t="s">
        <v>124</v>
      </c>
      <c r="B7" s="5" t="n">
        <v>-4588</v>
      </c>
      <c r="C7" s="5" t="n">
        <v>-4557</v>
      </c>
    </row>
    <row r="8" spans="1:3">
      <c r="A8" s="4" t="s">
        <v>125</v>
      </c>
      <c r="B8" s="5" t="n">
        <v>19729</v>
      </c>
      <c r="C8" s="5" t="n">
        <v>14559</v>
      </c>
    </row>
    <row r="9" spans="1:3">
      <c r="A9" s="4" t="s">
        <v>126</v>
      </c>
      <c r="B9" s="5" t="n">
        <v>10955</v>
      </c>
      <c r="C9" s="5" t="n">
        <v>11631</v>
      </c>
    </row>
    <row r="10" spans="1:3">
      <c r="A10" s="4" t="s">
        <v>127</v>
      </c>
      <c r="B10" s="5" t="n">
        <v>1500</v>
      </c>
      <c r="C10" s="5" t="n">
        <v>1203</v>
      </c>
    </row>
    <row r="11" spans="1:3">
      <c r="A11" s="3" t="s">
        <v>128</v>
      </c>
    </row>
    <row r="12" spans="1:3">
      <c r="A12" s="4" t="s">
        <v>31</v>
      </c>
      <c r="B12" s="5" t="n">
        <v>-315825</v>
      </c>
      <c r="C12" s="5" t="n">
        <v>-401322</v>
      </c>
    </row>
    <row r="13" spans="1:3">
      <c r="A13" s="4" t="s">
        <v>30</v>
      </c>
      <c r="B13" s="5" t="n">
        <v>40612</v>
      </c>
      <c r="C13" s="5" t="n">
        <v>-3263</v>
      </c>
    </row>
    <row r="14" spans="1:3">
      <c r="A14" s="4" t="s">
        <v>35</v>
      </c>
      <c r="B14" s="5" t="n">
        <v>-14486</v>
      </c>
      <c r="C14" s="5" t="n">
        <v>3894</v>
      </c>
    </row>
    <row r="15" spans="1:3">
      <c r="A15" s="4" t="s">
        <v>38</v>
      </c>
      <c r="B15" s="5" t="n">
        <v>10841</v>
      </c>
      <c r="C15" s="5" t="n">
        <v>-6214</v>
      </c>
    </row>
    <row r="16" spans="1:3">
      <c r="A16" s="4" t="s">
        <v>39</v>
      </c>
      <c r="B16" s="5" t="n">
        <v>-17716</v>
      </c>
      <c r="C16" s="5" t="n">
        <v>52640</v>
      </c>
    </row>
    <row r="17" spans="1:3">
      <c r="A17" s="4" t="s">
        <v>129</v>
      </c>
      <c r="B17" s="5" t="n">
        <v>6778</v>
      </c>
      <c r="C17" s="5" t="n">
        <v>4897</v>
      </c>
    </row>
    <row r="18" spans="1:3">
      <c r="A18" s="4" t="s">
        <v>130</v>
      </c>
      <c r="B18" s="5" t="n">
        <v>-72090</v>
      </c>
      <c r="C18" s="5" t="n">
        <v>-210656</v>
      </c>
    </row>
    <row r="19" spans="1:3">
      <c r="A19" s="3" t="s">
        <v>131</v>
      </c>
    </row>
    <row r="20" spans="1:3">
      <c r="A20" s="4" t="s">
        <v>132</v>
      </c>
      <c r="B20" s="5" t="n">
        <v>-24547</v>
      </c>
      <c r="C20" s="5" t="n">
        <v>-2212</v>
      </c>
    </row>
    <row r="21" spans="1:3">
      <c r="A21" s="4" t="s">
        <v>133</v>
      </c>
      <c r="B21" s="5" t="n">
        <v>8</v>
      </c>
      <c r="C21" s="5" t="n">
        <v>6</v>
      </c>
    </row>
    <row r="22" spans="1:3">
      <c r="A22" s="4" t="s">
        <v>32</v>
      </c>
      <c r="B22" s="5" t="n">
        <v>-1812</v>
      </c>
      <c r="C22" s="5" t="n">
        <v>-934</v>
      </c>
    </row>
    <row r="23" spans="1:3">
      <c r="A23" s="4" t="s">
        <v>134</v>
      </c>
      <c r="B23" s="5" t="n">
        <v>-26351</v>
      </c>
      <c r="C23" s="5" t="n">
        <v>-3140</v>
      </c>
    </row>
    <row r="24" spans="1:3">
      <c r="A24" s="3" t="s">
        <v>135</v>
      </c>
    </row>
    <row r="25" spans="1:3">
      <c r="A25" s="4" t="s">
        <v>136</v>
      </c>
      <c r="B25" s="5" t="n">
        <v>100000</v>
      </c>
      <c r="C25" s="5" t="n">
        <v>500000</v>
      </c>
    </row>
    <row r="26" spans="1:3">
      <c r="A26" s="4" t="s">
        <v>137</v>
      </c>
      <c r="B26" s="5" t="n">
        <v>-57931</v>
      </c>
      <c r="C26" s="5" t="n">
        <v>-213726</v>
      </c>
    </row>
    <row r="27" spans="1:3">
      <c r="A27" s="4" t="s">
        <v>138</v>
      </c>
      <c r="B27" s="5" t="n">
        <v>0</v>
      </c>
      <c r="C27" s="5" t="n">
        <v>-5932</v>
      </c>
    </row>
    <row r="28" spans="1:3">
      <c r="A28" s="4" t="s">
        <v>139</v>
      </c>
      <c r="B28" s="5" t="n">
        <v>-1</v>
      </c>
      <c r="C28" s="5" t="n">
        <v>-987</v>
      </c>
    </row>
    <row r="29" spans="1:3">
      <c r="A29" s="4" t="s">
        <v>140</v>
      </c>
      <c r="B29" s="5" t="n">
        <v>1943</v>
      </c>
      <c r="C29" s="5" t="n">
        <v>3293</v>
      </c>
    </row>
    <row r="30" spans="1:3">
      <c r="A30" s="4" t="s">
        <v>141</v>
      </c>
      <c r="B30" s="5" t="n">
        <v>-6049</v>
      </c>
      <c r="C30" s="5" t="n">
        <v>-2896</v>
      </c>
    </row>
    <row r="31" spans="1:3">
      <c r="A31" s="4" t="s">
        <v>111</v>
      </c>
      <c r="B31" s="5" t="n">
        <v>-139349</v>
      </c>
      <c r="C31" s="5" t="n">
        <v>-112217</v>
      </c>
    </row>
    <row r="32" spans="1:3">
      <c r="A32" s="4" t="s">
        <v>142</v>
      </c>
      <c r="B32" s="5" t="n">
        <v>-101387</v>
      </c>
      <c r="C32" s="5" t="n">
        <v>167535</v>
      </c>
    </row>
    <row r="33" spans="1:3">
      <c r="A33" s="4" t="s">
        <v>143</v>
      </c>
      <c r="B33" s="5" t="n">
        <v>-199828</v>
      </c>
      <c r="C33" s="5" t="n">
        <v>-46261</v>
      </c>
    </row>
    <row r="34" spans="1:3">
      <c r="A34" s="4" t="s">
        <v>144</v>
      </c>
      <c r="B34" s="5" t="n">
        <v>282914</v>
      </c>
      <c r="C34" s="5" t="n">
        <v>208657</v>
      </c>
    </row>
    <row r="35" spans="1:3">
      <c r="A35" s="4" t="s">
        <v>145</v>
      </c>
      <c r="B35" s="7" t="n">
        <v>83086</v>
      </c>
      <c r="C35" s="7" t="n">
        <v>1623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7</v>
      </c>
    </row>
    <row r="2" spans="1:3">
      <c r="A2" s="3" t="s">
        <v>166</v>
      </c>
    </row>
    <row r="3" spans="1:3">
      <c r="A3" s="4" t="s">
        <v>422</v>
      </c>
      <c r="B3" s="7" t="n">
        <v>133</v>
      </c>
    </row>
    <row r="4" spans="1:3">
      <c r="A4" s="5" t="n">
        <v>2019</v>
      </c>
      <c r="B4" s="5" t="n">
        <v>534</v>
      </c>
    </row>
    <row r="5" spans="1:3">
      <c r="A5" s="5" t="n">
        <v>2020</v>
      </c>
      <c r="B5" s="5" t="n">
        <v>534</v>
      </c>
    </row>
    <row r="6" spans="1:3">
      <c r="A6" s="5" t="n">
        <v>2021</v>
      </c>
      <c r="B6" s="5" t="n">
        <v>534</v>
      </c>
    </row>
    <row r="7" spans="1:3">
      <c r="A7" s="5" t="n">
        <v>2022</v>
      </c>
      <c r="B7" s="5" t="n">
        <v>534</v>
      </c>
    </row>
    <row r="8" spans="1:3">
      <c r="A8" s="4" t="s">
        <v>423</v>
      </c>
      <c r="B8" s="5" t="n">
        <v>1687</v>
      </c>
    </row>
    <row r="9" spans="1:3">
      <c r="A9" s="4" t="s">
        <v>98</v>
      </c>
      <c r="B9" s="7" t="n">
        <v>3956</v>
      </c>
      <c r="C9" s="7" t="n">
        <v>4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24</v>
      </c>
      <c r="B1" s="2" t="s">
        <v>2</v>
      </c>
      <c r="C1" s="2" t="s">
        <v>286</v>
      </c>
      <c r="D1" s="2" t="s">
        <v>27</v>
      </c>
    </row>
    <row r="2" spans="1:4">
      <c r="A2" s="3" t="s">
        <v>287</v>
      </c>
    </row>
    <row r="3" spans="1:4">
      <c r="A3" s="4" t="s">
        <v>425</v>
      </c>
      <c r="B3" s="7" t="n">
        <v>27043</v>
      </c>
      <c r="D3" s="7" t="n">
        <v>13040</v>
      </c>
    </row>
    <row r="4" spans="1:4">
      <c r="A4" s="4" t="s">
        <v>426</v>
      </c>
      <c r="B4" s="5" t="n">
        <v>16747</v>
      </c>
      <c r="D4" s="5" t="n">
        <v>16012</v>
      </c>
    </row>
    <row r="5" spans="1:4">
      <c r="A5" s="4" t="s">
        <v>427</v>
      </c>
      <c r="B5" s="5" t="n">
        <v>1741</v>
      </c>
      <c r="D5" s="5" t="n">
        <v>2569</v>
      </c>
    </row>
    <row r="6" spans="1:4">
      <c r="A6" s="4" t="s">
        <v>428</v>
      </c>
      <c r="B6" s="5" t="n">
        <v>2675</v>
      </c>
      <c r="D6" s="5" t="n">
        <v>3427</v>
      </c>
    </row>
    <row r="7" spans="1:4">
      <c r="A7" s="4" t="s">
        <v>429</v>
      </c>
      <c r="B7" s="5" t="n">
        <v>56259</v>
      </c>
      <c r="D7" s="5" t="n">
        <v>10528</v>
      </c>
    </row>
    <row r="8" spans="1:4">
      <c r="A8" s="4" t="s">
        <v>430</v>
      </c>
      <c r="B8" s="5" t="n">
        <v>2844</v>
      </c>
      <c r="D8" s="5" t="n">
        <v>2494</v>
      </c>
    </row>
    <row r="9" spans="1:4">
      <c r="A9" s="4" t="s">
        <v>98</v>
      </c>
      <c r="B9" s="5" t="n">
        <v>107309</v>
      </c>
      <c r="C9" s="7" t="n">
        <v>87604</v>
      </c>
      <c r="D9" s="7" t="n">
        <v>48070</v>
      </c>
    </row>
    <row r="10" spans="1:4">
      <c r="A10" s="4" t="s">
        <v>290</v>
      </c>
    </row>
    <row r="11" spans="1:4">
      <c r="A11" s="3" t="s">
        <v>287</v>
      </c>
    </row>
    <row r="12" spans="1:4">
      <c r="A12" s="4" t="s">
        <v>98</v>
      </c>
      <c r="B12" s="7" t="n">
        <v>43435</v>
      </c>
      <c r="C12" s="7" t="n">
        <v>395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1</v>
      </c>
      <c r="B1" s="2" t="s">
        <v>2</v>
      </c>
      <c r="C1" s="2" t="s">
        <v>432</v>
      </c>
      <c r="D1" s="2" t="s">
        <v>27</v>
      </c>
      <c r="E1" s="2" t="s">
        <v>67</v>
      </c>
      <c r="F1" s="2" t="s">
        <v>433</v>
      </c>
      <c r="G1" s="2" t="s">
        <v>434</v>
      </c>
    </row>
    <row r="2" spans="1:7">
      <c r="A2" s="3" t="s">
        <v>172</v>
      </c>
    </row>
    <row r="3" spans="1:7">
      <c r="A3" s="4" t="s">
        <v>435</v>
      </c>
      <c r="B3" s="7" t="n">
        <v>28856</v>
      </c>
      <c r="D3" s="7" t="n">
        <v>36863</v>
      </c>
    </row>
    <row r="4" spans="1:7">
      <c r="A4" s="4" t="s">
        <v>436</v>
      </c>
      <c r="B4" s="5" t="n">
        <v>73995</v>
      </c>
      <c r="C4" s="7" t="n">
        <v>72342</v>
      </c>
      <c r="D4" s="5" t="n">
        <v>69373</v>
      </c>
      <c r="E4" s="7" t="n">
        <v>80922</v>
      </c>
      <c r="F4" s="7" t="n">
        <v>80128</v>
      </c>
      <c r="G4" s="7" t="n">
        <v>83135</v>
      </c>
    </row>
    <row r="5" spans="1:7">
      <c r="A5" s="4" t="s">
        <v>437</v>
      </c>
      <c r="B5" s="5" t="n">
        <v>102225</v>
      </c>
      <c r="D5" s="5" t="n">
        <v>105864</v>
      </c>
    </row>
    <row r="6" spans="1:7">
      <c r="A6" s="4" t="s">
        <v>438</v>
      </c>
      <c r="B6" s="5" t="n">
        <v>26811</v>
      </c>
      <c r="D6" s="5" t="n">
        <v>19568</v>
      </c>
    </row>
    <row r="7" spans="1:7">
      <c r="A7" s="4" t="s">
        <v>439</v>
      </c>
      <c r="B7" s="5" t="n">
        <v>8321</v>
      </c>
      <c r="D7" s="5" t="n">
        <v>7706</v>
      </c>
    </row>
    <row r="8" spans="1:7">
      <c r="A8" s="4" t="s">
        <v>440</v>
      </c>
      <c r="B8" s="5" t="n">
        <v>0</v>
      </c>
      <c r="D8" s="5" t="n">
        <v>30672</v>
      </c>
    </row>
    <row r="9" spans="1:7">
      <c r="A9" s="4" t="s">
        <v>441</v>
      </c>
      <c r="B9" s="5" t="n">
        <v>1458</v>
      </c>
      <c r="D9" s="5" t="n">
        <v>1458</v>
      </c>
    </row>
    <row r="10" spans="1:7">
      <c r="A10" s="4" t="s">
        <v>442</v>
      </c>
      <c r="B10" s="5" t="n">
        <v>23146</v>
      </c>
      <c r="D10" s="5" t="n">
        <v>11014</v>
      </c>
    </row>
    <row r="11" spans="1:7">
      <c r="A11" s="4" t="s">
        <v>443</v>
      </c>
      <c r="B11" s="5" t="n">
        <v>5444</v>
      </c>
      <c r="D11" s="5" t="n">
        <v>1187</v>
      </c>
    </row>
    <row r="12" spans="1:7">
      <c r="A12" s="4" t="s">
        <v>444</v>
      </c>
      <c r="B12" s="5" t="n">
        <v>24647</v>
      </c>
      <c r="D12" s="5" t="n">
        <v>33671</v>
      </c>
    </row>
    <row r="13" spans="1:7">
      <c r="A13" s="4" t="s">
        <v>430</v>
      </c>
      <c r="B13" s="5" t="n">
        <v>18291</v>
      </c>
      <c r="D13" s="5" t="n">
        <v>13506</v>
      </c>
    </row>
    <row r="14" spans="1:7">
      <c r="A14" s="4" t="s">
        <v>98</v>
      </c>
      <c r="B14" s="7" t="n">
        <v>313194</v>
      </c>
      <c r="D14" s="7" t="n">
        <v>3308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7</v>
      </c>
    </row>
    <row r="2" spans="1:3">
      <c r="A2" s="3" t="s">
        <v>446</v>
      </c>
    </row>
    <row r="3" spans="1:3">
      <c r="A3" s="4" t="s">
        <v>447</v>
      </c>
      <c r="B3" s="7" t="n">
        <v>-22871</v>
      </c>
      <c r="C3" s="7" t="n">
        <v>-28698</v>
      </c>
    </row>
    <row r="4" spans="1:3">
      <c r="A4" s="4" t="s">
        <v>98</v>
      </c>
      <c r="B4" s="5" t="n">
        <v>1419198</v>
      </c>
      <c r="C4" s="5" t="n">
        <v>1471302</v>
      </c>
    </row>
    <row r="5" spans="1:3">
      <c r="A5" s="4" t="s">
        <v>448</v>
      </c>
    </row>
    <row r="6" spans="1:3">
      <c r="A6" s="3" t="s">
        <v>446</v>
      </c>
    </row>
    <row r="7" spans="1:3">
      <c r="A7" s="4" t="s">
        <v>449</v>
      </c>
      <c r="B7" s="5" t="n">
        <v>392069</v>
      </c>
      <c r="C7" s="5" t="n">
        <v>450000</v>
      </c>
    </row>
    <row r="8" spans="1:3">
      <c r="A8" s="4" t="s">
        <v>450</v>
      </c>
    </row>
    <row r="9" spans="1:3">
      <c r="A9" s="3" t="s">
        <v>446</v>
      </c>
    </row>
    <row r="10" spans="1:3">
      <c r="A10" s="4" t="s">
        <v>449</v>
      </c>
      <c r="B10" s="5" t="n">
        <v>300000</v>
      </c>
      <c r="C10" s="5" t="n">
        <v>300000</v>
      </c>
    </row>
    <row r="11" spans="1:3">
      <c r="A11" s="4" t="s">
        <v>451</v>
      </c>
    </row>
    <row r="12" spans="1:3">
      <c r="A12" s="3" t="s">
        <v>446</v>
      </c>
    </row>
    <row r="13" spans="1:3">
      <c r="A13" s="4" t="s">
        <v>449</v>
      </c>
      <c r="B13" s="5" t="n">
        <v>450000</v>
      </c>
      <c r="C13" s="5" t="n">
        <v>450000</v>
      </c>
    </row>
    <row r="14" spans="1:3">
      <c r="A14" s="4" t="s">
        <v>452</v>
      </c>
    </row>
    <row r="15" spans="1:3">
      <c r="A15" s="3" t="s">
        <v>446</v>
      </c>
    </row>
    <row r="16" spans="1:3">
      <c r="A16" s="4" t="s">
        <v>449</v>
      </c>
      <c r="B16" s="7" t="n">
        <v>300000</v>
      </c>
      <c r="C16" s="7" t="n">
        <v>3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453</v>
      </c>
      <c r="B1" s="2" t="s">
        <v>1</v>
      </c>
    </row>
    <row r="2" spans="1:4">
      <c r="B2" s="2" t="s">
        <v>2</v>
      </c>
      <c r="C2" s="2" t="s">
        <v>67</v>
      </c>
      <c r="D2" s="2" t="s">
        <v>454</v>
      </c>
    </row>
    <row r="3" spans="1:4">
      <c r="A3" s="4" t="s">
        <v>448</v>
      </c>
    </row>
    <row r="4" spans="1:4">
      <c r="A4" s="3" t="s">
        <v>446</v>
      </c>
    </row>
    <row r="5" spans="1:4">
      <c r="A5" s="4" t="s">
        <v>455</v>
      </c>
      <c r="B5" s="4" t="s">
        <v>456</v>
      </c>
    </row>
    <row r="6" spans="1:4">
      <c r="A6" s="4" t="s">
        <v>457</v>
      </c>
      <c r="B6" s="4" t="s">
        <v>458</v>
      </c>
    </row>
    <row r="7" spans="1:4">
      <c r="A7" s="4" t="s">
        <v>450</v>
      </c>
    </row>
    <row r="8" spans="1:4">
      <c r="A8" s="3" t="s">
        <v>446</v>
      </c>
    </row>
    <row r="9" spans="1:4">
      <c r="A9" s="4" t="s">
        <v>455</v>
      </c>
      <c r="B9" s="4" t="s">
        <v>459</v>
      </c>
      <c r="D9" s="4" t="s">
        <v>459</v>
      </c>
    </row>
    <row r="10" spans="1:4">
      <c r="A10" s="4" t="s">
        <v>457</v>
      </c>
      <c r="B10" s="4" t="s">
        <v>460</v>
      </c>
    </row>
    <row r="11" spans="1:4">
      <c r="A11" s="4" t="s">
        <v>451</v>
      </c>
    </row>
    <row r="12" spans="1:4">
      <c r="A12" s="3" t="s">
        <v>446</v>
      </c>
    </row>
    <row r="13" spans="1:4">
      <c r="A13" s="4" t="s">
        <v>455</v>
      </c>
      <c r="B13" s="4" t="s">
        <v>461</v>
      </c>
    </row>
    <row r="14" spans="1:4">
      <c r="A14" s="4" t="s">
        <v>457</v>
      </c>
      <c r="B14" s="4" t="s">
        <v>462</v>
      </c>
    </row>
    <row r="15" spans="1:4">
      <c r="A15" s="4" t="s">
        <v>452</v>
      </c>
    </row>
    <row r="16" spans="1:4">
      <c r="A16" s="3" t="s">
        <v>446</v>
      </c>
    </row>
    <row r="17" spans="1:4">
      <c r="A17" s="4" t="s">
        <v>455</v>
      </c>
      <c r="B17" s="4" t="s">
        <v>463</v>
      </c>
      <c r="C17" s="4" t="s">
        <v>463</v>
      </c>
    </row>
    <row r="18" spans="1:4">
      <c r="A18" s="4" t="s">
        <v>457</v>
      </c>
      <c r="B18" s="4" t="s">
        <v>4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465</v>
      </c>
      <c r="B1" s="2" t="s">
        <v>466</v>
      </c>
      <c r="C1" s="2" t="s">
        <v>433</v>
      </c>
      <c r="D1" s="2" t="s">
        <v>454</v>
      </c>
      <c r="E1" s="2" t="s">
        <v>2</v>
      </c>
      <c r="F1" s="2" t="s">
        <v>67</v>
      </c>
      <c r="G1" s="2" t="s">
        <v>2</v>
      </c>
      <c r="H1" s="2" t="s">
        <v>67</v>
      </c>
      <c r="I1" s="2" t="s">
        <v>27</v>
      </c>
      <c r="J1" s="2" t="s">
        <v>467</v>
      </c>
    </row>
    <row r="2" spans="1:10">
      <c r="A2" s="3" t="s">
        <v>446</v>
      </c>
    </row>
    <row r="3" spans="1:10">
      <c r="A3" s="4" t="s">
        <v>468</v>
      </c>
      <c r="G3" s="7" t="n">
        <v>57931000</v>
      </c>
      <c r="H3" s="7" t="n">
        <v>213726000</v>
      </c>
    </row>
    <row r="4" spans="1:10">
      <c r="A4" s="4" t="s">
        <v>469</v>
      </c>
      <c r="E4" s="7" t="n">
        <v>2675000</v>
      </c>
      <c r="G4" s="5" t="n">
        <v>2675000</v>
      </c>
      <c r="I4" s="7" t="n">
        <v>3427000</v>
      </c>
    </row>
    <row r="5" spans="1:10">
      <c r="A5" s="4" t="s">
        <v>442</v>
      </c>
      <c r="E5" s="5" t="n">
        <v>23146000</v>
      </c>
      <c r="G5" s="5" t="n">
        <v>23146000</v>
      </c>
      <c r="I5" s="5" t="n">
        <v>11014000</v>
      </c>
    </row>
    <row r="6" spans="1:10">
      <c r="A6" s="4" t="s">
        <v>470</v>
      </c>
      <c r="E6" s="5" t="n">
        <v>100000000</v>
      </c>
      <c r="G6" s="5" t="n">
        <v>100000000</v>
      </c>
      <c r="I6" s="5" t="n">
        <v>0</v>
      </c>
    </row>
    <row r="7" spans="1:10">
      <c r="A7" s="4" t="s">
        <v>350</v>
      </c>
      <c r="E7" s="5" t="n">
        <v>23942000</v>
      </c>
      <c r="F7" s="7" t="n">
        <v>22865000</v>
      </c>
      <c r="G7" s="5" t="n">
        <v>67089000</v>
      </c>
      <c r="H7" s="5" t="n">
        <v>61669000</v>
      </c>
    </row>
    <row r="8" spans="1:10">
      <c r="A8" s="4" t="s">
        <v>471</v>
      </c>
      <c r="E8" s="5" t="n">
        <v>2000000</v>
      </c>
      <c r="F8" s="5" t="n">
        <v>2000000</v>
      </c>
      <c r="G8" s="5" t="n">
        <v>6100000</v>
      </c>
      <c r="H8" s="5" t="n">
        <v>5600000</v>
      </c>
    </row>
    <row r="9" spans="1:10">
      <c r="A9" s="4" t="s">
        <v>472</v>
      </c>
    </row>
    <row r="10" spans="1:10">
      <c r="A10" s="3" t="s">
        <v>446</v>
      </c>
    </row>
    <row r="11" spans="1:10">
      <c r="A11" s="4" t="s">
        <v>473</v>
      </c>
      <c r="G11" s="5" t="n">
        <v>861300000</v>
      </c>
    </row>
    <row r="12" spans="1:10">
      <c r="A12" s="4" t="s">
        <v>469</v>
      </c>
      <c r="E12" s="5" t="n">
        <v>15800000</v>
      </c>
      <c r="G12" s="5" t="n">
        <v>15800000</v>
      </c>
    </row>
    <row r="13" spans="1:10">
      <c r="A13" s="4" t="s">
        <v>442</v>
      </c>
      <c r="E13" s="7" t="n">
        <v>21900000</v>
      </c>
      <c r="G13" s="7" t="n">
        <v>21900000</v>
      </c>
      <c r="I13" s="5" t="n">
        <v>10600000</v>
      </c>
    </row>
    <row r="14" spans="1:10">
      <c r="A14" s="4" t="s">
        <v>474</v>
      </c>
    </row>
    <row r="15" spans="1:10">
      <c r="A15" s="3" t="s">
        <v>446</v>
      </c>
    </row>
    <row r="16" spans="1:10">
      <c r="A16" s="4" t="s">
        <v>475</v>
      </c>
      <c r="F16" s="7" t="n">
        <v>300000000</v>
      </c>
      <c r="H16" s="7" t="n">
        <v>300000000</v>
      </c>
    </row>
    <row r="17" spans="1:10">
      <c r="A17" s="4" t="s">
        <v>476</v>
      </c>
      <c r="E17" s="4" t="s">
        <v>463</v>
      </c>
      <c r="F17" s="4" t="s">
        <v>463</v>
      </c>
      <c r="G17" s="4" t="s">
        <v>463</v>
      </c>
      <c r="H17" s="4" t="s">
        <v>463</v>
      </c>
    </row>
    <row r="18" spans="1:10">
      <c r="A18" s="4" t="s">
        <v>477</v>
      </c>
      <c r="C18" s="4" t="s">
        <v>478</v>
      </c>
    </row>
    <row r="19" spans="1:10">
      <c r="A19" s="4" t="s">
        <v>473</v>
      </c>
      <c r="C19" s="7" t="n">
        <v>296300000</v>
      </c>
    </row>
    <row r="20" spans="1:10">
      <c r="A20" s="4" t="s">
        <v>457</v>
      </c>
      <c r="G20" s="4" t="s">
        <v>464</v>
      </c>
    </row>
    <row r="21" spans="1:10">
      <c r="A21" s="4" t="s">
        <v>479</v>
      </c>
    </row>
    <row r="22" spans="1:10">
      <c r="A22" s="3" t="s">
        <v>446</v>
      </c>
    </row>
    <row r="23" spans="1:10">
      <c r="A23" s="4" t="s">
        <v>475</v>
      </c>
      <c r="D23" s="7" t="n">
        <v>300000000</v>
      </c>
    </row>
    <row r="24" spans="1:10">
      <c r="A24" s="4" t="s">
        <v>476</v>
      </c>
      <c r="D24" s="4" t="s">
        <v>459</v>
      </c>
      <c r="E24" s="4" t="s">
        <v>459</v>
      </c>
      <c r="G24" s="4" t="s">
        <v>459</v>
      </c>
    </row>
    <row r="25" spans="1:10">
      <c r="A25" s="4" t="s">
        <v>477</v>
      </c>
      <c r="D25" s="4" t="s">
        <v>480</v>
      </c>
    </row>
    <row r="26" spans="1:10">
      <c r="A26" s="4" t="s">
        <v>473</v>
      </c>
      <c r="D26" s="7" t="n">
        <v>293900000</v>
      </c>
    </row>
    <row r="27" spans="1:10">
      <c r="A27" s="4" t="s">
        <v>457</v>
      </c>
      <c r="G27" s="4" t="s">
        <v>460</v>
      </c>
    </row>
    <row r="28" spans="1:10">
      <c r="A28" s="4" t="s">
        <v>481</v>
      </c>
    </row>
    <row r="29" spans="1:10">
      <c r="A29" s="3" t="s">
        <v>446</v>
      </c>
    </row>
    <row r="30" spans="1:10">
      <c r="A30" s="4" t="s">
        <v>476</v>
      </c>
      <c r="E30" s="4" t="s">
        <v>456</v>
      </c>
      <c r="G30" s="4" t="s">
        <v>456</v>
      </c>
    </row>
    <row r="31" spans="1:10">
      <c r="A31" s="4" t="s">
        <v>477</v>
      </c>
      <c r="G31" s="4" t="s">
        <v>482</v>
      </c>
    </row>
    <row r="32" spans="1:10">
      <c r="A32" s="4" t="s">
        <v>457</v>
      </c>
      <c r="G32" s="4" t="s">
        <v>458</v>
      </c>
    </row>
    <row r="33" spans="1:10">
      <c r="A33" s="4" t="s">
        <v>483</v>
      </c>
    </row>
    <row r="34" spans="1:10">
      <c r="A34" s="3" t="s">
        <v>446</v>
      </c>
    </row>
    <row r="35" spans="1:10">
      <c r="A35" s="4" t="s">
        <v>476</v>
      </c>
      <c r="E35" s="4" t="s">
        <v>461</v>
      </c>
      <c r="G35" s="4" t="s">
        <v>461</v>
      </c>
    </row>
    <row r="36" spans="1:10">
      <c r="A36" s="4" t="s">
        <v>477</v>
      </c>
      <c r="G36" s="4" t="s">
        <v>484</v>
      </c>
    </row>
    <row r="37" spans="1:10">
      <c r="A37" s="4" t="s">
        <v>457</v>
      </c>
      <c r="G37" s="4" t="s">
        <v>462</v>
      </c>
    </row>
    <row r="38" spans="1:10">
      <c r="A38" s="4" t="s">
        <v>468</v>
      </c>
      <c r="E38" s="7" t="n">
        <v>36200000</v>
      </c>
      <c r="G38" s="7" t="n">
        <v>57900000</v>
      </c>
    </row>
    <row r="39" spans="1:10">
      <c r="A39" s="4" t="s">
        <v>485</v>
      </c>
    </row>
    <row r="40" spans="1:10">
      <c r="A40" s="3" t="s">
        <v>446</v>
      </c>
    </row>
    <row r="41" spans="1:10">
      <c r="A41" s="4" t="s">
        <v>469</v>
      </c>
      <c r="E41" s="5" t="n">
        <v>2700000</v>
      </c>
      <c r="G41" s="5" t="n">
        <v>2700000</v>
      </c>
    </row>
    <row r="42" spans="1:10">
      <c r="A42" s="4" t="s">
        <v>442</v>
      </c>
      <c r="E42" s="5" t="n">
        <v>575000</v>
      </c>
      <c r="G42" s="5" t="n">
        <v>575000</v>
      </c>
      <c r="I42" s="5" t="n">
        <v>426000</v>
      </c>
    </row>
    <row r="43" spans="1:10">
      <c r="A43" s="4" t="s">
        <v>486</v>
      </c>
      <c r="B43" s="4" t="s">
        <v>487</v>
      </c>
    </row>
    <row r="44" spans="1:10">
      <c r="A44" s="4" t="s">
        <v>40</v>
      </c>
      <c r="B44" s="7" t="n">
        <v>600000000</v>
      </c>
      <c r="J44" s="7" t="n">
        <v>625000000</v>
      </c>
    </row>
    <row r="45" spans="1:10">
      <c r="A45" s="4" t="s">
        <v>470</v>
      </c>
      <c r="E45" s="5" t="n">
        <v>100000000</v>
      </c>
      <c r="G45" s="5" t="n">
        <v>100000000</v>
      </c>
    </row>
    <row r="46" spans="1:10">
      <c r="A46" s="4" t="s">
        <v>488</v>
      </c>
      <c r="E46" s="5" t="n">
        <v>486800000</v>
      </c>
      <c r="G46" s="7" t="n">
        <v>486800000</v>
      </c>
    </row>
    <row r="47" spans="1:10">
      <c r="A47" s="4" t="s">
        <v>489</v>
      </c>
    </row>
    <row r="48" spans="1:10">
      <c r="A48" s="3" t="s">
        <v>446</v>
      </c>
    </row>
    <row r="49" spans="1:10">
      <c r="A49" s="4" t="s">
        <v>490</v>
      </c>
      <c r="G49" s="4" t="s">
        <v>491</v>
      </c>
    </row>
    <row r="50" spans="1:10">
      <c r="A50" s="4" t="s">
        <v>492</v>
      </c>
    </row>
    <row r="51" spans="1:10">
      <c r="A51" s="3" t="s">
        <v>446</v>
      </c>
    </row>
    <row r="52" spans="1:10">
      <c r="A52" s="4" t="s">
        <v>490</v>
      </c>
      <c r="G52" s="4" t="s">
        <v>493</v>
      </c>
    </row>
    <row r="53" spans="1:10">
      <c r="A53" s="4" t="s">
        <v>494</v>
      </c>
    </row>
    <row r="54" spans="1:10">
      <c r="A54" s="3" t="s">
        <v>446</v>
      </c>
    </row>
    <row r="55" spans="1:10">
      <c r="A55" s="4" t="s">
        <v>40</v>
      </c>
      <c r="E55" s="5" t="n">
        <v>75000000</v>
      </c>
      <c r="G55" s="7" t="n">
        <v>75000000</v>
      </c>
    </row>
    <row r="56" spans="1:10">
      <c r="A56" s="4" t="s">
        <v>495</v>
      </c>
      <c r="E56" s="7" t="n">
        <v>13200000</v>
      </c>
      <c r="G56" s="7" t="n">
        <v>13200000</v>
      </c>
      <c r="I56" s="7" t="n">
        <v>77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7</v>
      </c>
    </row>
    <row r="2" spans="1:3">
      <c r="A2" s="3" t="s">
        <v>497</v>
      </c>
    </row>
    <row r="3" spans="1:3">
      <c r="A3" s="4" t="s">
        <v>498</v>
      </c>
      <c r="B3" s="7" t="n">
        <v>1419198</v>
      </c>
      <c r="C3" s="7" t="n">
        <v>1471302</v>
      </c>
    </row>
    <row r="4" spans="1:3">
      <c r="A4" s="4" t="s">
        <v>428</v>
      </c>
      <c r="B4" s="5" t="n">
        <v>2675</v>
      </c>
      <c r="C4" s="5" t="n">
        <v>3427</v>
      </c>
    </row>
    <row r="5" spans="1:3">
      <c r="A5" s="4" t="s">
        <v>499</v>
      </c>
    </row>
    <row r="6" spans="1:3">
      <c r="A6" s="3" t="s">
        <v>497</v>
      </c>
    </row>
    <row r="7" spans="1:3">
      <c r="A7" s="4" t="s">
        <v>498</v>
      </c>
      <c r="B7" s="5" t="n">
        <v>1435036</v>
      </c>
      <c r="C7" s="5" t="n">
        <v>1491229</v>
      </c>
    </row>
    <row r="8" spans="1:3">
      <c r="A8" s="4" t="s">
        <v>428</v>
      </c>
      <c r="B8" s="5" t="n">
        <v>15800</v>
      </c>
      <c r="C8" s="5" t="n">
        <v>19900</v>
      </c>
    </row>
    <row r="9" spans="1:3">
      <c r="A9" s="4" t="s">
        <v>500</v>
      </c>
    </row>
    <row r="10" spans="1:3">
      <c r="A10" s="3" t="s">
        <v>497</v>
      </c>
    </row>
    <row r="11" spans="1:3">
      <c r="A11" s="4" t="s">
        <v>498</v>
      </c>
      <c r="B11" s="7" t="n">
        <v>1406819</v>
      </c>
      <c r="C11" s="7" t="n">
        <v>15523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01</v>
      </c>
      <c r="B1" s="2" t="s">
        <v>65</v>
      </c>
      <c r="D1" s="2" t="s">
        <v>1</v>
      </c>
      <c r="F1" s="2" t="s">
        <v>66</v>
      </c>
    </row>
    <row r="2" spans="1:7">
      <c r="B2" s="2" t="s">
        <v>2</v>
      </c>
      <c r="C2" s="2" t="s">
        <v>67</v>
      </c>
      <c r="D2" s="2" t="s">
        <v>2</v>
      </c>
      <c r="E2" s="2" t="s">
        <v>67</v>
      </c>
      <c r="F2" s="2" t="s">
        <v>27</v>
      </c>
      <c r="G2" s="2" t="s">
        <v>286</v>
      </c>
    </row>
    <row r="3" spans="1:7">
      <c r="A3" s="3" t="s">
        <v>497</v>
      </c>
    </row>
    <row r="4" spans="1:7">
      <c r="A4" s="4" t="s">
        <v>502</v>
      </c>
      <c r="B4" s="7" t="n">
        <v>0</v>
      </c>
      <c r="C4" s="7" t="n">
        <v>0</v>
      </c>
      <c r="D4" s="7" t="n">
        <v>0</v>
      </c>
      <c r="E4" s="7" t="n">
        <v>267</v>
      </c>
      <c r="F4" s="7" t="n">
        <v>854</v>
      </c>
    </row>
    <row r="5" spans="1:7">
      <c r="A5" s="4" t="s">
        <v>503</v>
      </c>
      <c r="B5" s="5" t="n">
        <v>3377735</v>
      </c>
      <c r="D5" s="5" t="n">
        <v>3377735</v>
      </c>
      <c r="F5" s="5" t="n">
        <v>3105553</v>
      </c>
      <c r="G5" s="7" t="n">
        <v>3056236</v>
      </c>
    </row>
    <row r="6" spans="1:7">
      <c r="A6" s="4" t="s">
        <v>504</v>
      </c>
    </row>
    <row r="7" spans="1:7">
      <c r="A7" s="3" t="s">
        <v>497</v>
      </c>
    </row>
    <row r="8" spans="1:7">
      <c r="A8" s="4" t="s">
        <v>503</v>
      </c>
      <c r="B8" s="7" t="n">
        <v>0</v>
      </c>
      <c r="D8" s="7" t="n">
        <v>0</v>
      </c>
      <c r="F8" s="7" t="n">
        <v>1295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5</v>
      </c>
      <c r="B1" s="2" t="s">
        <v>2</v>
      </c>
      <c r="C1" s="2" t="s">
        <v>27</v>
      </c>
    </row>
    <row r="2" spans="1:3">
      <c r="A2" s="3" t="s">
        <v>506</v>
      </c>
    </row>
    <row r="3" spans="1:3">
      <c r="A3" s="4" t="s">
        <v>507</v>
      </c>
      <c r="B3" s="7" t="n">
        <v>35288000</v>
      </c>
      <c r="C3" s="7" t="n">
        <v>35817000</v>
      </c>
    </row>
    <row r="4" spans="1:3">
      <c r="A4" s="4" t="s">
        <v>508</v>
      </c>
      <c r="B4" s="5" t="n">
        <v>18291000</v>
      </c>
      <c r="C4" s="5" t="n">
        <v>13506000</v>
      </c>
    </row>
    <row r="5" spans="1:3">
      <c r="A5" s="4" t="s">
        <v>509</v>
      </c>
    </row>
    <row r="6" spans="1:3">
      <c r="A6" s="3" t="s">
        <v>506</v>
      </c>
    </row>
    <row r="7" spans="1:3">
      <c r="A7" s="4" t="s">
        <v>510</v>
      </c>
      <c r="B7" s="5" t="n">
        <v>683500000</v>
      </c>
      <c r="C7" s="5" t="n">
        <v>627100000</v>
      </c>
    </row>
    <row r="8" spans="1:3">
      <c r="A8" s="4" t="s">
        <v>508</v>
      </c>
      <c r="B8" s="5" t="n">
        <v>398800000</v>
      </c>
      <c r="C8" s="5" t="n">
        <v>537400000</v>
      </c>
    </row>
    <row r="9" spans="1:3">
      <c r="A9" s="4" t="s">
        <v>511</v>
      </c>
    </row>
    <row r="10" spans="1:3">
      <c r="A10" s="3" t="s">
        <v>506</v>
      </c>
    </row>
    <row r="11" spans="1:3">
      <c r="A11" s="4" t="s">
        <v>512</v>
      </c>
      <c r="B11" s="5" t="n">
        <v>0</v>
      </c>
      <c r="C11" s="7" t="n">
        <v>0</v>
      </c>
    </row>
    <row r="12" spans="1:3">
      <c r="A12" s="4" t="s">
        <v>513</v>
      </c>
    </row>
    <row r="13" spans="1:3">
      <c r="A13" s="3" t="s">
        <v>506</v>
      </c>
    </row>
    <row r="14" spans="1:3">
      <c r="A14" s="4" t="s">
        <v>512</v>
      </c>
      <c r="B14"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65</v>
      </c>
      <c r="D1" s="2" t="s">
        <v>1</v>
      </c>
    </row>
    <row r="2" spans="1:5">
      <c r="B2" s="2" t="s">
        <v>2</v>
      </c>
      <c r="C2" s="2" t="s">
        <v>67</v>
      </c>
      <c r="D2" s="2" t="s">
        <v>2</v>
      </c>
      <c r="E2" s="2" t="s">
        <v>67</v>
      </c>
    </row>
    <row r="3" spans="1:5">
      <c r="A3" s="3" t="s">
        <v>515</v>
      </c>
    </row>
    <row r="4" spans="1:5">
      <c r="A4" s="4" t="s">
        <v>516</v>
      </c>
      <c r="B4" s="7" t="n">
        <v>72342</v>
      </c>
      <c r="C4" s="7" t="n">
        <v>80128</v>
      </c>
      <c r="D4" s="7" t="n">
        <v>69373</v>
      </c>
      <c r="E4" s="7" t="n">
        <v>83135</v>
      </c>
    </row>
    <row r="5" spans="1:5">
      <c r="A5" s="4" t="s">
        <v>517</v>
      </c>
      <c r="B5" s="5" t="n">
        <v>6257</v>
      </c>
      <c r="C5" s="5" t="n">
        <v>4448</v>
      </c>
      <c r="D5" s="5" t="n">
        <v>17669</v>
      </c>
      <c r="E5" s="5" t="n">
        <v>10122</v>
      </c>
    </row>
    <row r="6" spans="1:5">
      <c r="A6" s="4" t="s">
        <v>518</v>
      </c>
      <c r="C6" s="5" t="n">
        <v>400</v>
      </c>
      <c r="E6" s="5" t="n">
        <v>1021</v>
      </c>
    </row>
    <row r="7" spans="1:5">
      <c r="A7" s="4" t="s">
        <v>519</v>
      </c>
      <c r="B7" s="5" t="n">
        <v>-4604</v>
      </c>
      <c r="C7" s="5" t="n">
        <v>-4054</v>
      </c>
      <c r="D7" s="5" t="n">
        <v>-13047</v>
      </c>
      <c r="E7" s="5" t="n">
        <v>-13356</v>
      </c>
    </row>
    <row r="8" spans="1:5">
      <c r="A8" s="4" t="s">
        <v>520</v>
      </c>
      <c r="B8" s="7" t="n">
        <v>73995</v>
      </c>
      <c r="C8" s="7" t="n">
        <v>80922</v>
      </c>
      <c r="D8" s="7" t="n">
        <v>73995</v>
      </c>
      <c r="E8" s="7" t="n">
        <v>809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s>
  <sheetData>
    <row r="1" spans="1:11">
      <c r="A1" s="1" t="s">
        <v>521</v>
      </c>
      <c r="B1" s="2" t="s">
        <v>522</v>
      </c>
      <c r="C1" s="2" t="s">
        <v>523</v>
      </c>
      <c r="D1" s="2" t="s">
        <v>524</v>
      </c>
      <c r="E1" s="2" t="s">
        <v>525</v>
      </c>
      <c r="F1" s="2" t="s">
        <v>526</v>
      </c>
      <c r="G1" s="2" t="s">
        <v>527</v>
      </c>
      <c r="H1" s="2" t="s">
        <v>528</v>
      </c>
      <c r="I1" s="2" t="s">
        <v>529</v>
      </c>
      <c r="J1" s="2" t="s">
        <v>2</v>
      </c>
      <c r="K1" s="2" t="s">
        <v>27</v>
      </c>
    </row>
    <row r="2" spans="1:11">
      <c r="A2" s="3" t="s">
        <v>530</v>
      </c>
    </row>
    <row r="3" spans="1:11">
      <c r="A3" s="4" t="s">
        <v>531</v>
      </c>
      <c r="J3" s="9" t="n">
        <v>20.7</v>
      </c>
    </row>
    <row r="4" spans="1:11">
      <c r="A4" s="4" t="s">
        <v>532</v>
      </c>
      <c r="J4" s="4" t="s">
        <v>533</v>
      </c>
    </row>
    <row r="5" spans="1:11">
      <c r="A5" s="4" t="s">
        <v>534</v>
      </c>
    </row>
    <row r="6" spans="1:11">
      <c r="A6" s="3" t="s">
        <v>530</v>
      </c>
    </row>
    <row r="7" spans="1:11">
      <c r="A7" s="4" t="s">
        <v>535</v>
      </c>
      <c r="J7" s="5" t="n">
        <v>1131231</v>
      </c>
    </row>
    <row r="8" spans="1:11">
      <c r="A8" s="4" t="s">
        <v>536</v>
      </c>
      <c r="J8" s="8" t="n">
        <v>11.05</v>
      </c>
      <c r="K8" s="8" t="n">
        <v>9.800000000000001</v>
      </c>
    </row>
    <row r="9" spans="1:11">
      <c r="A9" s="4" t="s">
        <v>537</v>
      </c>
      <c r="J9" s="5" t="n">
        <v>1102727</v>
      </c>
    </row>
    <row r="10" spans="1:11">
      <c r="A10" s="4" t="s">
        <v>538</v>
      </c>
    </row>
    <row r="11" spans="1:11">
      <c r="A11" s="3" t="s">
        <v>530</v>
      </c>
    </row>
    <row r="12" spans="1:11">
      <c r="A12" s="4" t="s">
        <v>539</v>
      </c>
      <c r="E12" s="4" t="s">
        <v>540</v>
      </c>
      <c r="I12" s="4" t="s">
        <v>540</v>
      </c>
    </row>
    <row r="13" spans="1:11">
      <c r="A13" s="4" t="s">
        <v>541</v>
      </c>
    </row>
    <row r="14" spans="1:11">
      <c r="A14" s="3" t="s">
        <v>530</v>
      </c>
    </row>
    <row r="15" spans="1:11">
      <c r="A15" s="4" t="s">
        <v>539</v>
      </c>
      <c r="E15" s="4" t="s">
        <v>478</v>
      </c>
      <c r="I15" s="4" t="s">
        <v>478</v>
      </c>
    </row>
    <row r="16" spans="1:11">
      <c r="A16" s="4" t="s">
        <v>542</v>
      </c>
    </row>
    <row r="17" spans="1:11">
      <c r="A17" s="3" t="s">
        <v>530</v>
      </c>
    </row>
    <row r="18" spans="1:11">
      <c r="A18" s="4" t="s">
        <v>535</v>
      </c>
      <c r="C18" s="5" t="n">
        <v>4258</v>
      </c>
      <c r="E18" s="5" t="n">
        <v>633107</v>
      </c>
      <c r="H18" s="5" t="n">
        <v>990279</v>
      </c>
    </row>
    <row r="19" spans="1:11">
      <c r="A19" s="4" t="s">
        <v>543</v>
      </c>
      <c r="E19" s="4" t="s">
        <v>544</v>
      </c>
      <c r="H19" s="4" t="s">
        <v>544</v>
      </c>
    </row>
    <row r="20" spans="1:11">
      <c r="A20" s="4" t="s">
        <v>545</v>
      </c>
      <c r="C20" s="8" t="n">
        <v>17.61</v>
      </c>
      <c r="E20" s="8" t="n">
        <v>16.94</v>
      </c>
      <c r="H20" s="8" t="n">
        <v>12.1</v>
      </c>
    </row>
    <row r="21" spans="1:11">
      <c r="A21" s="4" t="s">
        <v>546</v>
      </c>
    </row>
    <row r="22" spans="1:11">
      <c r="A22" s="3" t="s">
        <v>530</v>
      </c>
    </row>
    <row r="23" spans="1:11">
      <c r="A23" s="4" t="s">
        <v>535</v>
      </c>
      <c r="E23" s="5" t="n">
        <v>184179</v>
      </c>
      <c r="H23" s="5" t="n">
        <v>257851</v>
      </c>
    </row>
    <row r="24" spans="1:11">
      <c r="A24" s="4" t="s">
        <v>547</v>
      </c>
    </row>
    <row r="25" spans="1:11">
      <c r="A25" s="3" t="s">
        <v>530</v>
      </c>
    </row>
    <row r="26" spans="1:11">
      <c r="A26" s="4" t="s">
        <v>535</v>
      </c>
      <c r="E26" s="5" t="n">
        <v>177095</v>
      </c>
      <c r="H26" s="5" t="n">
        <v>247933</v>
      </c>
    </row>
    <row r="27" spans="1:11">
      <c r="A27" s="4" t="s">
        <v>548</v>
      </c>
    </row>
    <row r="28" spans="1:11">
      <c r="A28" s="3" t="s">
        <v>530</v>
      </c>
    </row>
    <row r="29" spans="1:11">
      <c r="A29" s="4" t="s">
        <v>535</v>
      </c>
      <c r="E29" s="5" t="n">
        <v>85005</v>
      </c>
      <c r="H29" s="5" t="n">
        <v>119008</v>
      </c>
    </row>
    <row r="30" spans="1:11">
      <c r="A30" s="4" t="s">
        <v>537</v>
      </c>
      <c r="F30" s="5" t="n">
        <v>197898</v>
      </c>
    </row>
    <row r="31" spans="1:11">
      <c r="A31" s="4" t="s">
        <v>549</v>
      </c>
    </row>
    <row r="32" spans="1:11">
      <c r="A32" s="3" t="s">
        <v>530</v>
      </c>
    </row>
    <row r="33" spans="1:11">
      <c r="A33" s="4" t="s">
        <v>535</v>
      </c>
      <c r="G33" s="5" t="n">
        <v>55865</v>
      </c>
    </row>
    <row r="34" spans="1:11">
      <c r="A34" s="4" t="s">
        <v>545</v>
      </c>
      <c r="G34" s="8" t="n">
        <v>12.53</v>
      </c>
    </row>
    <row r="35" spans="1:11">
      <c r="A35" s="4" t="s">
        <v>550</v>
      </c>
    </row>
    <row r="36" spans="1:11">
      <c r="A36" s="3" t="s">
        <v>530</v>
      </c>
    </row>
    <row r="37" spans="1:11">
      <c r="A37" s="4" t="s">
        <v>535</v>
      </c>
      <c r="B37" s="5" t="n">
        <v>6677</v>
      </c>
      <c r="D37" s="5" t="n">
        <v>40910</v>
      </c>
    </row>
    <row r="38" spans="1:11">
      <c r="A38" s="4" t="s">
        <v>545</v>
      </c>
      <c r="B38" s="8" t="n">
        <v>16.37</v>
      </c>
      <c r="D38" s="8" t="n">
        <v>17.11</v>
      </c>
    </row>
    <row r="39" spans="1:11">
      <c r="A39" s="4" t="s">
        <v>551</v>
      </c>
    </row>
    <row r="40" spans="1:11">
      <c r="A40" s="3" t="s">
        <v>530</v>
      </c>
    </row>
    <row r="41" spans="1:11">
      <c r="A41" s="4" t="s">
        <v>545</v>
      </c>
      <c r="E41" s="8" t="n">
        <v>16.94</v>
      </c>
      <c r="H41" s="8" t="n">
        <v>12.1</v>
      </c>
    </row>
    <row r="42" spans="1:11">
      <c r="A42" s="4" t="s">
        <v>536</v>
      </c>
      <c r="E42" s="8" t="n">
        <v>10.97</v>
      </c>
      <c r="H42" s="8" t="n">
        <v>6.16</v>
      </c>
    </row>
    <row r="43" spans="1:11">
      <c r="A43" s="4" t="s">
        <v>552</v>
      </c>
    </row>
    <row r="44" spans="1:11">
      <c r="A44" s="3" t="s">
        <v>530</v>
      </c>
    </row>
    <row r="45" spans="1:11">
      <c r="A45" s="4" t="s">
        <v>553</v>
      </c>
      <c r="J45" s="5" t="n">
        <v>11727833</v>
      </c>
    </row>
    <row r="46" spans="1:11">
      <c r="A46" s="4" t="s">
        <v>554</v>
      </c>
      <c r="J46" s="5" t="n">
        <v>64538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65</v>
      </c>
      <c r="D1" s="2" t="s">
        <v>1</v>
      </c>
    </row>
    <row r="2" spans="1:5">
      <c r="B2" s="2" t="s">
        <v>2</v>
      </c>
      <c r="C2" s="2" t="s">
        <v>67</v>
      </c>
      <c r="D2" s="2" t="s">
        <v>2</v>
      </c>
      <c r="E2" s="2" t="s">
        <v>67</v>
      </c>
    </row>
    <row r="3" spans="1:5">
      <c r="A3" s="3" t="s">
        <v>184</v>
      </c>
    </row>
    <row r="4" spans="1:5">
      <c r="A4" s="4" t="s">
        <v>556</v>
      </c>
      <c r="B4" s="7" t="n">
        <v>3765</v>
      </c>
      <c r="C4" s="7" t="n">
        <v>3887</v>
      </c>
      <c r="D4" s="7" t="n">
        <v>10955</v>
      </c>
      <c r="E4" s="7" t="n">
        <v>1163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57</v>
      </c>
      <c r="B1" s="2" t="s">
        <v>1</v>
      </c>
      <c r="C1" s="2" t="s">
        <v>66</v>
      </c>
    </row>
    <row r="2" spans="1:3">
      <c r="B2" s="2" t="s">
        <v>2</v>
      </c>
      <c r="C2" s="2" t="s">
        <v>27</v>
      </c>
    </row>
    <row r="3" spans="1:3">
      <c r="A3" s="3" t="s">
        <v>558</v>
      </c>
    </row>
    <row r="4" spans="1:3">
      <c r="A4" s="4" t="s">
        <v>559</v>
      </c>
      <c r="B4" s="5" t="n">
        <v>1154658</v>
      </c>
    </row>
    <row r="5" spans="1:3">
      <c r="A5" s="4" t="s">
        <v>560</v>
      </c>
      <c r="B5" s="5" t="n">
        <v>0</v>
      </c>
    </row>
    <row r="6" spans="1:3">
      <c r="A6" s="4" t="s">
        <v>561</v>
      </c>
      <c r="B6" s="5" t="n">
        <v>-171747</v>
      </c>
    </row>
    <row r="7" spans="1:3">
      <c r="A7" s="4" t="s">
        <v>562</v>
      </c>
      <c r="B7" s="5" t="n">
        <v>-29006</v>
      </c>
    </row>
    <row r="8" spans="1:3">
      <c r="A8" s="4" t="s">
        <v>559</v>
      </c>
      <c r="B8" s="5" t="n">
        <v>953905</v>
      </c>
      <c r="C8" s="5" t="n">
        <v>1154658</v>
      </c>
    </row>
    <row r="9" spans="1:3">
      <c r="A9" s="4" t="s">
        <v>563</v>
      </c>
      <c r="B9" s="5" t="n">
        <v>953905</v>
      </c>
    </row>
    <row r="10" spans="1:3">
      <c r="A10" s="4" t="s">
        <v>564</v>
      </c>
      <c r="B10" s="8" t="n">
        <v>14.16</v>
      </c>
    </row>
    <row r="11" spans="1:3">
      <c r="A11" s="4" t="s">
        <v>565</v>
      </c>
      <c r="B11" s="5" t="n">
        <v>0</v>
      </c>
    </row>
    <row r="12" spans="1:3">
      <c r="A12" s="4" t="s">
        <v>566</v>
      </c>
      <c r="B12" s="10" t="n">
        <v>12.05</v>
      </c>
    </row>
    <row r="13" spans="1:3">
      <c r="A13" s="4" t="s">
        <v>567</v>
      </c>
      <c r="B13" s="10" t="n">
        <v>12.73</v>
      </c>
    </row>
    <row r="14" spans="1:3">
      <c r="A14" s="4" t="s">
        <v>564</v>
      </c>
      <c r="B14" s="10" t="n">
        <v>14.58</v>
      </c>
      <c r="C14" s="8" t="n">
        <v>14.16</v>
      </c>
    </row>
    <row r="15" spans="1:3">
      <c r="A15" s="4" t="s">
        <v>568</v>
      </c>
      <c r="B15" s="8" t="n">
        <v>14.58</v>
      </c>
    </row>
    <row r="16" spans="1:3">
      <c r="A16" s="4" t="s">
        <v>569</v>
      </c>
      <c r="B16" s="4" t="s">
        <v>570</v>
      </c>
      <c r="C16" s="4" t="s">
        <v>571</v>
      </c>
    </row>
    <row r="17" spans="1:3">
      <c r="A17" s="4" t="s">
        <v>572</v>
      </c>
      <c r="B17" s="4" t="s">
        <v>570</v>
      </c>
    </row>
    <row r="18" spans="1:3">
      <c r="A18" s="4" t="s">
        <v>573</v>
      </c>
      <c r="B18" s="7" t="n">
        <v>510</v>
      </c>
      <c r="C18" s="7" t="n">
        <v>4350</v>
      </c>
    </row>
    <row r="19" spans="1:3">
      <c r="A19" s="4" t="s">
        <v>574</v>
      </c>
      <c r="B19" s="7" t="n">
        <v>5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27</v>
      </c>
    </row>
    <row r="3" spans="1:3">
      <c r="A3" s="3" t="s">
        <v>576</v>
      </c>
    </row>
    <row r="4" spans="1:3">
      <c r="A4" s="4" t="s">
        <v>577</v>
      </c>
      <c r="B4" s="5" t="n">
        <v>4307592</v>
      </c>
    </row>
    <row r="5" spans="1:3">
      <c r="A5" s="4" t="s">
        <v>578</v>
      </c>
      <c r="B5" s="5" t="n">
        <v>1131231</v>
      </c>
    </row>
    <row r="6" spans="1:3">
      <c r="A6" s="4" t="s">
        <v>579</v>
      </c>
      <c r="B6" s="5" t="n">
        <v>-1102727</v>
      </c>
    </row>
    <row r="7" spans="1:3">
      <c r="A7" s="4" t="s">
        <v>580</v>
      </c>
      <c r="B7" s="5" t="n">
        <v>-993133</v>
      </c>
    </row>
    <row r="8" spans="1:3">
      <c r="A8" s="4" t="s">
        <v>581</v>
      </c>
      <c r="B8" s="5" t="n">
        <v>3342963</v>
      </c>
    </row>
    <row r="9" spans="1:3">
      <c r="A9" s="4" t="s">
        <v>582</v>
      </c>
      <c r="B9" s="8" t="n">
        <v>9.800000000000001</v>
      </c>
    </row>
    <row r="10" spans="1:3">
      <c r="A10" s="4" t="s">
        <v>583</v>
      </c>
      <c r="B10" s="10" t="n">
        <v>15.77</v>
      </c>
    </row>
    <row r="11" spans="1:3">
      <c r="A11" s="4" t="s">
        <v>584</v>
      </c>
      <c r="B11" s="10" t="n">
        <v>12.47</v>
      </c>
    </row>
    <row r="12" spans="1:3">
      <c r="A12" s="4" t="s">
        <v>585</v>
      </c>
      <c r="B12" s="10" t="n">
        <v>9.4</v>
      </c>
    </row>
    <row r="13" spans="1:3">
      <c r="A13" s="4" t="s">
        <v>586</v>
      </c>
      <c r="B13" s="8" t="n">
        <v>11.05</v>
      </c>
    </row>
    <row r="14" spans="1:3">
      <c r="A14" s="4" t="s">
        <v>587</v>
      </c>
      <c r="B14" s="7" t="n">
        <v>41453</v>
      </c>
      <c r="C14" s="7" t="n">
        <v>77192</v>
      </c>
    </row>
    <row r="15" spans="1:3">
      <c r="A15" s="4" t="s">
        <v>588</v>
      </c>
      <c r="B15" s="7"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89</v>
      </c>
      <c r="B1" s="2" t="s">
        <v>65</v>
      </c>
      <c r="E1" s="2" t="s">
        <v>1</v>
      </c>
    </row>
    <row r="2" spans="1:7">
      <c r="B2" s="2" t="s">
        <v>2</v>
      </c>
      <c r="C2" s="2" t="s">
        <v>27</v>
      </c>
      <c r="D2" s="2" t="s">
        <v>67</v>
      </c>
      <c r="E2" s="2" t="s">
        <v>2</v>
      </c>
      <c r="F2" s="2" t="s">
        <v>67</v>
      </c>
      <c r="G2" s="2" t="s">
        <v>286</v>
      </c>
    </row>
    <row r="3" spans="1:7">
      <c r="A3" s="3" t="s">
        <v>590</v>
      </c>
    </row>
    <row r="4" spans="1:7">
      <c r="A4" s="4" t="s">
        <v>34</v>
      </c>
      <c r="B4" s="7" t="n">
        <v>59113</v>
      </c>
      <c r="C4" s="7" t="n">
        <v>76413</v>
      </c>
      <c r="E4" s="7" t="n">
        <v>59113</v>
      </c>
      <c r="G4" s="7" t="n">
        <v>78842</v>
      </c>
    </row>
    <row r="5" spans="1:7">
      <c r="A5" s="4" t="s">
        <v>591</v>
      </c>
      <c r="B5" s="5" t="n">
        <v>3500</v>
      </c>
      <c r="C5" s="5" t="n">
        <v>3500</v>
      </c>
      <c r="E5" s="5" t="n">
        <v>3500</v>
      </c>
    </row>
    <row r="6" spans="1:7">
      <c r="A6" s="4" t="s">
        <v>80</v>
      </c>
      <c r="B6" s="5" t="n">
        <v>19661</v>
      </c>
      <c r="D6" s="7" t="n">
        <v>46112</v>
      </c>
      <c r="E6" s="5" t="n">
        <v>55457</v>
      </c>
      <c r="F6" s="7" t="n">
        <v>69824</v>
      </c>
    </row>
    <row r="7" spans="1:7">
      <c r="A7" s="4" t="s">
        <v>441</v>
      </c>
      <c r="B7" s="5" t="n">
        <v>1458</v>
      </c>
      <c r="C7" s="5" t="n">
        <v>1458</v>
      </c>
      <c r="E7" s="5" t="n">
        <v>1458</v>
      </c>
    </row>
    <row r="8" spans="1:7">
      <c r="A8" s="4" t="s">
        <v>592</v>
      </c>
      <c r="B8" s="5" t="n">
        <v>-714</v>
      </c>
      <c r="C8" s="5" t="n">
        <v>22000</v>
      </c>
    </row>
    <row r="9" spans="1:7">
      <c r="A9" s="4" t="s">
        <v>593</v>
      </c>
    </row>
    <row r="10" spans="1:7">
      <c r="A10" s="3" t="s">
        <v>590</v>
      </c>
    </row>
    <row r="11" spans="1:7">
      <c r="A11" s="4" t="s">
        <v>594</v>
      </c>
      <c r="B11" s="7" t="n">
        <v>8300</v>
      </c>
      <c r="C11" s="7" t="n">
        <v>7700</v>
      </c>
      <c r="E11" s="7" t="n">
        <v>830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95</v>
      </c>
      <c r="B1" s="2" t="s">
        <v>1</v>
      </c>
    </row>
    <row r="2" spans="1:3">
      <c r="B2" s="2" t="s">
        <v>2</v>
      </c>
      <c r="C2" s="2" t="s">
        <v>67</v>
      </c>
    </row>
    <row r="3" spans="1:3">
      <c r="A3" s="3" t="s">
        <v>190</v>
      </c>
    </row>
    <row r="4" spans="1:3">
      <c r="A4" s="4" t="s">
        <v>596</v>
      </c>
      <c r="B4" s="7" t="n">
        <v>0</v>
      </c>
      <c r="C4"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67</v>
      </c>
    </row>
    <row r="3" spans="1:3">
      <c r="A3" s="3" t="s">
        <v>598</v>
      </c>
    </row>
    <row r="4" spans="1:3">
      <c r="A4" s="4" t="s">
        <v>599</v>
      </c>
      <c r="B4" s="7" t="n">
        <v>0</v>
      </c>
      <c r="C4" s="7" t="n">
        <v>0</v>
      </c>
    </row>
    <row r="5" spans="1:3">
      <c r="A5" s="4" t="s">
        <v>600</v>
      </c>
      <c r="B5" s="5" t="n">
        <v>81417</v>
      </c>
      <c r="C5" s="5" t="n">
        <v>44784</v>
      </c>
    </row>
    <row r="6" spans="1:3">
      <c r="A6" s="3" t="s">
        <v>601</v>
      </c>
    </row>
    <row r="7" spans="1:3">
      <c r="A7" s="4" t="s">
        <v>602</v>
      </c>
      <c r="B7" s="5" t="n">
        <v>1738</v>
      </c>
      <c r="C7" s="5" t="n">
        <v>1525</v>
      </c>
    </row>
    <row r="8" spans="1:3">
      <c r="A8" s="4" t="s">
        <v>603</v>
      </c>
      <c r="B8" s="5" t="n">
        <v>39534</v>
      </c>
      <c r="C8" s="5" t="n">
        <v>0</v>
      </c>
    </row>
    <row r="9" spans="1:3">
      <c r="A9" s="4" t="s">
        <v>604</v>
      </c>
      <c r="B9" s="5" t="n">
        <v>4841</v>
      </c>
      <c r="C9" s="5" t="n">
        <v>4105</v>
      </c>
    </row>
    <row r="10" spans="1:3">
      <c r="A10" s="3" t="s">
        <v>605</v>
      </c>
    </row>
    <row r="11" spans="1:3">
      <c r="A11" s="4" t="s">
        <v>606</v>
      </c>
      <c r="B11" s="5" t="n">
        <v>0</v>
      </c>
      <c r="C11" s="5" t="n">
        <v>-14660</v>
      </c>
    </row>
    <row r="12" spans="1:3">
      <c r="A12" s="4" t="s">
        <v>607</v>
      </c>
      <c r="B12" s="7" t="n">
        <v>0</v>
      </c>
      <c r="C12" s="7" t="n">
        <v>1466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67</v>
      </c>
    </row>
    <row r="3" spans="1:3">
      <c r="A3" s="3" t="s">
        <v>193</v>
      </c>
    </row>
    <row r="4" spans="1:3">
      <c r="A4" s="4" t="s">
        <v>351</v>
      </c>
      <c r="B4" s="7" t="n">
        <v>48862</v>
      </c>
      <c r="C4" s="7" t="n">
        <v>6166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9</v>
      </c>
      <c r="B1" s="2" t="s">
        <v>2</v>
      </c>
      <c r="C1" s="2" t="s">
        <v>286</v>
      </c>
      <c r="D1" s="2" t="s">
        <v>27</v>
      </c>
      <c r="E1" s="2" t="s">
        <v>67</v>
      </c>
      <c r="F1" s="2" t="s">
        <v>434</v>
      </c>
    </row>
    <row r="2" spans="1:6">
      <c r="A2" s="3" t="s">
        <v>28</v>
      </c>
    </row>
    <row r="3" spans="1:6">
      <c r="A3" s="4" t="s">
        <v>29</v>
      </c>
      <c r="B3" s="7" t="n">
        <v>83086</v>
      </c>
      <c r="D3" s="7" t="n">
        <v>282914</v>
      </c>
      <c r="E3" s="7" t="n">
        <v>162396</v>
      </c>
      <c r="F3" s="7" t="n">
        <v>208657</v>
      </c>
    </row>
    <row r="4" spans="1:6">
      <c r="A4" s="4" t="s">
        <v>30</v>
      </c>
      <c r="B4" s="5" t="n">
        <v>85026</v>
      </c>
      <c r="D4" s="5" t="n">
        <v>125600</v>
      </c>
    </row>
    <row r="5" spans="1:6">
      <c r="A5" s="4" t="s">
        <v>610</v>
      </c>
      <c r="B5" s="5" t="n">
        <v>0</v>
      </c>
      <c r="D5" s="5" t="n">
        <v>0</v>
      </c>
    </row>
    <row r="6" spans="1:6">
      <c r="A6" s="4" t="s">
        <v>31</v>
      </c>
      <c r="B6" s="5" t="n">
        <v>3377735</v>
      </c>
      <c r="C6" s="7" t="n">
        <v>3056236</v>
      </c>
      <c r="D6" s="5" t="n">
        <v>3105553</v>
      </c>
    </row>
    <row r="7" spans="1:6">
      <c r="A7" s="4" t="s">
        <v>32</v>
      </c>
      <c r="B7" s="5" t="n">
        <v>4275</v>
      </c>
      <c r="D7" s="5" t="n">
        <v>5870</v>
      </c>
    </row>
    <row r="8" spans="1:6">
      <c r="A8" s="4" t="s">
        <v>33</v>
      </c>
      <c r="B8" s="5" t="n">
        <v>160560</v>
      </c>
      <c r="D8" s="5" t="n">
        <v>160961</v>
      </c>
    </row>
    <row r="9" spans="1:6">
      <c r="A9" s="4" t="s">
        <v>611</v>
      </c>
      <c r="B9" s="5" t="n">
        <v>0</v>
      </c>
      <c r="D9" s="5" t="n">
        <v>0</v>
      </c>
    </row>
    <row r="10" spans="1:6">
      <c r="A10" s="4" t="s">
        <v>34</v>
      </c>
      <c r="B10" s="5" t="n">
        <v>59113</v>
      </c>
      <c r="C10" s="5" t="n">
        <v>78842</v>
      </c>
      <c r="D10" s="5" t="n">
        <v>76413</v>
      </c>
    </row>
    <row r="11" spans="1:6">
      <c r="A11" s="4" t="s">
        <v>35</v>
      </c>
      <c r="B11" s="5" t="n">
        <v>107309</v>
      </c>
      <c r="C11" s="7" t="n">
        <v>87604</v>
      </c>
      <c r="D11" s="5" t="n">
        <v>48070</v>
      </c>
    </row>
    <row r="12" spans="1:6">
      <c r="A12" s="4" t="s">
        <v>36</v>
      </c>
      <c r="B12" s="5" t="n">
        <v>3877104</v>
      </c>
      <c r="D12" s="5" t="n">
        <v>3805381</v>
      </c>
    </row>
    <row r="13" spans="1:6">
      <c r="A13" s="3" t="s">
        <v>37</v>
      </c>
    </row>
    <row r="14" spans="1:6">
      <c r="A14" s="4" t="s">
        <v>38</v>
      </c>
      <c r="B14" s="5" t="n">
        <v>83711</v>
      </c>
      <c r="D14" s="5" t="n">
        <v>72870</v>
      </c>
    </row>
    <row r="15" spans="1:6">
      <c r="A15" s="4" t="s">
        <v>612</v>
      </c>
      <c r="B15" s="5" t="n">
        <v>0</v>
      </c>
      <c r="D15" s="5" t="n">
        <v>0</v>
      </c>
    </row>
    <row r="16" spans="1:6">
      <c r="A16" s="4" t="s">
        <v>39</v>
      </c>
      <c r="B16" s="5" t="n">
        <v>313194</v>
      </c>
      <c r="D16" s="5" t="n">
        <v>330882</v>
      </c>
    </row>
    <row r="17" spans="1:6">
      <c r="A17" s="4" t="s">
        <v>40</v>
      </c>
      <c r="B17" s="5" t="n">
        <v>100000</v>
      </c>
      <c r="D17" s="5" t="n">
        <v>0</v>
      </c>
    </row>
    <row r="18" spans="1:6">
      <c r="A18" s="4" t="s">
        <v>498</v>
      </c>
      <c r="B18" s="5" t="n">
        <v>1419198</v>
      </c>
      <c r="D18" s="5" t="n">
        <v>1471302</v>
      </c>
    </row>
    <row r="19" spans="1:6">
      <c r="A19" s="4" t="s">
        <v>42</v>
      </c>
      <c r="B19" s="5" t="n">
        <v>1916103</v>
      </c>
      <c r="D19" s="5" t="n">
        <v>1875054</v>
      </c>
    </row>
    <row r="20" spans="1:6">
      <c r="A20" s="3" t="s">
        <v>613</v>
      </c>
    </row>
    <row r="21" spans="1:6">
      <c r="A21" s="4" t="s">
        <v>50</v>
      </c>
      <c r="B21" s="5" t="n">
        <v>1960397</v>
      </c>
      <c r="D21" s="5" t="n">
        <v>1929722</v>
      </c>
    </row>
    <row r="22" spans="1:6">
      <c r="A22" s="4" t="s">
        <v>51</v>
      </c>
      <c r="B22" s="5" t="n">
        <v>604</v>
      </c>
      <c r="D22" s="5" t="n">
        <v>605</v>
      </c>
    </row>
    <row r="23" spans="1:6">
      <c r="A23" s="4" t="s">
        <v>52</v>
      </c>
      <c r="B23" s="5" t="n">
        <v>1961001</v>
      </c>
      <c r="D23" s="5" t="n">
        <v>1930327</v>
      </c>
      <c r="F23" s="5" t="n">
        <v>1848510</v>
      </c>
    </row>
    <row r="24" spans="1:6">
      <c r="A24" s="4" t="s">
        <v>53</v>
      </c>
      <c r="B24" s="5" t="n">
        <v>3877104</v>
      </c>
      <c r="D24" s="5" t="n">
        <v>3805381</v>
      </c>
    </row>
    <row r="25" spans="1:6">
      <c r="A25" s="4" t="s">
        <v>614</v>
      </c>
    </row>
    <row r="26" spans="1:6">
      <c r="A26" s="3" t="s">
        <v>28</v>
      </c>
    </row>
    <row r="27" spans="1:6">
      <c r="A27" s="4" t="s">
        <v>29</v>
      </c>
      <c r="B27" s="5" t="n">
        <v>62856</v>
      </c>
      <c r="D27" s="5" t="n">
        <v>106230</v>
      </c>
      <c r="E27" s="5" t="n">
        <v>76350</v>
      </c>
      <c r="F27" s="5" t="n">
        <v>67089</v>
      </c>
    </row>
    <row r="28" spans="1:6">
      <c r="A28" s="4" t="s">
        <v>30</v>
      </c>
      <c r="B28" s="5" t="n">
        <v>51102</v>
      </c>
      <c r="D28" s="5" t="n">
        <v>69579</v>
      </c>
    </row>
    <row r="29" spans="1:6">
      <c r="A29" s="4" t="s">
        <v>610</v>
      </c>
      <c r="B29" s="5" t="n">
        <v>0</v>
      </c>
      <c r="D29" s="5" t="n">
        <v>0</v>
      </c>
    </row>
    <row r="30" spans="1:6">
      <c r="A30" s="4" t="s">
        <v>31</v>
      </c>
      <c r="B30" s="5" t="n">
        <v>2505598</v>
      </c>
      <c r="D30" s="5" t="n">
        <v>2249826</v>
      </c>
    </row>
    <row r="31" spans="1:6">
      <c r="A31" s="4" t="s">
        <v>32</v>
      </c>
      <c r="B31" s="5" t="n">
        <v>4275</v>
      </c>
      <c r="D31" s="5" t="n">
        <v>5870</v>
      </c>
    </row>
    <row r="32" spans="1:6">
      <c r="A32" s="4" t="s">
        <v>33</v>
      </c>
      <c r="B32" s="5" t="n">
        <v>3956</v>
      </c>
      <c r="D32" s="5" t="n">
        <v>4357</v>
      </c>
    </row>
    <row r="33" spans="1:6">
      <c r="A33" s="4" t="s">
        <v>611</v>
      </c>
      <c r="B33" s="5" t="n">
        <v>0</v>
      </c>
      <c r="D33" s="5" t="n">
        <v>0</v>
      </c>
    </row>
    <row r="34" spans="1:6">
      <c r="A34" s="4" t="s">
        <v>34</v>
      </c>
      <c r="B34" s="5" t="n">
        <v>45793</v>
      </c>
      <c r="D34" s="5" t="n">
        <v>65521</v>
      </c>
    </row>
    <row r="35" spans="1:6">
      <c r="A35" s="4" t="s">
        <v>35</v>
      </c>
      <c r="B35" s="5" t="n">
        <v>98476</v>
      </c>
      <c r="D35" s="5" t="n">
        <v>44605</v>
      </c>
    </row>
    <row r="36" spans="1:6">
      <c r="A36" s="4" t="s">
        <v>36</v>
      </c>
      <c r="B36" s="5" t="n">
        <v>2772056</v>
      </c>
      <c r="D36" s="5" t="n">
        <v>2545988</v>
      </c>
    </row>
    <row r="37" spans="1:6">
      <c r="A37" s="3" t="s">
        <v>37</v>
      </c>
    </row>
    <row r="38" spans="1:6">
      <c r="A38" s="4" t="s">
        <v>38</v>
      </c>
      <c r="B38" s="5" t="n">
        <v>70178</v>
      </c>
      <c r="D38" s="5" t="n">
        <v>63506</v>
      </c>
    </row>
    <row r="39" spans="1:6">
      <c r="A39" s="4" t="s">
        <v>612</v>
      </c>
      <c r="B39" s="5" t="n">
        <v>906894</v>
      </c>
      <c r="D39" s="5" t="n">
        <v>794550</v>
      </c>
    </row>
    <row r="40" spans="1:6">
      <c r="A40" s="4" t="s">
        <v>39</v>
      </c>
      <c r="B40" s="5" t="n">
        <v>216819</v>
      </c>
      <c r="D40" s="5" t="n">
        <v>238637</v>
      </c>
    </row>
    <row r="41" spans="1:6">
      <c r="A41" s="4" t="s">
        <v>40</v>
      </c>
      <c r="B41" s="5" t="n">
        <v>0</v>
      </c>
    </row>
    <row r="42" spans="1:6">
      <c r="A42" s="4" t="s">
        <v>498</v>
      </c>
      <c r="B42" s="5" t="n">
        <v>0</v>
      </c>
      <c r="D42" s="5" t="n">
        <v>0</v>
      </c>
    </row>
    <row r="43" spans="1:6">
      <c r="A43" s="4" t="s">
        <v>42</v>
      </c>
      <c r="B43" s="5" t="n">
        <v>1193891</v>
      </c>
      <c r="D43" s="5" t="n">
        <v>1096693</v>
      </c>
    </row>
    <row r="44" spans="1:6">
      <c r="A44" s="3" t="s">
        <v>613</v>
      </c>
    </row>
    <row r="45" spans="1:6">
      <c r="A45" s="4" t="s">
        <v>50</v>
      </c>
      <c r="B45" s="5" t="n">
        <v>1577561</v>
      </c>
      <c r="D45" s="5" t="n">
        <v>1448690</v>
      </c>
    </row>
    <row r="46" spans="1:6">
      <c r="A46" s="4" t="s">
        <v>51</v>
      </c>
      <c r="B46" s="5" t="n">
        <v>604</v>
      </c>
      <c r="D46" s="5" t="n">
        <v>605</v>
      </c>
    </row>
    <row r="47" spans="1:6">
      <c r="A47" s="4" t="s">
        <v>52</v>
      </c>
      <c r="B47" s="5" t="n">
        <v>1578165</v>
      </c>
      <c r="D47" s="5" t="n">
        <v>1449295</v>
      </c>
    </row>
    <row r="48" spans="1:6">
      <c r="A48" s="4" t="s">
        <v>53</v>
      </c>
      <c r="B48" s="5" t="n">
        <v>2772056</v>
      </c>
      <c r="D48" s="5" t="n">
        <v>2545988</v>
      </c>
    </row>
    <row r="49" spans="1:6">
      <c r="A49" s="4" t="s">
        <v>615</v>
      </c>
    </row>
    <row r="50" spans="1:6">
      <c r="A50" s="3" t="s">
        <v>28</v>
      </c>
    </row>
    <row r="51" spans="1:6">
      <c r="A51" s="4" t="s">
        <v>29</v>
      </c>
      <c r="B51" s="5" t="n">
        <v>20230</v>
      </c>
      <c r="D51" s="5" t="n">
        <v>176684</v>
      </c>
      <c r="E51" s="5" t="n">
        <v>86046</v>
      </c>
      <c r="F51" s="5" t="n">
        <v>141568</v>
      </c>
    </row>
    <row r="52" spans="1:6">
      <c r="A52" s="4" t="s">
        <v>30</v>
      </c>
      <c r="B52" s="5" t="n">
        <v>33924</v>
      </c>
      <c r="D52" s="5" t="n">
        <v>56021</v>
      </c>
    </row>
    <row r="53" spans="1:6">
      <c r="A53" s="4" t="s">
        <v>610</v>
      </c>
      <c r="B53" s="5" t="n">
        <v>906894</v>
      </c>
      <c r="D53" s="5" t="n">
        <v>794550</v>
      </c>
    </row>
    <row r="54" spans="1:6">
      <c r="A54" s="4" t="s">
        <v>31</v>
      </c>
      <c r="B54" s="5" t="n">
        <v>872137</v>
      </c>
      <c r="D54" s="5" t="n">
        <v>855727</v>
      </c>
    </row>
    <row r="55" spans="1:6">
      <c r="A55" s="4" t="s">
        <v>32</v>
      </c>
      <c r="B55" s="5" t="n">
        <v>0</v>
      </c>
      <c r="D55" s="5" t="n">
        <v>0</v>
      </c>
    </row>
    <row r="56" spans="1:6">
      <c r="A56" s="4" t="s">
        <v>33</v>
      </c>
      <c r="B56" s="5" t="n">
        <v>156604</v>
      </c>
      <c r="D56" s="5" t="n">
        <v>156604</v>
      </c>
    </row>
    <row r="57" spans="1:6">
      <c r="A57" s="4" t="s">
        <v>611</v>
      </c>
      <c r="B57" s="5" t="n">
        <v>1577561</v>
      </c>
      <c r="D57" s="5" t="n">
        <v>1448690</v>
      </c>
    </row>
    <row r="58" spans="1:6">
      <c r="A58" s="4" t="s">
        <v>34</v>
      </c>
      <c r="B58" s="5" t="n">
        <v>13320</v>
      </c>
      <c r="D58" s="5" t="n">
        <v>10892</v>
      </c>
    </row>
    <row r="59" spans="1:6">
      <c r="A59" s="4" t="s">
        <v>35</v>
      </c>
      <c r="B59" s="5" t="n">
        <v>8833</v>
      </c>
      <c r="D59" s="5" t="n">
        <v>3465</v>
      </c>
    </row>
    <row r="60" spans="1:6">
      <c r="A60" s="4" t="s">
        <v>36</v>
      </c>
      <c r="B60" s="5" t="n">
        <v>3589503</v>
      </c>
      <c r="D60" s="5" t="n">
        <v>3502633</v>
      </c>
    </row>
    <row r="61" spans="1:6">
      <c r="A61" s="3" t="s">
        <v>37</v>
      </c>
    </row>
    <row r="62" spans="1:6">
      <c r="A62" s="4" t="s">
        <v>38</v>
      </c>
      <c r="B62" s="5" t="n">
        <v>13533</v>
      </c>
      <c r="D62" s="5" t="n">
        <v>9364</v>
      </c>
    </row>
    <row r="63" spans="1:6">
      <c r="A63" s="4" t="s">
        <v>612</v>
      </c>
      <c r="B63" s="5" t="n">
        <v>0</v>
      </c>
      <c r="D63" s="5" t="n">
        <v>0</v>
      </c>
    </row>
    <row r="64" spans="1:6">
      <c r="A64" s="4" t="s">
        <v>39</v>
      </c>
      <c r="B64" s="5" t="n">
        <v>96375</v>
      </c>
      <c r="D64" s="5" t="n">
        <v>92245</v>
      </c>
    </row>
    <row r="65" spans="1:6">
      <c r="A65" s="4" t="s">
        <v>40</v>
      </c>
      <c r="B65" s="5" t="n">
        <v>100000</v>
      </c>
    </row>
    <row r="66" spans="1:6">
      <c r="A66" s="4" t="s">
        <v>498</v>
      </c>
      <c r="B66" s="5" t="n">
        <v>1419198</v>
      </c>
      <c r="D66" s="5" t="n">
        <v>1471302</v>
      </c>
    </row>
    <row r="67" spans="1:6">
      <c r="A67" s="4" t="s">
        <v>42</v>
      </c>
      <c r="B67" s="5" t="n">
        <v>1629106</v>
      </c>
      <c r="D67" s="5" t="n">
        <v>1572911</v>
      </c>
    </row>
    <row r="68" spans="1:6">
      <c r="A68" s="3" t="s">
        <v>613</v>
      </c>
    </row>
    <row r="69" spans="1:6">
      <c r="A69" s="4" t="s">
        <v>50</v>
      </c>
      <c r="B69" s="5" t="n">
        <v>1960397</v>
      </c>
      <c r="D69" s="5" t="n">
        <v>1929722</v>
      </c>
    </row>
    <row r="70" spans="1:6">
      <c r="A70" s="4" t="s">
        <v>51</v>
      </c>
      <c r="B70" s="5" t="n">
        <v>0</v>
      </c>
      <c r="D70" s="5" t="n">
        <v>0</v>
      </c>
    </row>
    <row r="71" spans="1:6">
      <c r="A71" s="4" t="s">
        <v>52</v>
      </c>
      <c r="B71" s="5" t="n">
        <v>1960397</v>
      </c>
      <c r="D71" s="5" t="n">
        <v>1929722</v>
      </c>
    </row>
    <row r="72" spans="1:6">
      <c r="A72" s="4" t="s">
        <v>53</v>
      </c>
      <c r="B72" s="5" t="n">
        <v>3589503</v>
      </c>
      <c r="D72" s="5" t="n">
        <v>3502633</v>
      </c>
    </row>
    <row r="73" spans="1:6">
      <c r="A73" s="4" t="s">
        <v>616</v>
      </c>
    </row>
    <row r="74" spans="1:6">
      <c r="A74" s="3" t="s">
        <v>28</v>
      </c>
    </row>
    <row r="75" spans="1:6">
      <c r="A75" s="4" t="s">
        <v>29</v>
      </c>
      <c r="B75" s="5" t="n">
        <v>0</v>
      </c>
      <c r="D75" s="5" t="n">
        <v>0</v>
      </c>
      <c r="E75" s="7" t="n">
        <v>0</v>
      </c>
      <c r="F75" s="7" t="n">
        <v>0</v>
      </c>
    </row>
    <row r="76" spans="1:6">
      <c r="A76" s="4" t="s">
        <v>30</v>
      </c>
      <c r="B76" s="5" t="n">
        <v>0</v>
      </c>
      <c r="D76" s="5" t="n">
        <v>0</v>
      </c>
    </row>
    <row r="77" spans="1:6">
      <c r="A77" s="4" t="s">
        <v>610</v>
      </c>
      <c r="B77" s="5" t="n">
        <v>-906894</v>
      </c>
      <c r="D77" s="5" t="n">
        <v>-794550</v>
      </c>
    </row>
    <row r="78" spans="1:6">
      <c r="A78" s="4" t="s">
        <v>31</v>
      </c>
      <c r="B78" s="5" t="n">
        <v>0</v>
      </c>
      <c r="D78" s="5" t="n">
        <v>0</v>
      </c>
    </row>
    <row r="79" spans="1:6">
      <c r="A79" s="4" t="s">
        <v>32</v>
      </c>
      <c r="B79" s="5" t="n">
        <v>0</v>
      </c>
      <c r="D79" s="5" t="n">
        <v>0</v>
      </c>
    </row>
    <row r="80" spans="1:6">
      <c r="A80" s="4" t="s">
        <v>33</v>
      </c>
      <c r="B80" s="5" t="n">
        <v>0</v>
      </c>
      <c r="D80" s="5" t="n">
        <v>0</v>
      </c>
    </row>
    <row r="81" spans="1:6">
      <c r="A81" s="4" t="s">
        <v>611</v>
      </c>
      <c r="B81" s="5" t="n">
        <v>-1577561</v>
      </c>
      <c r="D81" s="5" t="n">
        <v>-1448690</v>
      </c>
    </row>
    <row r="82" spans="1:6">
      <c r="A82" s="4" t="s">
        <v>34</v>
      </c>
      <c r="B82" s="5" t="n">
        <v>0</v>
      </c>
      <c r="D82" s="5" t="n">
        <v>0</v>
      </c>
    </row>
    <row r="83" spans="1:6">
      <c r="A83" s="4" t="s">
        <v>35</v>
      </c>
      <c r="B83" s="5" t="n">
        <v>0</v>
      </c>
      <c r="D83" s="5" t="n">
        <v>0</v>
      </c>
    </row>
    <row r="84" spans="1:6">
      <c r="A84" s="4" t="s">
        <v>36</v>
      </c>
      <c r="B84" s="5" t="n">
        <v>-2484455</v>
      </c>
      <c r="D84" s="5" t="n">
        <v>-2243240</v>
      </c>
    </row>
    <row r="85" spans="1:6">
      <c r="A85" s="3" t="s">
        <v>37</v>
      </c>
    </row>
    <row r="86" spans="1:6">
      <c r="A86" s="4" t="s">
        <v>38</v>
      </c>
      <c r="B86" s="5" t="n">
        <v>0</v>
      </c>
      <c r="D86" s="5" t="n">
        <v>0</v>
      </c>
    </row>
    <row r="87" spans="1:6">
      <c r="A87" s="4" t="s">
        <v>612</v>
      </c>
      <c r="B87" s="5" t="n">
        <v>-906894</v>
      </c>
      <c r="D87" s="5" t="n">
        <v>-794550</v>
      </c>
    </row>
    <row r="88" spans="1:6">
      <c r="A88" s="4" t="s">
        <v>39</v>
      </c>
      <c r="B88" s="5" t="n">
        <v>0</v>
      </c>
      <c r="D88" s="5" t="n">
        <v>0</v>
      </c>
    </row>
    <row r="89" spans="1:6">
      <c r="A89" s="4" t="s">
        <v>40</v>
      </c>
      <c r="B89" s="5" t="n">
        <v>0</v>
      </c>
    </row>
    <row r="90" spans="1:6">
      <c r="A90" s="4" t="s">
        <v>498</v>
      </c>
      <c r="B90" s="5" t="n">
        <v>0</v>
      </c>
      <c r="D90" s="5" t="n">
        <v>0</v>
      </c>
    </row>
    <row r="91" spans="1:6">
      <c r="A91" s="4" t="s">
        <v>42</v>
      </c>
      <c r="B91" s="5" t="n">
        <v>-906894</v>
      </c>
      <c r="D91" s="5" t="n">
        <v>-794550</v>
      </c>
    </row>
    <row r="92" spans="1:6">
      <c r="A92" s="3" t="s">
        <v>613</v>
      </c>
    </row>
    <row r="93" spans="1:6">
      <c r="A93" s="4" t="s">
        <v>50</v>
      </c>
      <c r="B93" s="5" t="n">
        <v>-1577561</v>
      </c>
      <c r="D93" s="5" t="n">
        <v>-1448690</v>
      </c>
    </row>
    <row r="94" spans="1:6">
      <c r="A94" s="4" t="s">
        <v>51</v>
      </c>
      <c r="B94" s="5" t="n">
        <v>0</v>
      </c>
      <c r="D94" s="5" t="n">
        <v>0</v>
      </c>
    </row>
    <row r="95" spans="1:6">
      <c r="A95" s="4" t="s">
        <v>52</v>
      </c>
      <c r="B95" s="5" t="n">
        <v>-1577561</v>
      </c>
      <c r="D95" s="5" t="n">
        <v>-1448690</v>
      </c>
    </row>
    <row r="96" spans="1:6">
      <c r="A96" s="4" t="s">
        <v>53</v>
      </c>
      <c r="B96" s="7" t="n">
        <v>-2484455</v>
      </c>
      <c r="D96" s="7" t="n">
        <v>-22432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7</v>
      </c>
      <c r="B1" s="2" t="s">
        <v>65</v>
      </c>
      <c r="D1" s="2" t="s">
        <v>1</v>
      </c>
      <c r="F1" s="2" t="s">
        <v>66</v>
      </c>
    </row>
    <row r="2" spans="1:6">
      <c r="B2" s="2" t="s">
        <v>2</v>
      </c>
      <c r="C2" s="2" t="s">
        <v>67</v>
      </c>
      <c r="D2" s="2" t="s">
        <v>2</v>
      </c>
      <c r="E2" s="2" t="s">
        <v>67</v>
      </c>
      <c r="F2" s="2" t="s">
        <v>27</v>
      </c>
    </row>
    <row r="3" spans="1:6">
      <c r="A3" s="3" t="s">
        <v>618</v>
      </c>
    </row>
    <row r="4" spans="1:6">
      <c r="A4" s="4" t="s">
        <v>69</v>
      </c>
      <c r="B4" s="7" t="n">
        <v>775071</v>
      </c>
      <c r="C4" s="7" t="n">
        <v>717735</v>
      </c>
      <c r="D4" s="7" t="n">
        <v>2130050</v>
      </c>
      <c r="E4" s="7" t="n">
        <v>1681752</v>
      </c>
    </row>
    <row r="5" spans="1:6">
      <c r="A5" s="4" t="s">
        <v>70</v>
      </c>
      <c r="B5" s="5" t="n">
        <v>590</v>
      </c>
      <c r="C5" s="5" t="n">
        <v>575</v>
      </c>
      <c r="D5" s="5" t="n">
        <v>1781</v>
      </c>
      <c r="E5" s="5" t="n">
        <v>1726</v>
      </c>
    </row>
    <row r="6" spans="1:6">
      <c r="A6" s="4" t="s">
        <v>71</v>
      </c>
      <c r="B6" s="5" t="n">
        <v>44854</v>
      </c>
      <c r="C6" s="5" t="n">
        <v>33179</v>
      </c>
      <c r="D6" s="5" t="n">
        <v>128881</v>
      </c>
      <c r="E6" s="5" t="n">
        <v>92209</v>
      </c>
    </row>
    <row r="7" spans="1:6">
      <c r="A7" s="4" t="s">
        <v>72</v>
      </c>
      <c r="B7" s="5" t="n">
        <v>38109</v>
      </c>
      <c r="C7" s="5" t="n">
        <v>32956</v>
      </c>
      <c r="D7" s="5" t="n">
        <v>111406</v>
      </c>
      <c r="E7" s="5" t="n">
        <v>101293</v>
      </c>
    </row>
    <row r="8" spans="1:6">
      <c r="A8" s="4" t="s">
        <v>73</v>
      </c>
      <c r="B8" s="5" t="n">
        <v>81751</v>
      </c>
      <c r="C8" s="5" t="n">
        <v>116811</v>
      </c>
      <c r="D8" s="5" t="n">
        <v>221014</v>
      </c>
      <c r="E8" s="5" t="n">
        <v>177781</v>
      </c>
    </row>
    <row r="9" spans="1:6">
      <c r="A9" s="4" t="s">
        <v>74</v>
      </c>
      <c r="B9" s="5" t="n">
        <v>15</v>
      </c>
      <c r="C9" s="5" t="n">
        <v>0</v>
      </c>
      <c r="D9" s="5" t="n">
        <v>-384</v>
      </c>
      <c r="E9" s="5" t="n">
        <v>1646</v>
      </c>
    </row>
    <row r="10" spans="1:6">
      <c r="A10" s="4" t="s">
        <v>619</v>
      </c>
      <c r="B10" s="5" t="n">
        <v>-477</v>
      </c>
      <c r="C10" s="5" t="n">
        <v>26</v>
      </c>
      <c r="D10" s="5" t="n">
        <v>-379</v>
      </c>
      <c r="E10" s="5" t="n">
        <v>147</v>
      </c>
    </row>
    <row r="11" spans="1:6">
      <c r="A11" s="4" t="s">
        <v>76</v>
      </c>
      <c r="B11" s="5" t="n">
        <v>81289</v>
      </c>
      <c r="C11" s="5" t="n">
        <v>116837</v>
      </c>
      <c r="D11" s="5" t="n">
        <v>220251</v>
      </c>
      <c r="E11" s="5" t="n">
        <v>179574</v>
      </c>
    </row>
    <row r="12" spans="1:6">
      <c r="A12" s="4" t="s">
        <v>77</v>
      </c>
      <c r="B12" s="5" t="n">
        <v>1986</v>
      </c>
      <c r="C12" s="5" t="n">
        <v>1351</v>
      </c>
      <c r="D12" s="5" t="n">
        <v>4972</v>
      </c>
      <c r="E12" s="5" t="n">
        <v>2911</v>
      </c>
    </row>
    <row r="13" spans="1:6">
      <c r="A13" s="4" t="s">
        <v>78</v>
      </c>
      <c r="B13" s="5" t="n">
        <v>2341</v>
      </c>
      <c r="C13" s="5" t="n">
        <v>1564</v>
      </c>
      <c r="D13" s="5" t="n">
        <v>5735</v>
      </c>
      <c r="E13" s="5" t="n">
        <v>3559</v>
      </c>
    </row>
    <row r="14" spans="1:6">
      <c r="A14" s="4" t="s">
        <v>79</v>
      </c>
      <c r="B14" s="5" t="n">
        <v>83630</v>
      </c>
      <c r="C14" s="5" t="n">
        <v>118401</v>
      </c>
      <c r="D14" s="5" t="n">
        <v>225986</v>
      </c>
      <c r="E14" s="5" t="n">
        <v>183133</v>
      </c>
    </row>
    <row r="15" spans="1:6">
      <c r="A15" s="4" t="s">
        <v>620</v>
      </c>
      <c r="B15" s="5" t="n">
        <v>0</v>
      </c>
      <c r="C15" s="5" t="n">
        <v>0</v>
      </c>
      <c r="D15" s="5" t="n">
        <v>0</v>
      </c>
      <c r="E15" s="5" t="n">
        <v>0</v>
      </c>
    </row>
    <row r="16" spans="1:6">
      <c r="A16" s="4" t="s">
        <v>80</v>
      </c>
      <c r="B16" s="5" t="n">
        <v>-19661</v>
      </c>
      <c r="C16" s="5" t="n">
        <v>-46112</v>
      </c>
      <c r="D16" s="5" t="n">
        <v>-55457</v>
      </c>
      <c r="E16" s="5" t="n">
        <v>-69824</v>
      </c>
    </row>
    <row r="17" spans="1:6">
      <c r="A17" s="4" t="s">
        <v>81</v>
      </c>
      <c r="B17" s="5" t="n">
        <v>63969</v>
      </c>
      <c r="C17" s="5" t="n">
        <v>72289</v>
      </c>
      <c r="D17" s="5" t="n">
        <v>170529</v>
      </c>
      <c r="E17" s="5" t="n">
        <v>113309</v>
      </c>
      <c r="F17" s="7" t="n">
        <v>187551</v>
      </c>
    </row>
    <row r="18" spans="1:6">
      <c r="A18" s="4" t="s">
        <v>82</v>
      </c>
      <c r="B18" s="5" t="n">
        <v>0</v>
      </c>
      <c r="C18" s="5" t="n">
        <v>-25</v>
      </c>
      <c r="D18" s="5" t="n">
        <v>0</v>
      </c>
      <c r="E18" s="5" t="n">
        <v>-138</v>
      </c>
    </row>
    <row r="19" spans="1:6">
      <c r="A19" s="4" t="s">
        <v>83</v>
      </c>
      <c r="B19" s="5" t="n">
        <v>63969</v>
      </c>
      <c r="C19" s="5" t="n">
        <v>72264</v>
      </c>
      <c r="D19" s="5" t="n">
        <v>170529</v>
      </c>
      <c r="E19" s="5" t="n">
        <v>113171</v>
      </c>
    </row>
    <row r="20" spans="1:6">
      <c r="A20" s="4" t="s">
        <v>614</v>
      </c>
    </row>
    <row r="21" spans="1:6">
      <c r="A21" s="3" t="s">
        <v>618</v>
      </c>
    </row>
    <row r="22" spans="1:6">
      <c r="A22" s="4" t="s">
        <v>70</v>
      </c>
      <c r="B22" s="5" t="n">
        <v>590</v>
      </c>
      <c r="C22" s="5" t="n">
        <v>575</v>
      </c>
      <c r="D22" s="5" t="n">
        <v>1781</v>
      </c>
      <c r="E22" s="5" t="n">
        <v>1726</v>
      </c>
    </row>
    <row r="23" spans="1:6">
      <c r="A23" s="4" t="s">
        <v>71</v>
      </c>
      <c r="B23" s="5" t="n">
        <v>33420</v>
      </c>
      <c r="C23" s="5" t="n">
        <v>24363</v>
      </c>
      <c r="D23" s="5" t="n">
        <v>94938</v>
      </c>
      <c r="E23" s="5" t="n">
        <v>69944</v>
      </c>
    </row>
    <row r="24" spans="1:6">
      <c r="A24" s="4" t="s">
        <v>72</v>
      </c>
      <c r="B24" s="5" t="n">
        <v>18682</v>
      </c>
      <c r="C24" s="5" t="n">
        <v>17396</v>
      </c>
      <c r="D24" s="5" t="n">
        <v>55879</v>
      </c>
      <c r="E24" s="5" t="n">
        <v>52180</v>
      </c>
    </row>
    <row r="25" spans="1:6">
      <c r="A25" s="4" t="s">
        <v>73</v>
      </c>
      <c r="B25" s="5" t="n">
        <v>62872</v>
      </c>
      <c r="C25" s="5" t="n">
        <v>102461</v>
      </c>
      <c r="D25" s="5" t="n">
        <v>186775</v>
      </c>
      <c r="E25" s="5" t="n">
        <v>170501</v>
      </c>
    </row>
    <row r="26" spans="1:6">
      <c r="A26" s="4" t="s">
        <v>74</v>
      </c>
      <c r="B26" s="5" t="n">
        <v>15</v>
      </c>
      <c r="C26" s="5" t="n">
        <v>0</v>
      </c>
      <c r="D26" s="5" t="n">
        <v>-384</v>
      </c>
      <c r="E26" s="5" t="n">
        <v>1646</v>
      </c>
    </row>
    <row r="27" spans="1:6">
      <c r="A27" s="4" t="s">
        <v>619</v>
      </c>
      <c r="B27" s="5" t="n">
        <v>95</v>
      </c>
      <c r="C27" s="5" t="n">
        <v>11</v>
      </c>
      <c r="D27" s="5" t="n">
        <v>158</v>
      </c>
      <c r="E27" s="5" t="n">
        <v>114</v>
      </c>
    </row>
    <row r="28" spans="1:6">
      <c r="A28" s="4" t="s">
        <v>76</v>
      </c>
      <c r="B28" s="5" t="n">
        <v>62982</v>
      </c>
      <c r="C28" s="5" t="n">
        <v>102472</v>
      </c>
      <c r="D28" s="5" t="n">
        <v>186549</v>
      </c>
      <c r="E28" s="5" t="n">
        <v>172261</v>
      </c>
    </row>
    <row r="29" spans="1:6">
      <c r="A29" s="4" t="s">
        <v>77</v>
      </c>
      <c r="B29" s="5" t="n">
        <v>1986</v>
      </c>
      <c r="C29" s="5" t="n">
        <v>1351</v>
      </c>
      <c r="D29" s="5" t="n">
        <v>4972</v>
      </c>
      <c r="E29" s="5" t="n">
        <v>2911</v>
      </c>
    </row>
    <row r="30" spans="1:6">
      <c r="A30" s="4" t="s">
        <v>78</v>
      </c>
      <c r="B30" s="5" t="n">
        <v>2341</v>
      </c>
      <c r="C30" s="5" t="n">
        <v>1564</v>
      </c>
      <c r="D30" s="5" t="n">
        <v>5735</v>
      </c>
      <c r="E30" s="5" t="n">
        <v>3559</v>
      </c>
    </row>
    <row r="31" spans="1:6">
      <c r="A31" s="4" t="s">
        <v>79</v>
      </c>
      <c r="B31" s="5" t="n">
        <v>65323</v>
      </c>
      <c r="C31" s="5" t="n">
        <v>104036</v>
      </c>
      <c r="D31" s="5" t="n">
        <v>192284</v>
      </c>
      <c r="E31" s="5" t="n">
        <v>175820</v>
      </c>
    </row>
    <row r="32" spans="1:6">
      <c r="A32" s="4" t="s">
        <v>620</v>
      </c>
      <c r="B32" s="5" t="n">
        <v>0</v>
      </c>
      <c r="C32" s="5" t="n">
        <v>0</v>
      </c>
      <c r="D32" s="5" t="n">
        <v>0</v>
      </c>
      <c r="E32" s="5" t="n">
        <v>0</v>
      </c>
    </row>
    <row r="33" spans="1:6">
      <c r="A33" s="4" t="s">
        <v>80</v>
      </c>
      <c r="B33" s="5" t="n">
        <v>-19661</v>
      </c>
      <c r="C33" s="5" t="n">
        <v>-44286</v>
      </c>
      <c r="D33" s="5" t="n">
        <v>-55457</v>
      </c>
      <c r="E33" s="5" t="n">
        <v>-72505</v>
      </c>
    </row>
    <row r="34" spans="1:6">
      <c r="A34" s="4" t="s">
        <v>81</v>
      </c>
      <c r="B34" s="5" t="n">
        <v>45662</v>
      </c>
      <c r="C34" s="5" t="n">
        <v>59750</v>
      </c>
      <c r="D34" s="5" t="n">
        <v>136827</v>
      </c>
      <c r="E34" s="5" t="n">
        <v>103315</v>
      </c>
    </row>
    <row r="35" spans="1:6">
      <c r="A35" s="4" t="s">
        <v>82</v>
      </c>
      <c r="B35" s="5" t="n">
        <v>0</v>
      </c>
      <c r="C35" s="5" t="n">
        <v>-25</v>
      </c>
      <c r="D35" s="5" t="n">
        <v>0</v>
      </c>
      <c r="E35" s="5" t="n">
        <v>-138</v>
      </c>
    </row>
    <row r="36" spans="1:6">
      <c r="A36" s="4" t="s">
        <v>83</v>
      </c>
      <c r="B36" s="5" t="n">
        <v>45662</v>
      </c>
      <c r="C36" s="5" t="n">
        <v>59725</v>
      </c>
      <c r="D36" s="5" t="n">
        <v>136827</v>
      </c>
      <c r="E36" s="5" t="n">
        <v>103177</v>
      </c>
    </row>
    <row r="37" spans="1:6">
      <c r="A37" s="4" t="s">
        <v>615</v>
      </c>
    </row>
    <row r="38" spans="1:6">
      <c r="A38" s="3" t="s">
        <v>618</v>
      </c>
    </row>
    <row r="39" spans="1:6">
      <c r="A39" s="4" t="s">
        <v>70</v>
      </c>
      <c r="B39" s="5" t="n">
        <v>0</v>
      </c>
      <c r="C39" s="5" t="n">
        <v>0</v>
      </c>
      <c r="D39" s="5" t="n">
        <v>0</v>
      </c>
      <c r="E39" s="5" t="n">
        <v>0</v>
      </c>
    </row>
    <row r="40" spans="1:6">
      <c r="A40" s="4" t="s">
        <v>71</v>
      </c>
      <c r="B40" s="5" t="n">
        <v>11434</v>
      </c>
      <c r="C40" s="5" t="n">
        <v>8816</v>
      </c>
      <c r="D40" s="5" t="n">
        <v>33943</v>
      </c>
      <c r="E40" s="5" t="n">
        <v>22265</v>
      </c>
    </row>
    <row r="41" spans="1:6">
      <c r="A41" s="4" t="s">
        <v>72</v>
      </c>
      <c r="B41" s="5" t="n">
        <v>19427</v>
      </c>
      <c r="C41" s="5" t="n">
        <v>15560</v>
      </c>
      <c r="D41" s="5" t="n">
        <v>55527</v>
      </c>
      <c r="E41" s="5" t="n">
        <v>49113</v>
      </c>
    </row>
    <row r="42" spans="1:6">
      <c r="A42" s="4" t="s">
        <v>73</v>
      </c>
      <c r="B42" s="5" t="n">
        <v>18879</v>
      </c>
      <c r="C42" s="5" t="n">
        <v>14350</v>
      </c>
      <c r="D42" s="5" t="n">
        <v>34239</v>
      </c>
      <c r="E42" s="5" t="n">
        <v>7280</v>
      </c>
    </row>
    <row r="43" spans="1:6">
      <c r="A43" s="4" t="s">
        <v>74</v>
      </c>
      <c r="B43" s="5" t="n">
        <v>0</v>
      </c>
      <c r="C43" s="5" t="n">
        <v>0</v>
      </c>
      <c r="D43" s="5" t="n">
        <v>0</v>
      </c>
      <c r="E43" s="5" t="n">
        <v>0</v>
      </c>
    </row>
    <row r="44" spans="1:6">
      <c r="A44" s="4" t="s">
        <v>619</v>
      </c>
      <c r="B44" s="5" t="n">
        <v>-572</v>
      </c>
      <c r="C44" s="5" t="n">
        <v>15</v>
      </c>
      <c r="D44" s="5" t="n">
        <v>-537</v>
      </c>
      <c r="E44" s="5" t="n">
        <v>33</v>
      </c>
    </row>
    <row r="45" spans="1:6">
      <c r="A45" s="4" t="s">
        <v>76</v>
      </c>
      <c r="B45" s="5" t="n">
        <v>18307</v>
      </c>
      <c r="C45" s="5" t="n">
        <v>14365</v>
      </c>
      <c r="D45" s="5" t="n">
        <v>33702</v>
      </c>
      <c r="E45" s="5" t="n">
        <v>7313</v>
      </c>
    </row>
    <row r="46" spans="1:6">
      <c r="A46" s="4" t="s">
        <v>77</v>
      </c>
      <c r="B46" s="5" t="n">
        <v>0</v>
      </c>
      <c r="C46" s="5" t="n">
        <v>0</v>
      </c>
      <c r="D46" s="5" t="n">
        <v>0</v>
      </c>
      <c r="E46" s="5" t="n">
        <v>0</v>
      </c>
    </row>
    <row r="47" spans="1:6">
      <c r="A47" s="4" t="s">
        <v>78</v>
      </c>
      <c r="B47" s="5" t="n">
        <v>0</v>
      </c>
      <c r="C47" s="5" t="n">
        <v>0</v>
      </c>
      <c r="D47" s="5" t="n">
        <v>0</v>
      </c>
      <c r="E47" s="5" t="n">
        <v>0</v>
      </c>
    </row>
    <row r="48" spans="1:6">
      <c r="A48" s="4" t="s">
        <v>79</v>
      </c>
      <c r="B48" s="5" t="n">
        <v>18307</v>
      </c>
      <c r="C48" s="5" t="n">
        <v>14365</v>
      </c>
      <c r="D48" s="5" t="n">
        <v>33702</v>
      </c>
      <c r="E48" s="5" t="n">
        <v>7313</v>
      </c>
    </row>
    <row r="49" spans="1:6">
      <c r="A49" s="4" t="s">
        <v>620</v>
      </c>
      <c r="B49" s="5" t="n">
        <v>45662</v>
      </c>
      <c r="C49" s="5" t="n">
        <v>59725</v>
      </c>
      <c r="D49" s="5" t="n">
        <v>136827</v>
      </c>
      <c r="E49" s="5" t="n">
        <v>103177</v>
      </c>
    </row>
    <row r="50" spans="1:6">
      <c r="A50" s="4" t="s">
        <v>80</v>
      </c>
      <c r="B50" s="5" t="n">
        <v>0</v>
      </c>
      <c r="C50" s="5" t="n">
        <v>-1826</v>
      </c>
      <c r="D50" s="5" t="n">
        <v>0</v>
      </c>
      <c r="E50" s="5" t="n">
        <v>2681</v>
      </c>
    </row>
    <row r="51" spans="1:6">
      <c r="A51" s="4" t="s">
        <v>81</v>
      </c>
      <c r="B51" s="5" t="n">
        <v>63969</v>
      </c>
      <c r="C51" s="5" t="n">
        <v>72264</v>
      </c>
      <c r="D51" s="5" t="n">
        <v>170529</v>
      </c>
      <c r="E51" s="5" t="n">
        <v>113171</v>
      </c>
    </row>
    <row r="52" spans="1:6">
      <c r="A52" s="4" t="s">
        <v>82</v>
      </c>
      <c r="B52" s="5" t="n">
        <v>0</v>
      </c>
      <c r="C52" s="5" t="n">
        <v>0</v>
      </c>
      <c r="D52" s="5" t="n">
        <v>0</v>
      </c>
      <c r="E52" s="5" t="n">
        <v>0</v>
      </c>
    </row>
    <row r="53" spans="1:6">
      <c r="A53" s="4" t="s">
        <v>83</v>
      </c>
      <c r="B53" s="5" t="n">
        <v>63969</v>
      </c>
      <c r="C53" s="5" t="n">
        <v>72264</v>
      </c>
      <c r="D53" s="5" t="n">
        <v>170529</v>
      </c>
      <c r="E53" s="5" t="n">
        <v>113171</v>
      </c>
    </row>
    <row r="54" spans="1:6">
      <c r="A54" s="4" t="s">
        <v>616</v>
      </c>
    </row>
    <row r="55" spans="1:6">
      <c r="A55" s="3" t="s">
        <v>618</v>
      </c>
    </row>
    <row r="56" spans="1:6">
      <c r="A56" s="4" t="s">
        <v>70</v>
      </c>
      <c r="B56" s="5" t="n">
        <v>0</v>
      </c>
      <c r="C56" s="5" t="n">
        <v>0</v>
      </c>
      <c r="D56" s="5" t="n">
        <v>0</v>
      </c>
      <c r="E56" s="5" t="n">
        <v>0</v>
      </c>
    </row>
    <row r="57" spans="1:6">
      <c r="A57" s="4" t="s">
        <v>71</v>
      </c>
      <c r="B57" s="5" t="n">
        <v>0</v>
      </c>
      <c r="C57" s="5" t="n">
        <v>0</v>
      </c>
      <c r="D57" s="5" t="n">
        <v>0</v>
      </c>
      <c r="E57" s="5" t="n">
        <v>0</v>
      </c>
    </row>
    <row r="58" spans="1:6">
      <c r="A58" s="4" t="s">
        <v>72</v>
      </c>
      <c r="B58" s="5" t="n">
        <v>0</v>
      </c>
      <c r="C58" s="5" t="n">
        <v>0</v>
      </c>
      <c r="D58" s="5" t="n">
        <v>0</v>
      </c>
      <c r="E58" s="5" t="n">
        <v>0</v>
      </c>
    </row>
    <row r="59" spans="1:6">
      <c r="A59" s="4" t="s">
        <v>73</v>
      </c>
      <c r="B59" s="5" t="n">
        <v>0</v>
      </c>
      <c r="C59" s="5" t="n">
        <v>0</v>
      </c>
      <c r="D59" s="5" t="n">
        <v>0</v>
      </c>
      <c r="E59" s="5" t="n">
        <v>0</v>
      </c>
    </row>
    <row r="60" spans="1:6">
      <c r="A60" s="4" t="s">
        <v>74</v>
      </c>
      <c r="B60" s="5" t="n">
        <v>0</v>
      </c>
      <c r="C60" s="5" t="n">
        <v>0</v>
      </c>
      <c r="D60" s="5" t="n">
        <v>0</v>
      </c>
      <c r="E60" s="5" t="n">
        <v>0</v>
      </c>
    </row>
    <row r="61" spans="1:6">
      <c r="A61" s="4" t="s">
        <v>619</v>
      </c>
      <c r="B61" s="5" t="n">
        <v>0</v>
      </c>
      <c r="C61" s="5" t="n">
        <v>0</v>
      </c>
      <c r="D61" s="5" t="n">
        <v>0</v>
      </c>
      <c r="E61" s="5" t="n">
        <v>0</v>
      </c>
    </row>
    <row r="62" spans="1:6">
      <c r="A62" s="4" t="s">
        <v>76</v>
      </c>
      <c r="B62" s="5" t="n">
        <v>0</v>
      </c>
      <c r="C62" s="5" t="n">
        <v>0</v>
      </c>
      <c r="D62" s="5" t="n">
        <v>0</v>
      </c>
      <c r="E62" s="5" t="n">
        <v>0</v>
      </c>
    </row>
    <row r="63" spans="1:6">
      <c r="A63" s="4" t="s">
        <v>77</v>
      </c>
      <c r="B63" s="5" t="n">
        <v>0</v>
      </c>
      <c r="C63" s="5" t="n">
        <v>0</v>
      </c>
      <c r="D63" s="5" t="n">
        <v>0</v>
      </c>
      <c r="E63" s="5" t="n">
        <v>0</v>
      </c>
    </row>
    <row r="64" spans="1:6">
      <c r="A64" s="4" t="s">
        <v>78</v>
      </c>
      <c r="B64" s="5" t="n">
        <v>0</v>
      </c>
      <c r="C64" s="5" t="n">
        <v>0</v>
      </c>
      <c r="D64" s="5" t="n">
        <v>0</v>
      </c>
      <c r="E64" s="5" t="n">
        <v>0</v>
      </c>
    </row>
    <row r="65" spans="1:6">
      <c r="A65" s="4" t="s">
        <v>79</v>
      </c>
      <c r="B65" s="5" t="n">
        <v>0</v>
      </c>
      <c r="C65" s="5" t="n">
        <v>0</v>
      </c>
      <c r="D65" s="5" t="n">
        <v>0</v>
      </c>
      <c r="E65" s="5" t="n">
        <v>0</v>
      </c>
    </row>
    <row r="66" spans="1:6">
      <c r="A66" s="4" t="s">
        <v>620</v>
      </c>
      <c r="B66" s="5" t="n">
        <v>-45662</v>
      </c>
      <c r="C66" s="5" t="n">
        <v>-59725</v>
      </c>
      <c r="D66" s="5" t="n">
        <v>-136827</v>
      </c>
      <c r="E66" s="5" t="n">
        <v>-103177</v>
      </c>
    </row>
    <row r="67" spans="1:6">
      <c r="A67" s="4" t="s">
        <v>80</v>
      </c>
      <c r="B67" s="5" t="n">
        <v>0</v>
      </c>
      <c r="C67" s="5" t="n">
        <v>0</v>
      </c>
      <c r="D67" s="5" t="n">
        <v>0</v>
      </c>
      <c r="E67" s="5" t="n">
        <v>0</v>
      </c>
    </row>
    <row r="68" spans="1:6">
      <c r="A68" s="4" t="s">
        <v>81</v>
      </c>
      <c r="B68" s="5" t="n">
        <v>-45662</v>
      </c>
      <c r="C68" s="5" t="n">
        <v>-59725</v>
      </c>
      <c r="D68" s="5" t="n">
        <v>-136827</v>
      </c>
      <c r="E68" s="5" t="n">
        <v>-103177</v>
      </c>
    </row>
    <row r="69" spans="1:6">
      <c r="A69" s="4" t="s">
        <v>82</v>
      </c>
      <c r="B69" s="5" t="n">
        <v>0</v>
      </c>
      <c r="C69" s="5" t="n">
        <v>0</v>
      </c>
      <c r="D69" s="5" t="n">
        <v>0</v>
      </c>
      <c r="E69" s="5" t="n">
        <v>0</v>
      </c>
    </row>
    <row r="70" spans="1:6">
      <c r="A70" s="4" t="s">
        <v>83</v>
      </c>
      <c r="B70" s="5" t="n">
        <v>-45662</v>
      </c>
      <c r="C70" s="5" t="n">
        <v>-59725</v>
      </c>
      <c r="D70" s="5" t="n">
        <v>-136827</v>
      </c>
      <c r="E70" s="5" t="n">
        <v>-103177</v>
      </c>
    </row>
    <row r="71" spans="1:6">
      <c r="A71" s="4" t="s">
        <v>90</v>
      </c>
    </row>
    <row r="72" spans="1:6">
      <c r="A72" s="3" t="s">
        <v>618</v>
      </c>
    </row>
    <row r="73" spans="1:6">
      <c r="A73" s="4" t="s">
        <v>91</v>
      </c>
      <c r="B73" s="5" t="n">
        <v>771768</v>
      </c>
      <c r="C73" s="5" t="n">
        <v>648638</v>
      </c>
      <c r="D73" s="5" t="n">
        <v>2123135</v>
      </c>
      <c r="E73" s="5" t="n">
        <v>1609458</v>
      </c>
    </row>
    <row r="74" spans="1:6">
      <c r="A74" s="4" t="s">
        <v>92</v>
      </c>
      <c r="B74" s="5" t="n">
        <v>607053</v>
      </c>
      <c r="C74" s="5" t="n">
        <v>521918</v>
      </c>
      <c r="D74" s="5" t="n">
        <v>1661651</v>
      </c>
      <c r="E74" s="5" t="n">
        <v>1294563</v>
      </c>
    </row>
    <row r="75" spans="1:6">
      <c r="A75" s="4" t="s">
        <v>621</v>
      </c>
    </row>
    <row r="76" spans="1:6">
      <c r="A76" s="3" t="s">
        <v>618</v>
      </c>
    </row>
    <row r="77" spans="1:6">
      <c r="A77" s="4" t="s">
        <v>91</v>
      </c>
      <c r="B77" s="5" t="n">
        <v>507269</v>
      </c>
      <c r="C77" s="5" t="n">
        <v>409528</v>
      </c>
      <c r="D77" s="5" t="n">
        <v>1412574</v>
      </c>
      <c r="E77" s="5" t="n">
        <v>1085299</v>
      </c>
    </row>
    <row r="78" spans="1:6">
      <c r="A78" s="4" t="s">
        <v>92</v>
      </c>
      <c r="B78" s="5" t="n">
        <v>392294</v>
      </c>
      <c r="C78" s="5" t="n">
        <v>321534</v>
      </c>
      <c r="D78" s="5" t="n">
        <v>1074799</v>
      </c>
      <c r="E78" s="5" t="n">
        <v>849062</v>
      </c>
    </row>
    <row r="79" spans="1:6">
      <c r="A79" s="4" t="s">
        <v>622</v>
      </c>
    </row>
    <row r="80" spans="1:6">
      <c r="A80" s="3" t="s">
        <v>618</v>
      </c>
    </row>
    <row r="81" spans="1:6">
      <c r="A81" s="4" t="s">
        <v>91</v>
      </c>
      <c r="B81" s="5" t="n">
        <v>264499</v>
      </c>
      <c r="C81" s="5" t="n">
        <v>239110</v>
      </c>
      <c r="D81" s="5" t="n">
        <v>710561</v>
      </c>
      <c r="E81" s="5" t="n">
        <v>524159</v>
      </c>
    </row>
    <row r="82" spans="1:6">
      <c r="A82" s="4" t="s">
        <v>92</v>
      </c>
      <c r="B82" s="5" t="n">
        <v>214759</v>
      </c>
      <c r="C82" s="5" t="n">
        <v>200384</v>
      </c>
      <c r="D82" s="5" t="n">
        <v>586852</v>
      </c>
      <c r="E82" s="5" t="n">
        <v>445501</v>
      </c>
    </row>
    <row r="83" spans="1:6">
      <c r="A83" s="4" t="s">
        <v>623</v>
      </c>
    </row>
    <row r="84" spans="1:6">
      <c r="A84" s="3" t="s">
        <v>618</v>
      </c>
    </row>
    <row r="85" spans="1:6">
      <c r="A85" s="4" t="s">
        <v>91</v>
      </c>
      <c r="B85" s="5" t="n">
        <v>0</v>
      </c>
      <c r="C85" s="5" t="n">
        <v>0</v>
      </c>
      <c r="D85" s="5" t="n">
        <v>0</v>
      </c>
      <c r="E85" s="5" t="n">
        <v>0</v>
      </c>
    </row>
    <row r="86" spans="1:6">
      <c r="A86" s="4" t="s">
        <v>92</v>
      </c>
      <c r="B86" s="5" t="n">
        <v>0</v>
      </c>
      <c r="C86" s="5" t="n">
        <v>0</v>
      </c>
      <c r="D86" s="5" t="n">
        <v>0</v>
      </c>
      <c r="E86" s="5" t="n">
        <v>0</v>
      </c>
    </row>
    <row r="87" spans="1:6">
      <c r="A87" s="4" t="s">
        <v>93</v>
      </c>
    </row>
    <row r="88" spans="1:6">
      <c r="A88" s="3" t="s">
        <v>618</v>
      </c>
    </row>
    <row r="89" spans="1:6">
      <c r="A89" s="4" t="s">
        <v>91</v>
      </c>
      <c r="B89" s="5" t="n">
        <v>2225</v>
      </c>
      <c r="C89" s="5" t="n">
        <v>68218</v>
      </c>
      <c r="D89" s="5" t="n">
        <v>3966</v>
      </c>
      <c r="E89" s="5" t="n">
        <v>69661</v>
      </c>
    </row>
    <row r="90" spans="1:6">
      <c r="A90" s="4" t="s">
        <v>92</v>
      </c>
      <c r="B90" s="5" t="n">
        <v>2234</v>
      </c>
      <c r="C90" s="5" t="n">
        <v>12001</v>
      </c>
      <c r="D90" s="5" t="n">
        <v>4163</v>
      </c>
      <c r="E90" s="5" t="n">
        <v>13299</v>
      </c>
    </row>
    <row r="91" spans="1:6">
      <c r="A91" s="4" t="s">
        <v>624</v>
      </c>
    </row>
    <row r="92" spans="1:6">
      <c r="A92" s="3" t="s">
        <v>618</v>
      </c>
    </row>
    <row r="93" spans="1:6">
      <c r="A93" s="4" t="s">
        <v>91</v>
      </c>
      <c r="B93" s="5" t="n">
        <v>2225</v>
      </c>
      <c r="C93" s="5" t="n">
        <v>68218</v>
      </c>
      <c r="D93" s="5" t="n">
        <v>3966</v>
      </c>
      <c r="E93" s="5" t="n">
        <v>69661</v>
      </c>
    </row>
    <row r="94" spans="1:6">
      <c r="A94" s="4" t="s">
        <v>92</v>
      </c>
      <c r="B94" s="5" t="n">
        <v>2234</v>
      </c>
      <c r="C94" s="5" t="n">
        <v>12001</v>
      </c>
      <c r="D94" s="5" t="n">
        <v>4163</v>
      </c>
      <c r="E94" s="5" t="n">
        <v>13299</v>
      </c>
    </row>
    <row r="95" spans="1:6">
      <c r="A95" s="4" t="s">
        <v>625</v>
      </c>
    </row>
    <row r="96" spans="1:6">
      <c r="A96" s="3" t="s">
        <v>618</v>
      </c>
    </row>
    <row r="97" spans="1:6">
      <c r="A97" s="4" t="s">
        <v>91</v>
      </c>
      <c r="B97" s="5" t="n">
        <v>0</v>
      </c>
      <c r="C97" s="5" t="n">
        <v>0</v>
      </c>
      <c r="D97" s="5" t="n">
        <v>0</v>
      </c>
      <c r="E97" s="5" t="n">
        <v>0</v>
      </c>
    </row>
    <row r="98" spans="1:6">
      <c r="A98" s="4" t="s">
        <v>92</v>
      </c>
      <c r="B98" s="5" t="n">
        <v>0</v>
      </c>
      <c r="C98" s="5" t="n">
        <v>0</v>
      </c>
      <c r="D98" s="5" t="n">
        <v>0</v>
      </c>
      <c r="E98" s="5" t="n">
        <v>0</v>
      </c>
    </row>
    <row r="99" spans="1:6">
      <c r="A99" s="4" t="s">
        <v>626</v>
      </c>
    </row>
    <row r="100" spans="1:6">
      <c r="A100" s="3" t="s">
        <v>618</v>
      </c>
    </row>
    <row r="101" spans="1:6">
      <c r="A101" s="4" t="s">
        <v>91</v>
      </c>
      <c r="B101" s="5" t="n">
        <v>0</v>
      </c>
      <c r="C101" s="5" t="n">
        <v>0</v>
      </c>
      <c r="D101" s="5" t="n">
        <v>0</v>
      </c>
      <c r="E101" s="5" t="n">
        <v>0</v>
      </c>
    </row>
    <row r="102" spans="1:6">
      <c r="A102" s="4" t="s">
        <v>92</v>
      </c>
      <c r="B102" s="5" t="n">
        <v>0</v>
      </c>
      <c r="C102" s="5" t="n">
        <v>0</v>
      </c>
      <c r="D102" s="5" t="n">
        <v>0</v>
      </c>
      <c r="E102" s="5" t="n">
        <v>0</v>
      </c>
    </row>
    <row r="103" spans="1:6">
      <c r="A103" s="4" t="s">
        <v>94</v>
      </c>
    </row>
    <row r="104" spans="1:6">
      <c r="A104" s="3" t="s">
        <v>618</v>
      </c>
    </row>
    <row r="105" spans="1:6">
      <c r="A105" s="4" t="s">
        <v>69</v>
      </c>
      <c r="B105" s="5" t="n">
        <v>598</v>
      </c>
      <c r="C105" s="5" t="n">
        <v>584</v>
      </c>
      <c r="D105" s="5" t="n">
        <v>1795</v>
      </c>
      <c r="E105" s="5" t="n">
        <v>1752</v>
      </c>
    </row>
    <row r="106" spans="1:6">
      <c r="A106" s="4" t="s">
        <v>627</v>
      </c>
    </row>
    <row r="107" spans="1:6">
      <c r="A107" s="3" t="s">
        <v>618</v>
      </c>
    </row>
    <row r="108" spans="1:6">
      <c r="A108" s="4" t="s">
        <v>69</v>
      </c>
      <c r="B108" s="5" t="n">
        <v>598</v>
      </c>
      <c r="C108" s="5" t="n">
        <v>584</v>
      </c>
      <c r="D108" s="5" t="n">
        <v>1795</v>
      </c>
      <c r="E108" s="5" t="n">
        <v>1752</v>
      </c>
    </row>
    <row r="109" spans="1:6">
      <c r="A109" s="4" t="s">
        <v>628</v>
      </c>
    </row>
    <row r="110" spans="1:6">
      <c r="A110" s="3" t="s">
        <v>618</v>
      </c>
    </row>
    <row r="111" spans="1:6">
      <c r="A111" s="4" t="s">
        <v>69</v>
      </c>
      <c r="B111" s="5" t="n">
        <v>0</v>
      </c>
      <c r="C111" s="5" t="n">
        <v>0</v>
      </c>
      <c r="D111" s="5" t="n">
        <v>0</v>
      </c>
      <c r="E111" s="5" t="n">
        <v>0</v>
      </c>
    </row>
    <row r="112" spans="1:6">
      <c r="A112" s="4" t="s">
        <v>629</v>
      </c>
    </row>
    <row r="113" spans="1:6">
      <c r="A113" s="3" t="s">
        <v>618</v>
      </c>
    </row>
    <row r="114" spans="1:6">
      <c r="A114" s="4" t="s">
        <v>69</v>
      </c>
      <c r="B114" s="5" t="n">
        <v>0</v>
      </c>
      <c r="C114" s="5" t="n">
        <v>0</v>
      </c>
      <c r="D114" s="5" t="n">
        <v>0</v>
      </c>
      <c r="E114" s="5" t="n">
        <v>0</v>
      </c>
    </row>
    <row r="115" spans="1:6">
      <c r="A115" s="4" t="s">
        <v>95</v>
      </c>
    </row>
    <row r="116" spans="1:6">
      <c r="A116" s="3" t="s">
        <v>618</v>
      </c>
    </row>
    <row r="117" spans="1:6">
      <c r="A117" s="4" t="s">
        <v>69</v>
      </c>
      <c r="B117" s="5" t="n">
        <v>774591</v>
      </c>
      <c r="C117" s="5" t="n">
        <v>717440</v>
      </c>
      <c r="D117" s="5" t="n">
        <v>2128896</v>
      </c>
      <c r="E117" s="5" t="n">
        <v>1680871</v>
      </c>
    </row>
    <row r="118" spans="1:6">
      <c r="A118" s="4" t="s">
        <v>630</v>
      </c>
    </row>
    <row r="119" spans="1:6">
      <c r="A119" s="3" t="s">
        <v>618</v>
      </c>
    </row>
    <row r="120" spans="1:6">
      <c r="A120" s="4" t="s">
        <v>69</v>
      </c>
      <c r="B120" s="5" t="n">
        <v>510092</v>
      </c>
      <c r="C120" s="5" t="n">
        <v>478330</v>
      </c>
      <c r="D120" s="5" t="n">
        <v>1418335</v>
      </c>
      <c r="E120" s="5" t="n">
        <v>1156712</v>
      </c>
    </row>
    <row r="121" spans="1:6">
      <c r="A121" s="4" t="s">
        <v>631</v>
      </c>
    </row>
    <row r="122" spans="1:6">
      <c r="A122" s="3" t="s">
        <v>618</v>
      </c>
    </row>
    <row r="123" spans="1:6">
      <c r="A123" s="4" t="s">
        <v>69</v>
      </c>
      <c r="B123" s="5" t="n">
        <v>264499</v>
      </c>
      <c r="C123" s="5" t="n">
        <v>239110</v>
      </c>
      <c r="D123" s="5" t="n">
        <v>710561</v>
      </c>
      <c r="E123" s="5" t="n">
        <v>524159</v>
      </c>
    </row>
    <row r="124" spans="1:6">
      <c r="A124" s="4" t="s">
        <v>632</v>
      </c>
    </row>
    <row r="125" spans="1:6">
      <c r="A125" s="3" t="s">
        <v>618</v>
      </c>
    </row>
    <row r="126" spans="1:6">
      <c r="A126" s="4" t="s">
        <v>69</v>
      </c>
      <c r="B126" s="5" t="n">
        <v>0</v>
      </c>
      <c r="C126" s="5" t="n">
        <v>0</v>
      </c>
      <c r="D126" s="5" t="n">
        <v>0</v>
      </c>
      <c r="E126" s="5" t="n">
        <v>0</v>
      </c>
    </row>
    <row r="127" spans="1:6">
      <c r="A127" s="4" t="s">
        <v>96</v>
      </c>
    </row>
    <row r="128" spans="1:6">
      <c r="A128" s="3" t="s">
        <v>618</v>
      </c>
    </row>
    <row r="129" spans="1:6">
      <c r="A129" s="4" t="s">
        <v>91</v>
      </c>
      <c r="B129" s="5" t="n">
        <v>480</v>
      </c>
      <c r="C129" s="5" t="n">
        <v>295</v>
      </c>
      <c r="D129" s="5" t="n">
        <v>1154</v>
      </c>
      <c r="E129" s="5" t="n">
        <v>881</v>
      </c>
    </row>
    <row r="130" spans="1:6">
      <c r="A130" s="4" t="s">
        <v>69</v>
      </c>
      <c r="B130" s="5" t="n">
        <v>480</v>
      </c>
      <c r="C130" s="5" t="n">
        <v>295</v>
      </c>
      <c r="D130" s="5" t="n">
        <v>1154</v>
      </c>
      <c r="E130" s="5" t="n">
        <v>881</v>
      </c>
    </row>
    <row r="131" spans="1:6">
      <c r="A131" s="4" t="s">
        <v>92</v>
      </c>
      <c r="B131" s="5" t="n">
        <v>125</v>
      </c>
      <c r="C131" s="5" t="n">
        <v>82</v>
      </c>
      <c r="D131" s="5" t="n">
        <v>391</v>
      </c>
      <c r="E131" s="5" t="n">
        <v>233</v>
      </c>
    </row>
    <row r="132" spans="1:6">
      <c r="A132" s="4" t="s">
        <v>633</v>
      </c>
    </row>
    <row r="133" spans="1:6">
      <c r="A133" s="3" t="s">
        <v>618</v>
      </c>
    </row>
    <row r="134" spans="1:6">
      <c r="A134" s="4" t="s">
        <v>91</v>
      </c>
      <c r="B134" s="5" t="n">
        <v>480</v>
      </c>
      <c r="C134" s="5" t="n">
        <v>295</v>
      </c>
      <c r="D134" s="5" t="n">
        <v>1154</v>
      </c>
      <c r="E134" s="5" t="n">
        <v>881</v>
      </c>
    </row>
    <row r="135" spans="1:6">
      <c r="A135" s="4" t="s">
        <v>92</v>
      </c>
      <c r="B135" s="5" t="n">
        <v>125</v>
      </c>
      <c r="C135" s="5" t="n">
        <v>82</v>
      </c>
      <c r="D135" s="5" t="n">
        <v>391</v>
      </c>
      <c r="E135" s="5" t="n">
        <v>233</v>
      </c>
    </row>
    <row r="136" spans="1:6">
      <c r="A136" s="4" t="s">
        <v>634</v>
      </c>
    </row>
    <row r="137" spans="1:6">
      <c r="A137" s="3" t="s">
        <v>618</v>
      </c>
    </row>
    <row r="138" spans="1:6">
      <c r="A138" s="4" t="s">
        <v>91</v>
      </c>
      <c r="B138" s="5" t="n">
        <v>0</v>
      </c>
      <c r="C138" s="5" t="n">
        <v>0</v>
      </c>
      <c r="D138" s="5" t="n">
        <v>0</v>
      </c>
      <c r="E138" s="5" t="n">
        <v>0</v>
      </c>
    </row>
    <row r="139" spans="1:6">
      <c r="A139" s="4" t="s">
        <v>92</v>
      </c>
      <c r="B139" s="5" t="n">
        <v>0</v>
      </c>
      <c r="C139" s="5" t="n">
        <v>0</v>
      </c>
      <c r="D139" s="5" t="n">
        <v>0</v>
      </c>
      <c r="E139" s="5" t="n">
        <v>0</v>
      </c>
    </row>
    <row r="140" spans="1:6">
      <c r="A140" s="4" t="s">
        <v>635</v>
      </c>
    </row>
    <row r="141" spans="1:6">
      <c r="A141" s="3" t="s">
        <v>618</v>
      </c>
    </row>
    <row r="142" spans="1:6">
      <c r="A142" s="4" t="s">
        <v>91</v>
      </c>
      <c r="B142" s="5" t="n">
        <v>0</v>
      </c>
      <c r="C142" s="5" t="n">
        <v>0</v>
      </c>
      <c r="D142" s="5" t="n">
        <v>0</v>
      </c>
      <c r="E142" s="5" t="n">
        <v>0</v>
      </c>
    </row>
    <row r="143" spans="1:6">
      <c r="A143" s="4" t="s">
        <v>92</v>
      </c>
      <c r="B143" s="7" t="n">
        <v>0</v>
      </c>
      <c r="C143" s="7" t="n">
        <v>0</v>
      </c>
      <c r="D143" s="7" t="n">
        <v>0</v>
      </c>
      <c r="E143"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67</v>
      </c>
    </row>
    <row r="3" spans="1:3">
      <c r="A3" s="3" t="s">
        <v>121</v>
      </c>
    </row>
    <row r="4" spans="1:3">
      <c r="A4" s="4" t="s">
        <v>130</v>
      </c>
      <c r="B4" s="7" t="n">
        <v>-72090</v>
      </c>
      <c r="C4" s="7" t="n">
        <v>-210656</v>
      </c>
    </row>
    <row r="5" spans="1:3">
      <c r="A5" s="3" t="s">
        <v>131</v>
      </c>
    </row>
    <row r="6" spans="1:3">
      <c r="A6" s="4" t="s">
        <v>132</v>
      </c>
      <c r="B6" s="5" t="n">
        <v>-24547</v>
      </c>
      <c r="C6" s="5" t="n">
        <v>-2212</v>
      </c>
    </row>
    <row r="7" spans="1:3">
      <c r="A7" s="4" t="s">
        <v>133</v>
      </c>
      <c r="B7" s="5" t="n">
        <v>8</v>
      </c>
      <c r="C7" s="5" t="n">
        <v>6</v>
      </c>
    </row>
    <row r="8" spans="1:3">
      <c r="A8" s="4" t="s">
        <v>32</v>
      </c>
      <c r="B8" s="5" t="n">
        <v>-1812</v>
      </c>
      <c r="C8" s="5" t="n">
        <v>-934</v>
      </c>
    </row>
    <row r="9" spans="1:3">
      <c r="A9" s="4" t="s">
        <v>637</v>
      </c>
      <c r="B9" s="5" t="n">
        <v>0</v>
      </c>
      <c r="C9" s="5" t="n">
        <v>0</v>
      </c>
    </row>
    <row r="10" spans="1:3">
      <c r="A10" s="4" t="s">
        <v>134</v>
      </c>
      <c r="B10" s="5" t="n">
        <v>-26351</v>
      </c>
      <c r="C10" s="5" t="n">
        <v>-3140</v>
      </c>
    </row>
    <row r="11" spans="1:3">
      <c r="A11" s="3" t="s">
        <v>135</v>
      </c>
    </row>
    <row r="12" spans="1:3">
      <c r="A12" s="4" t="s">
        <v>136</v>
      </c>
      <c r="B12" s="5" t="n">
        <v>100000</v>
      </c>
      <c r="C12" s="5" t="n">
        <v>500000</v>
      </c>
    </row>
    <row r="13" spans="1:3">
      <c r="A13" s="4" t="s">
        <v>137</v>
      </c>
      <c r="B13" s="5" t="n">
        <v>-57931</v>
      </c>
      <c r="C13" s="5" t="n">
        <v>-213726</v>
      </c>
    </row>
    <row r="14" spans="1:3">
      <c r="A14" s="4" t="s">
        <v>138</v>
      </c>
      <c r="B14" s="5" t="n">
        <v>0</v>
      </c>
      <c r="C14" s="5" t="n">
        <v>-5932</v>
      </c>
    </row>
    <row r="15" spans="1:3">
      <c r="A15" s="4" t="s">
        <v>139</v>
      </c>
      <c r="B15" s="5" t="n">
        <v>-1</v>
      </c>
      <c r="C15" s="5" t="n">
        <v>-987</v>
      </c>
    </row>
    <row r="16" spans="1:3">
      <c r="A16" s="4" t="s">
        <v>140</v>
      </c>
      <c r="B16" s="5" t="n">
        <v>1943</v>
      </c>
      <c r="C16" s="5" t="n">
        <v>3293</v>
      </c>
    </row>
    <row r="17" spans="1:3">
      <c r="A17" s="4" t="s">
        <v>141</v>
      </c>
      <c r="B17" s="5" t="n">
        <v>-6049</v>
      </c>
      <c r="C17" s="5" t="n">
        <v>-2896</v>
      </c>
    </row>
    <row r="18" spans="1:3">
      <c r="A18" s="4" t="s">
        <v>111</v>
      </c>
      <c r="B18" s="5" t="n">
        <v>-139349</v>
      </c>
      <c r="C18" s="5" t="n">
        <v>-112217</v>
      </c>
    </row>
    <row r="19" spans="1:3">
      <c r="A19" s="4" t="s">
        <v>637</v>
      </c>
      <c r="B19" s="5" t="n">
        <v>0</v>
      </c>
      <c r="C19" s="5" t="n">
        <v>0</v>
      </c>
    </row>
    <row r="20" spans="1:3">
      <c r="A20" s="4" t="s">
        <v>142</v>
      </c>
      <c r="B20" s="5" t="n">
        <v>-101387</v>
      </c>
      <c r="C20" s="5" t="n">
        <v>167535</v>
      </c>
    </row>
    <row r="21" spans="1:3">
      <c r="A21" s="4" t="s">
        <v>143</v>
      </c>
      <c r="B21" s="5" t="n">
        <v>-199828</v>
      </c>
      <c r="C21" s="5" t="n">
        <v>-46261</v>
      </c>
    </row>
    <row r="22" spans="1:3">
      <c r="A22" s="4" t="s">
        <v>144</v>
      </c>
      <c r="B22" s="5" t="n">
        <v>282914</v>
      </c>
      <c r="C22" s="5" t="n">
        <v>208657</v>
      </c>
    </row>
    <row r="23" spans="1:3">
      <c r="A23" s="4" t="s">
        <v>145</v>
      </c>
      <c r="B23" s="5" t="n">
        <v>83086</v>
      </c>
      <c r="C23" s="5" t="n">
        <v>162396</v>
      </c>
    </row>
    <row r="24" spans="1:3">
      <c r="A24" s="4" t="s">
        <v>614</v>
      </c>
    </row>
    <row r="25" spans="1:3">
      <c r="A25" s="3" t="s">
        <v>121</v>
      </c>
    </row>
    <row r="26" spans="1:3">
      <c r="A26" s="4" t="s">
        <v>130</v>
      </c>
      <c r="B26" s="5" t="n">
        <v>-132405</v>
      </c>
      <c r="C26" s="5" t="n">
        <v>-149840</v>
      </c>
    </row>
    <row r="27" spans="1:3">
      <c r="A27" s="3" t="s">
        <v>131</v>
      </c>
    </row>
    <row r="28" spans="1:3">
      <c r="A28" s="4" t="s">
        <v>132</v>
      </c>
      <c r="B28" s="5" t="n">
        <v>-17944</v>
      </c>
      <c r="C28" s="5" t="n">
        <v>-739</v>
      </c>
    </row>
    <row r="29" spans="1:3">
      <c r="A29" s="4" t="s">
        <v>133</v>
      </c>
      <c r="B29" s="5" t="n">
        <v>8</v>
      </c>
      <c r="C29" s="5" t="n">
        <v>6</v>
      </c>
    </row>
    <row r="30" spans="1:3">
      <c r="A30" s="4" t="s">
        <v>32</v>
      </c>
      <c r="B30" s="5" t="n">
        <v>-1812</v>
      </c>
      <c r="C30" s="5" t="n">
        <v>-934</v>
      </c>
    </row>
    <row r="31" spans="1:3">
      <c r="A31" s="4" t="s">
        <v>637</v>
      </c>
      <c r="B31" s="5" t="n">
        <v>0</v>
      </c>
      <c r="C31" s="5" t="n">
        <v>0</v>
      </c>
    </row>
    <row r="32" spans="1:3">
      <c r="A32" s="4" t="s">
        <v>134</v>
      </c>
      <c r="B32" s="5" t="n">
        <v>-19748</v>
      </c>
      <c r="C32" s="5" t="n">
        <v>-1667</v>
      </c>
    </row>
    <row r="33" spans="1:3">
      <c r="A33" s="3" t="s">
        <v>135</v>
      </c>
    </row>
    <row r="34" spans="1:3">
      <c r="A34" s="4" t="s">
        <v>136</v>
      </c>
      <c r="B34" s="5" t="n">
        <v>0</v>
      </c>
      <c r="C34" s="5" t="n">
        <v>0</v>
      </c>
    </row>
    <row r="35" spans="1:3">
      <c r="A35" s="4" t="s">
        <v>137</v>
      </c>
      <c r="B35" s="5" t="n">
        <v>0</v>
      </c>
      <c r="C35" s="5" t="n">
        <v>0</v>
      </c>
    </row>
    <row r="36" spans="1:3">
      <c r="A36" s="4" t="s">
        <v>138</v>
      </c>
      <c r="C36" s="5" t="n">
        <v>0</v>
      </c>
    </row>
    <row r="37" spans="1:3">
      <c r="A37" s="4" t="s">
        <v>139</v>
      </c>
      <c r="B37" s="5" t="n">
        <v>-1</v>
      </c>
      <c r="C37" s="5" t="n">
        <v>-987</v>
      </c>
    </row>
    <row r="38" spans="1:3">
      <c r="A38" s="4" t="s">
        <v>140</v>
      </c>
      <c r="B38" s="5" t="n">
        <v>0</v>
      </c>
      <c r="C38" s="5" t="n">
        <v>0</v>
      </c>
    </row>
    <row r="39" spans="1:3">
      <c r="A39" s="4" t="s">
        <v>141</v>
      </c>
      <c r="B39" s="5" t="n">
        <v>0</v>
      </c>
      <c r="C39" s="5" t="n">
        <v>0</v>
      </c>
    </row>
    <row r="40" spans="1:3">
      <c r="A40" s="4" t="s">
        <v>111</v>
      </c>
      <c r="B40" s="5" t="n">
        <v>0</v>
      </c>
      <c r="C40" s="5" t="n">
        <v>0</v>
      </c>
    </row>
    <row r="41" spans="1:3">
      <c r="A41" s="4" t="s">
        <v>637</v>
      </c>
      <c r="B41" s="5" t="n">
        <v>108780</v>
      </c>
      <c r="C41" s="5" t="n">
        <v>161755</v>
      </c>
    </row>
    <row r="42" spans="1:3">
      <c r="A42" s="4" t="s">
        <v>142</v>
      </c>
      <c r="B42" s="5" t="n">
        <v>108779</v>
      </c>
      <c r="C42" s="5" t="n">
        <v>160768</v>
      </c>
    </row>
    <row r="43" spans="1:3">
      <c r="A43" s="4" t="s">
        <v>143</v>
      </c>
      <c r="B43" s="5" t="n">
        <v>-43374</v>
      </c>
      <c r="C43" s="5" t="n">
        <v>9261</v>
      </c>
    </row>
    <row r="44" spans="1:3">
      <c r="A44" s="4" t="s">
        <v>144</v>
      </c>
      <c r="B44" s="5" t="n">
        <v>106230</v>
      </c>
      <c r="C44" s="5" t="n">
        <v>67089</v>
      </c>
    </row>
    <row r="45" spans="1:3">
      <c r="A45" s="4" t="s">
        <v>145</v>
      </c>
      <c r="B45" s="5" t="n">
        <v>62856</v>
      </c>
      <c r="C45" s="5" t="n">
        <v>76350</v>
      </c>
    </row>
    <row r="46" spans="1:3">
      <c r="A46" s="4" t="s">
        <v>615</v>
      </c>
    </row>
    <row r="47" spans="1:3">
      <c r="A47" s="3" t="s">
        <v>121</v>
      </c>
    </row>
    <row r="48" spans="1:3">
      <c r="A48" s="4" t="s">
        <v>130</v>
      </c>
      <c r="B48" s="5" t="n">
        <v>60315</v>
      </c>
      <c r="C48" s="5" t="n">
        <v>-60816</v>
      </c>
    </row>
    <row r="49" spans="1:3">
      <c r="A49" s="3" t="s">
        <v>131</v>
      </c>
    </row>
    <row r="50" spans="1:3">
      <c r="A50" s="4" t="s">
        <v>132</v>
      </c>
      <c r="B50" s="5" t="n">
        <v>-6603</v>
      </c>
      <c r="C50" s="5" t="n">
        <v>-1473</v>
      </c>
    </row>
    <row r="51" spans="1:3">
      <c r="A51" s="4" t="s">
        <v>133</v>
      </c>
      <c r="B51" s="5" t="n">
        <v>0</v>
      </c>
      <c r="C51" s="5" t="n">
        <v>0</v>
      </c>
    </row>
    <row r="52" spans="1:3">
      <c r="A52" s="4" t="s">
        <v>32</v>
      </c>
      <c r="B52" s="5" t="n">
        <v>0</v>
      </c>
      <c r="C52" s="5" t="n">
        <v>0</v>
      </c>
    </row>
    <row r="53" spans="1:3">
      <c r="A53" s="4" t="s">
        <v>637</v>
      </c>
      <c r="B53" s="5" t="n">
        <v>-108780</v>
      </c>
      <c r="C53" s="5" t="n">
        <v>-161755</v>
      </c>
    </row>
    <row r="54" spans="1:3">
      <c r="A54" s="4" t="s">
        <v>134</v>
      </c>
      <c r="B54" s="5" t="n">
        <v>-115383</v>
      </c>
      <c r="C54" s="5" t="n">
        <v>-163228</v>
      </c>
    </row>
    <row r="55" spans="1:3">
      <c r="A55" s="3" t="s">
        <v>135</v>
      </c>
    </row>
    <row r="56" spans="1:3">
      <c r="A56" s="4" t="s">
        <v>136</v>
      </c>
      <c r="B56" s="5" t="n">
        <v>100000</v>
      </c>
      <c r="C56" s="5" t="n">
        <v>500000</v>
      </c>
    </row>
    <row r="57" spans="1:3">
      <c r="A57" s="4" t="s">
        <v>137</v>
      </c>
      <c r="B57" s="5" t="n">
        <v>-57931</v>
      </c>
      <c r="C57" s="5" t="n">
        <v>-213726</v>
      </c>
    </row>
    <row r="58" spans="1:3">
      <c r="A58" s="4" t="s">
        <v>138</v>
      </c>
      <c r="C58" s="5" t="n">
        <v>-5932</v>
      </c>
    </row>
    <row r="59" spans="1:3">
      <c r="A59" s="4" t="s">
        <v>139</v>
      </c>
      <c r="B59" s="5" t="n">
        <v>0</v>
      </c>
      <c r="C59" s="5" t="n">
        <v>0</v>
      </c>
    </row>
    <row r="60" spans="1:3">
      <c r="A60" s="4" t="s">
        <v>140</v>
      </c>
      <c r="B60" s="5" t="n">
        <v>1943</v>
      </c>
      <c r="C60" s="5" t="n">
        <v>3293</v>
      </c>
    </row>
    <row r="61" spans="1:3">
      <c r="A61" s="4" t="s">
        <v>141</v>
      </c>
      <c r="B61" s="5" t="n">
        <v>-6049</v>
      </c>
      <c r="C61" s="5" t="n">
        <v>-2896</v>
      </c>
    </row>
    <row r="62" spans="1:3">
      <c r="A62" s="4" t="s">
        <v>111</v>
      </c>
      <c r="B62" s="5" t="n">
        <v>-139349</v>
      </c>
      <c r="C62" s="5" t="n">
        <v>-112217</v>
      </c>
    </row>
    <row r="63" spans="1:3">
      <c r="A63" s="4" t="s">
        <v>637</v>
      </c>
      <c r="B63" s="5" t="n">
        <v>0</v>
      </c>
      <c r="C63" s="5" t="n">
        <v>0</v>
      </c>
    </row>
    <row r="64" spans="1:3">
      <c r="A64" s="4" t="s">
        <v>142</v>
      </c>
      <c r="B64" s="5" t="n">
        <v>-101386</v>
      </c>
      <c r="C64" s="5" t="n">
        <v>168522</v>
      </c>
    </row>
    <row r="65" spans="1:3">
      <c r="A65" s="4" t="s">
        <v>143</v>
      </c>
      <c r="B65" s="5" t="n">
        <v>-156454</v>
      </c>
      <c r="C65" s="5" t="n">
        <v>-55522</v>
      </c>
    </row>
    <row r="66" spans="1:3">
      <c r="A66" s="4" t="s">
        <v>144</v>
      </c>
      <c r="B66" s="5" t="n">
        <v>176684</v>
      </c>
      <c r="C66" s="5" t="n">
        <v>141568</v>
      </c>
    </row>
    <row r="67" spans="1:3">
      <c r="A67" s="4" t="s">
        <v>145</v>
      </c>
      <c r="B67" s="5" t="n">
        <v>20230</v>
      </c>
      <c r="C67" s="5" t="n">
        <v>86046</v>
      </c>
    </row>
    <row r="68" spans="1:3">
      <c r="A68" s="4" t="s">
        <v>616</v>
      </c>
    </row>
    <row r="69" spans="1:3">
      <c r="A69" s="3" t="s">
        <v>121</v>
      </c>
    </row>
    <row r="70" spans="1:3">
      <c r="A70" s="4" t="s">
        <v>130</v>
      </c>
      <c r="B70" s="5" t="n">
        <v>0</v>
      </c>
      <c r="C70" s="5" t="n">
        <v>0</v>
      </c>
    </row>
    <row r="71" spans="1:3">
      <c r="A71" s="3" t="s">
        <v>131</v>
      </c>
    </row>
    <row r="72" spans="1:3">
      <c r="A72" s="4" t="s">
        <v>132</v>
      </c>
      <c r="B72" s="5" t="n">
        <v>0</v>
      </c>
      <c r="C72" s="5" t="n">
        <v>0</v>
      </c>
    </row>
    <row r="73" spans="1:3">
      <c r="A73" s="4" t="s">
        <v>133</v>
      </c>
      <c r="B73" s="5" t="n">
        <v>0</v>
      </c>
      <c r="C73" s="5" t="n">
        <v>0</v>
      </c>
    </row>
    <row r="74" spans="1:3">
      <c r="A74" s="4" t="s">
        <v>32</v>
      </c>
      <c r="B74" s="5" t="n">
        <v>0</v>
      </c>
      <c r="C74" s="5" t="n">
        <v>0</v>
      </c>
    </row>
    <row r="75" spans="1:3">
      <c r="A75" s="4" t="s">
        <v>637</v>
      </c>
      <c r="B75" s="5" t="n">
        <v>108780</v>
      </c>
      <c r="C75" s="5" t="n">
        <v>161755</v>
      </c>
    </row>
    <row r="76" spans="1:3">
      <c r="A76" s="4" t="s">
        <v>134</v>
      </c>
      <c r="B76" s="5" t="n">
        <v>108780</v>
      </c>
      <c r="C76" s="5" t="n">
        <v>161755</v>
      </c>
    </row>
    <row r="77" spans="1:3">
      <c r="A77" s="3" t="s">
        <v>135</v>
      </c>
    </row>
    <row r="78" spans="1:3">
      <c r="A78" s="4" t="s">
        <v>136</v>
      </c>
      <c r="B78" s="5" t="n">
        <v>0</v>
      </c>
      <c r="C78" s="5" t="n">
        <v>0</v>
      </c>
    </row>
    <row r="79" spans="1:3">
      <c r="A79" s="4" t="s">
        <v>137</v>
      </c>
      <c r="B79" s="5" t="n">
        <v>0</v>
      </c>
      <c r="C79" s="5" t="n">
        <v>0</v>
      </c>
    </row>
    <row r="80" spans="1:3">
      <c r="A80" s="4" t="s">
        <v>138</v>
      </c>
      <c r="C80" s="5" t="n">
        <v>0</v>
      </c>
    </row>
    <row r="81" spans="1:3">
      <c r="A81" s="4" t="s">
        <v>139</v>
      </c>
      <c r="B81" s="5" t="n">
        <v>0</v>
      </c>
      <c r="C81" s="5" t="n">
        <v>0</v>
      </c>
    </row>
    <row r="82" spans="1:3">
      <c r="A82" s="4" t="s">
        <v>140</v>
      </c>
      <c r="B82" s="5" t="n">
        <v>0</v>
      </c>
      <c r="C82" s="5" t="n">
        <v>0</v>
      </c>
    </row>
    <row r="83" spans="1:3">
      <c r="A83" s="4" t="s">
        <v>141</v>
      </c>
      <c r="B83" s="5" t="n">
        <v>0</v>
      </c>
      <c r="C83" s="5" t="n">
        <v>0</v>
      </c>
    </row>
    <row r="84" spans="1:3">
      <c r="A84" s="4" t="s">
        <v>111</v>
      </c>
      <c r="B84" s="5" t="n">
        <v>0</v>
      </c>
      <c r="C84" s="5" t="n">
        <v>0</v>
      </c>
    </row>
    <row r="85" spans="1:3">
      <c r="A85" s="4" t="s">
        <v>637</v>
      </c>
      <c r="B85" s="5" t="n">
        <v>-108780</v>
      </c>
      <c r="C85" s="5" t="n">
        <v>-161755</v>
      </c>
    </row>
    <row r="86" spans="1:3">
      <c r="A86" s="4" t="s">
        <v>142</v>
      </c>
      <c r="B86" s="5" t="n">
        <v>-108780</v>
      </c>
      <c r="C86" s="5" t="n">
        <v>-161755</v>
      </c>
    </row>
    <row r="87" spans="1:3">
      <c r="A87" s="4" t="s">
        <v>143</v>
      </c>
      <c r="B87" s="5" t="n">
        <v>0</v>
      </c>
      <c r="C87" s="5" t="n">
        <v>0</v>
      </c>
    </row>
    <row r="88" spans="1:3">
      <c r="A88" s="4" t="s">
        <v>144</v>
      </c>
      <c r="B88" s="5" t="n">
        <v>0</v>
      </c>
      <c r="C88" s="5" t="n">
        <v>0</v>
      </c>
    </row>
    <row r="89" spans="1:3">
      <c r="A89" s="4" t="s">
        <v>145</v>
      </c>
      <c r="B89" s="7" t="n">
        <v>0</v>
      </c>
      <c r="C89"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16:22:43Z</dcterms:created>
  <dcterms:modified xmlns:dcterms="http://purl.org/dc/terms/" xmlns:xsi="http://www.w3.org/2001/XMLSchema-instance" xsi:type="dcterms:W3CDTF">2018-10-24T16:22:43Z</dcterms:modified>
</cp:coreProperties>
</file>